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Pre-Funded Social Welfare Grant" sheetId="10" state="visible" r:id="rId10"/>
    <sheet xmlns:r="http://schemas.openxmlformats.org/officeDocument/2006/relationships" name="Accounts Receivable, Net And Fi" sheetId="11" state="visible" r:id="rId11"/>
    <sheet xmlns:r="http://schemas.openxmlformats.org/officeDocument/2006/relationships" name="Inventory" sheetId="12" state="visible" r:id="rId12"/>
    <sheet xmlns:r="http://schemas.openxmlformats.org/officeDocument/2006/relationships" name="Settlement Assets And Settlemen" sheetId="13" state="visible" r:id="rId13"/>
    <sheet xmlns:r="http://schemas.openxmlformats.org/officeDocument/2006/relationships" name="Fair Value Of Financial Instrum" sheetId="14" state="visible" r:id="rId14"/>
    <sheet xmlns:r="http://schemas.openxmlformats.org/officeDocument/2006/relationships" name="Equity-Accounted Investments An" sheetId="15" state="visible" r:id="rId15"/>
    <sheet xmlns:r="http://schemas.openxmlformats.org/officeDocument/2006/relationships" name="Goodwill And Intangible Assets," sheetId="16" state="visible" r:id="rId16"/>
    <sheet xmlns:r="http://schemas.openxmlformats.org/officeDocument/2006/relationships" name="Reinsurance Assets And Policyho" sheetId="17" state="visible" r:id="rId17"/>
    <sheet xmlns:r="http://schemas.openxmlformats.org/officeDocument/2006/relationships" name="Borrowings" sheetId="18" state="visible" r:id="rId18"/>
    <sheet xmlns:r="http://schemas.openxmlformats.org/officeDocument/2006/relationships" name="Capital Structure"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venue Recognition"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asis Of Presentation And Sum_2" sheetId="29" state="visible" r:id="rId29"/>
    <sheet xmlns:r="http://schemas.openxmlformats.org/officeDocument/2006/relationships" name="Accounts Receivable, Net And _2" sheetId="30" state="visible" r:id="rId30"/>
    <sheet xmlns:r="http://schemas.openxmlformats.org/officeDocument/2006/relationships" name="Inventory (Tables)" sheetId="31" state="visible" r:id="rId31"/>
    <sheet xmlns:r="http://schemas.openxmlformats.org/officeDocument/2006/relationships" name="Fair Value Of Financial Instr_2" sheetId="32" state="visible" r:id="rId32"/>
    <sheet xmlns:r="http://schemas.openxmlformats.org/officeDocument/2006/relationships" name="Equity-Accounted Investments _2" sheetId="33" state="visible" r:id="rId33"/>
    <sheet xmlns:r="http://schemas.openxmlformats.org/officeDocument/2006/relationships" name="Goodwill And Intangible Asset_2" sheetId="34" state="visible" r:id="rId34"/>
    <sheet xmlns:r="http://schemas.openxmlformats.org/officeDocument/2006/relationships" name="Reinsurance Assets And Policy_2" sheetId="35" state="visible" r:id="rId35"/>
    <sheet xmlns:r="http://schemas.openxmlformats.org/officeDocument/2006/relationships" name="Borrowings (Tables)" sheetId="36" state="visible" r:id="rId36"/>
    <sheet xmlns:r="http://schemas.openxmlformats.org/officeDocument/2006/relationships" name="Capital Structure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upplemental Cash Flow Inform_2" sheetId="41" state="visible" r:id="rId41"/>
    <sheet xmlns:r="http://schemas.openxmlformats.org/officeDocument/2006/relationships" name="Revenue Recognition (Tables)" sheetId="42" state="visible" r:id="rId42"/>
    <sheet xmlns:r="http://schemas.openxmlformats.org/officeDocument/2006/relationships" name="Operating Segments (Tables)" sheetId="43" state="visible" r:id="rId43"/>
    <sheet xmlns:r="http://schemas.openxmlformats.org/officeDocument/2006/relationships" name="Accounts Receivable, Net And _3" sheetId="44" state="visible" r:id="rId44"/>
    <sheet xmlns:r="http://schemas.openxmlformats.org/officeDocument/2006/relationships" name="Accounts Receivable, Net And _4" sheetId="45" state="visible" r:id="rId45"/>
    <sheet xmlns:r="http://schemas.openxmlformats.org/officeDocument/2006/relationships" name="Accounts Receivable, Net And _5" sheetId="46" state="visible" r:id="rId46"/>
    <sheet xmlns:r="http://schemas.openxmlformats.org/officeDocument/2006/relationships" name="Inventory (Schedule Of Inventor"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Equity-Accounted Investments _3" sheetId="53" state="visible" r:id="rId53"/>
    <sheet xmlns:r="http://schemas.openxmlformats.org/officeDocument/2006/relationships" name="Equity-Accounted Investments _4" sheetId="54" state="visible" r:id="rId54"/>
    <sheet xmlns:r="http://schemas.openxmlformats.org/officeDocument/2006/relationships" name="Equity-Accounted Investments _5" sheetId="55" state="visible" r:id="rId55"/>
    <sheet xmlns:r="http://schemas.openxmlformats.org/officeDocument/2006/relationships" name="Equity-Accounted Investments _6" sheetId="56" state="visible" r:id="rId56"/>
    <sheet xmlns:r="http://schemas.openxmlformats.org/officeDocument/2006/relationships" name="Equity-Accounted Investments _7" sheetId="57" state="visible" r:id="rId57"/>
    <sheet xmlns:r="http://schemas.openxmlformats.org/officeDocument/2006/relationships" name="Equity-Accounted Investments _8" sheetId="58" state="visible" r:id="rId58"/>
    <sheet xmlns:r="http://schemas.openxmlformats.org/officeDocument/2006/relationships" name="Equity-Accounted Investments _9"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Reinsurance Assets And Policy_3" sheetId="65" state="visible" r:id="rId65"/>
    <sheet xmlns:r="http://schemas.openxmlformats.org/officeDocument/2006/relationships" name="Reinsurance Assets And Policy_4" sheetId="66" state="visible" r:id="rId66"/>
    <sheet xmlns:r="http://schemas.openxmlformats.org/officeDocument/2006/relationships" name="Borrowings (Narrative) (Details" sheetId="67" state="visible" r:id="rId67"/>
    <sheet xmlns:r="http://schemas.openxmlformats.org/officeDocument/2006/relationships" name="Borrowings (Summary Of Short-Te" sheetId="68" state="visible" r:id="rId68"/>
    <sheet xmlns:r="http://schemas.openxmlformats.org/officeDocument/2006/relationships" name="Borrowings (Summary Of Long-Ter" sheetId="69" state="visible" r:id="rId69"/>
    <sheet xmlns:r="http://schemas.openxmlformats.org/officeDocument/2006/relationships" name="Capital Structure (Schedule Of "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tock-Based Compensation (Narra" sheetId="73" state="visible" r:id="rId73"/>
    <sheet xmlns:r="http://schemas.openxmlformats.org/officeDocument/2006/relationships" name="Stock-Based Compensation (Summa" sheetId="74" state="visible" r:id="rId74"/>
    <sheet xmlns:r="http://schemas.openxmlformats.org/officeDocument/2006/relationships" name="Stock-Based Compensation (Range" sheetId="75" state="visible" r:id="rId75"/>
    <sheet xmlns:r="http://schemas.openxmlformats.org/officeDocument/2006/relationships" name="Stock-Based Compensation (Restr" sheetId="76" state="visible" r:id="rId76"/>
    <sheet xmlns:r="http://schemas.openxmlformats.org/officeDocument/2006/relationships" name="Stock-Based Compensation (Recor" sheetId="77" state="visible" r:id="rId77"/>
    <sheet xmlns:r="http://schemas.openxmlformats.org/officeDocument/2006/relationships" name="Earnings Per Share (Narrative) " sheetId="78" state="visible" r:id="rId78"/>
    <sheet xmlns:r="http://schemas.openxmlformats.org/officeDocument/2006/relationships" name="Earnings Per Share (Income From" sheetId="79" state="visible" r:id="rId79"/>
    <sheet xmlns:r="http://schemas.openxmlformats.org/officeDocument/2006/relationships" name="Supplemental Cash Flow Inform_3" sheetId="80" state="visible" r:id="rId80"/>
    <sheet xmlns:r="http://schemas.openxmlformats.org/officeDocument/2006/relationships" name="Revenue Recognition (Revenue Di" sheetId="81" state="visible" r:id="rId81"/>
    <sheet xmlns:r="http://schemas.openxmlformats.org/officeDocument/2006/relationships" name="Operating Segments (Reconciliat" sheetId="82" state="visible" r:id="rId82"/>
    <sheet xmlns:r="http://schemas.openxmlformats.org/officeDocument/2006/relationships" name="Operating Segments (Reconcili_2" sheetId="83" state="visible" r:id="rId83"/>
    <sheet xmlns:r="http://schemas.openxmlformats.org/officeDocument/2006/relationships" name="Operating Segments (Summary Of " sheetId="84" state="visible" r:id="rId84"/>
    <sheet xmlns:r="http://schemas.openxmlformats.org/officeDocument/2006/relationships" name="Income Tax (Narrative) (Details" sheetId="85" state="visible" r:id="rId85"/>
    <sheet xmlns:r="http://schemas.openxmlformats.org/officeDocument/2006/relationships" name="Commitments And Contingencies (" sheetId="86" state="visible" r:id="rId86"/>
    <sheet xmlns:r="http://schemas.openxmlformats.org/officeDocument/2006/relationships" name="Related Party Transactions (Nar" sheetId="87" state="visible" r:id="rId87"/>
  </sheets>
  <definedNames/>
  <calcPr calcId="124519" fullCalcOnLoad="1"/>
</workbook>
</file>

<file path=xl/sharedStrings.xml><?xml version="1.0" encoding="utf-8"?>
<sst xmlns="http://schemas.openxmlformats.org/spreadsheetml/2006/main" uniqueCount="1001">
  <si>
    <t>Document And Entity Information - shares</t>
  </si>
  <si>
    <t>6 Months Ended</t>
  </si>
  <si>
    <t>Dec. 31, 2018</t>
  </si>
  <si>
    <t>Feb. 05, 2019</t>
  </si>
  <si>
    <t>Document And Entity Information [Abstract]</t>
  </si>
  <si>
    <t>Entity Registrant Name</t>
  </si>
  <si>
    <t>NET 1 UEPS TECHNOLOGIES INC</t>
  </si>
  <si>
    <t>Entity Filer Category</t>
  </si>
  <si>
    <t>Accelerated Filer</t>
  </si>
  <si>
    <t>Entity Central Index Key</t>
  </si>
  <si>
    <t>Entity Small Business</t>
  </si>
  <si>
    <t>false</t>
  </si>
  <si>
    <t>Entity Emerging Growth Company</t>
  </si>
  <si>
    <t>Amendment Flag</t>
  </si>
  <si>
    <t>Document Type</t>
  </si>
  <si>
    <t>10-Q</t>
  </si>
  <si>
    <t>Trading Symbol</t>
  </si>
  <si>
    <t>ueps</t>
  </si>
  <si>
    <t>Document Period End Date</t>
  </si>
  <si>
    <t>Dec. 31,
		2018</t>
  </si>
  <si>
    <t>Document Fiscal Year Focus</t>
  </si>
  <si>
    <t>Document Fiscal Period Focus</t>
  </si>
  <si>
    <t>Q2</t>
  </si>
  <si>
    <t>Current Fiscal Year End Date</t>
  </si>
  <si>
    <t>--06-30</t>
  </si>
  <si>
    <t>Entity Common Stock, Shares Outstanding</t>
  </si>
  <si>
    <t>Condensed Consolidated Balance Sheets - USD ($) $ in Thousands</t>
  </si>
  <si>
    <t>Jun. 30, 2018</t>
  </si>
  <si>
    <t>CURRENT ASSETS</t>
  </si>
  <si>
    <t>Cash and cash equivalents</t>
  </si>
  <si>
    <t>[1]</t>
  </si>
  <si>
    <t>Restricted cash (Note 10)</t>
  </si>
  <si>
    <t>Pre-funded social welfare grants receivable (Note 2)</t>
  </si>
  <si>
    <t>Accounts receivable, net (Note 3)</t>
  </si>
  <si>
    <t>Finance loans receivable, net (Note 3)</t>
  </si>
  <si>
    <t>Inventory (Note 4)</t>
  </si>
  <si>
    <t>Total current assets before settlement assets</t>
  </si>
  <si>
    <t>Settlement assets (Note 5)</t>
  </si>
  <si>
    <t>Total current assets</t>
  </si>
  <si>
    <t>PROPERTY, PLANT AND EQUIPMENT, net of accumulated depreciation of - December: $132,191; June: $129,185</t>
  </si>
  <si>
    <t>EQUITY-ACCOUNTED INVESTMENTS (Note 7)</t>
  </si>
  <si>
    <t>GOODWILL (Note 8)</t>
  </si>
  <si>
    <t>INTANGIBLE ASSETS, net (Note 8)</t>
  </si>
  <si>
    <t>DEFERRED INCOME TAXES</t>
  </si>
  <si>
    <t>OTHER LONG-TERM ASSETS, including reinsurance assets (Note 7 and Note 9)</t>
  </si>
  <si>
    <t>TOTAL ASSETS</t>
  </si>
  <si>
    <t>CURRENT LIABILITIES</t>
  </si>
  <si>
    <t>Short-term credit facilities for ATM funding (Note 10)</t>
  </si>
  <si>
    <t>Accounts payable</t>
  </si>
  <si>
    <t>Other payables</t>
  </si>
  <si>
    <t>Current portion of long-term borrowings (Note 10)</t>
  </si>
  <si>
    <t>Income taxes payable</t>
  </si>
  <si>
    <t>Total current liabilities before settlement obligations</t>
  </si>
  <si>
    <t>Settlement obligations (Note 5)</t>
  </si>
  <si>
    <t>Total current liabilities</t>
  </si>
  <si>
    <t>LONG-TERM BORROWINGS (Note 10)</t>
  </si>
  <si>
    <t>OTHER LONG-TERM LIABILITIES, including insurance policy liabilities (Note 9)</t>
  </si>
  <si>
    <t>TOTAL LIABILITIES</t>
  </si>
  <si>
    <t>COMMITMENTS AND CONTINGENCIES (Note 19)</t>
  </si>
  <si>
    <t xml:space="preserve"> </t>
  </si>
  <si>
    <t>REDEEMABLE COMMON STOCK</t>
  </si>
  <si>
    <t>EQUITY</t>
  </si>
  <si>
    <t>COMMON STOCK (Note 11) Authorized: 200,000,000 with $0.001 par value; Issued and outstanding shares, net of treasury - December: 56,833,925; June: 56,685,925</t>
  </si>
  <si>
    <t>PREFERRED STOCK Authorized shares: 50,000,000 with $0.001 par value; Issued and outstanding shares, net of treasury: December: -; June: -</t>
  </si>
  <si>
    <t>ADDITIONAL PAID-IN-CAPITAL</t>
  </si>
  <si>
    <t>TREASURY SHARES, AT COST: December: 24,891,292; June: 24,891,292</t>
  </si>
  <si>
    <t>ACCUMULATED OTHER COMPREHENSIVE LOSS (12)</t>
  </si>
  <si>
    <t>RETAINED EARNINGS</t>
  </si>
  <si>
    <t>TOTAL NET1 EQUITY</t>
  </si>
  <si>
    <t>NON-CONTROLLING INTEREST</t>
  </si>
  <si>
    <t>TOTAL EQUITY</t>
  </si>
  <si>
    <t>TOTAL LIABILITIES, REDEEMABLE COMMON STOCK AND SHAREHOLDERS' EQUITY</t>
  </si>
  <si>
    <t>Derived from restated audited financial statements filed on Form 10-K/A on December 6, 2018</t>
  </si>
  <si>
    <t>Condensed Consolidated Balance Sheets (Parenthetical) - USD ($) $ in Thousands</t>
  </si>
  <si>
    <t>Condensed Consolidated Balance Sheets [Abstract]</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Dec. 31, 2017</t>
  </si>
  <si>
    <t>Condensed Consolidated Statements Of Operations [Abstract]</t>
  </si>
  <si>
    <t>REVENUE</t>
  </si>
  <si>
    <t>EXPENSE</t>
  </si>
  <si>
    <t>Cost of goods sold, IT processing, servicing and support</t>
  </si>
  <si>
    <t>Selling, general and administration</t>
  </si>
  <si>
    <t>Depreciation and amortization</t>
  </si>
  <si>
    <t>Impairment Loss (Note 8)</t>
  </si>
  <si>
    <t>OPERATING (LOSS) INCOME</t>
  </si>
  <si>
    <t>CHANGE IN VALUE OF EQUITY SECURITIES (Note 6 and 7)</t>
  </si>
  <si>
    <t>INTEREST INCOME, net of impairment (Note 7)</t>
  </si>
  <si>
    <t>INTEREST EXPENSE</t>
  </si>
  <si>
    <t>(LOSS) INCOME BEFORE INCOME TAX EXPENSE</t>
  </si>
  <si>
    <t>INCOME TAX (BENEFIT) EXPENSE (Note 17)</t>
  </si>
  <si>
    <t>NET (LOSS) INCOME BEFORE EARNINGS FROM EQUITY-ACCOUNTED INVESTMENTS</t>
  </si>
  <si>
    <t>(LOSS) EARNINGS FROM EQUITY-ACCOUNTED INVESTMENTS</t>
  </si>
  <si>
    <t>NET (LOSS) INCOME</t>
  </si>
  <si>
    <t>LESS NET INCOME ATTRIBUTABLE TO NON-CONTROLLING INTEREST</t>
  </si>
  <si>
    <t>NET (LOSS) INCOME ATTRIBUTABLE TO NET1</t>
  </si>
  <si>
    <t>Net (loss) income per share, in U.S. dollars (Note 14)</t>
  </si>
  <si>
    <t>Basic (loss) earnings attributable to Net1 shareholders</t>
  </si>
  <si>
    <t>Diluted (loss) earnings attributable to Net1 shareholders</t>
  </si>
  <si>
    <t>Condensed Consolidated Statements Of Comprehensive Income - USD ($) $ in Thousands</t>
  </si>
  <si>
    <t>Condensed Consolidated Statements Of Comprehensive Income [Abstract]</t>
  </si>
  <si>
    <t>Net (loss) income</t>
  </si>
  <si>
    <t>Other comprehensive (loss) income</t>
  </si>
  <si>
    <t>Movement in foreign currency translation reserve</t>
  </si>
  <si>
    <t>Movement in foreign currency translation reserve related to equity-accounted investments</t>
  </si>
  <si>
    <t>Total other comprehensive (loss) income, net of taxes</t>
  </si>
  <si>
    <t>Comprehensive (loss) income</t>
  </si>
  <si>
    <t>Add (Less) comprehensive loss attributable to non-controlling interest</t>
  </si>
  <si>
    <t>Comprehensive (loss) income attributable to Net1</t>
  </si>
  <si>
    <t>Condensed Consolidated Statement Of Changes In Equity - USD ($) $ in Thousands</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Number of Shares at Jun. 30, 2017</t>
  </si>
  <si>
    <t>Balance at Jun. 30, 2017</t>
  </si>
  <si>
    <t>Redeemable Common Stock, Balance at Jun. 30, 2017</t>
  </si>
  <si>
    <t>Restricted stock granted (Note 13), shares</t>
  </si>
  <si>
    <t>Stock-based compensation charge (Note 13)</t>
  </si>
  <si>
    <t>Reversal of stock compensation charge (Note 13)</t>
  </si>
  <si>
    <t>Reversal of stock compensation charge (Note 13), shares</t>
  </si>
  <si>
    <t>(Reversal) Stock-based compensation charge related to equity-accounted investment (Note 7)</t>
  </si>
  <si>
    <t>Other comprehensive (loss) income (Note 12)</t>
  </si>
  <si>
    <t>Balance, Number of Shares at Dec. 31, 2017</t>
  </si>
  <si>
    <t>Balance at Dec. 31, 2017</t>
  </si>
  <si>
    <t>Redeemable Common Stock, Balance at Dec. 31, 2017</t>
  </si>
  <si>
    <t>Balance, Number of Shares at Sep. 30, 2017</t>
  </si>
  <si>
    <t>Balance at Sep. 30, 2017</t>
  </si>
  <si>
    <t>Redeemable Common Stock, Balance at Sep. 30, 2017</t>
  </si>
  <si>
    <t>Balance, Number of Shares at Jun. 30, 2018</t>
  </si>
  <si>
    <t>Balance at Jun. 30, 2018</t>
  </si>
  <si>
    <t>Redeemable Common Stock, Balance at Jun. 30, 2018</t>
  </si>
  <si>
    <t>Dividends paid to non-controlling interest</t>
  </si>
  <si>
    <t>Balance, Number of Shares at Dec. 31, 2018</t>
  </si>
  <si>
    <t>Balance at Dec. 31, 2018</t>
  </si>
  <si>
    <t>Redeemable Common Stock, Balance at Dec. 31, 2018</t>
  </si>
  <si>
    <t>Balance, Number of Shares at Sep. 30, 2018</t>
  </si>
  <si>
    <t>Balance at Sep. 30, 2018</t>
  </si>
  <si>
    <t>Redeemable Common Stock, Balance at Sep. 30, 2018</t>
  </si>
  <si>
    <t>Condensed Consolidated Statements Of Cash Flows - USD ($) $ in Thousands</t>
  </si>
  <si>
    <t>Cash flows from operating activities</t>
  </si>
  <si>
    <t>Movement in allowance for doubtful accounts receivable</t>
  </si>
  <si>
    <t>Loss (Earnings) from equity-accounted investments</t>
  </si>
  <si>
    <t>Interest on Cedar Cell note , net of impairment (Note 7)</t>
  </si>
  <si>
    <t>Change in fair value of equity securities (Notes 6 and 7)</t>
  </si>
  <si>
    <t>Fair value adjustments and re-measurements</t>
  </si>
  <si>
    <t>Interest payable</t>
  </si>
  <si>
    <t>Facility fee amortized</t>
  </si>
  <si>
    <t>(Profit) Loss on disposal of property, plant and equipment</t>
  </si>
  <si>
    <t>Profit on disposal of business</t>
  </si>
  <si>
    <t>Stock-based compensation charge, net (Note 13)</t>
  </si>
  <si>
    <t>Dividends received from equity accounted investments</t>
  </si>
  <si>
    <t>Decrease (Increase) in accounts receivable, pre-funded social welfare grants receivable and finance loans receivable</t>
  </si>
  <si>
    <t>(Increase) Decrease in inventory</t>
  </si>
  <si>
    <t>(Decrease) Increase in accounts payable and other payables</t>
  </si>
  <si>
    <t>(Decrease) Increase in taxes payable</t>
  </si>
  <si>
    <t>(Decrease) Increase in deferred taxes</t>
  </si>
  <si>
    <t>Net cash (used in) provided by operating activities</t>
  </si>
  <si>
    <t>Cash flows from investing activities</t>
  </si>
  <si>
    <t>Capital expenditures</t>
  </si>
  <si>
    <t>Proceeds from disposal of property, plant and equipment</t>
  </si>
  <si>
    <t>Acquisition of intangible assets</t>
  </si>
  <si>
    <t>Investment in equity of equity-accounted investments (Note 7)</t>
  </si>
  <si>
    <t>Proceeds on return of investment (Note 7)</t>
  </si>
  <si>
    <t>Acquisition of held to maturity investment (Note 6)</t>
  </si>
  <si>
    <t>Other investing activities</t>
  </si>
  <si>
    <t>Net change in settlement assets (Note 4)</t>
  </si>
  <si>
    <t>Net cash (used in) provided by investing activities</t>
  </si>
  <si>
    <t>Cash flows from financing activities</t>
  </si>
  <si>
    <t>Proceeds from bank overdraft (Note 10)</t>
  </si>
  <si>
    <t>Repayment of bank overdraft (Note 10)</t>
  </si>
  <si>
    <t>Repayment of long-term borrowings (Note 10)</t>
  </si>
  <si>
    <t>Long-term borrowings utilized (Note 10)</t>
  </si>
  <si>
    <t>Payment of guarantee fee (Note 10)</t>
  </si>
  <si>
    <t>Net change in settlement obligations</t>
  </si>
  <si>
    <t>Net cash used in financing activities</t>
  </si>
  <si>
    <t>Effect of exchange rate changes on cash</t>
  </si>
  <si>
    <t>Net (decrease) increase in cash, cash equivalents and restricted cash</t>
  </si>
  <si>
    <t>Cash, cash equivalents and restricted cash - beginning of period</t>
  </si>
  <si>
    <t>Cash, cash equivalents and restricted cash - end of period</t>
  </si>
  <si>
    <t>MobiKwik [Member]</t>
  </si>
  <si>
    <t>Investment</t>
  </si>
  <si>
    <t>Cell C [Member]</t>
  </si>
  <si>
    <t>Cash, cash equivalents and restricted cash as of December 31, 2018, includes restricted cash of approximately $63.1 million related to cash withdrawn from the Company's various debt facilities to fund ATMs. This cash may only be used to fund ATMs and is considered restricted as to use and therefore is classified as restricted cash. Refer to Note 10 for additional information regarding the Company's facilities.</t>
  </si>
  <si>
    <t>Condensed Consolidated Statements Of Cash Flows (Parenthetical) $ in Millions</t>
  </si>
  <si>
    <t>Dec. 31, 2018USD ($)</t>
  </si>
  <si>
    <t>Condensed Consolidated Statements Of Cash Flows [Abstract]</t>
  </si>
  <si>
    <t>Restricted cash</t>
  </si>
  <si>
    <t>Basis Of Presentation And Summary Of Significant Accounting Policies</t>
  </si>
  <si>
    <t>Basis Of Presentation And Summary Of Significant Accounting Policies [Abstract]</t>
  </si>
  <si>
    <t xml:space="preserve"> 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18 and 2017,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8.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may elect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The amendments are required to be applied by means of a cumulative-effect adjustment on the balance sheet as of the beginning of the fiscal year of adoption. The adoption of this guidance did not have a material impact on the Company's financial statements. Equity securities are measured at fair value. The Company may elect to measure equity securities without readily determinable fair values at its cost minus impairment, if any, plus or minus changes resulting from observable price changes in orderly transactions for the identical or a similar investment of the same issuer. We perform a qualitative assessment on a quarterly basis and recognize an impairment loss if there are sufficient indicators that the fair value of the equity security is less than carrying value. There were no changes in the fair value of our equity securities recorded during the three months ended December 31, 2018. Changes in fair value will be recorded in our condensed consolidated statement of operations in future periods within a caption titled "changes in fair value of equity securitie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
Recent accounting pronouncements not yet adopted as of December 31, 2018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t>
  </si>
  <si>
    <t>Pre-Funded Social Welfare Grants Receivable</t>
  </si>
  <si>
    <t>Pre-Funded Social Welfare Grants Receivable [Abstract]</t>
  </si>
  <si>
    <t xml:space="preserve"> 2. Pre-funded social welfare grants receivable Pre-funded social welfare grants receivable represents primarily amounts pre-funded by the Company to certain merchants participating in the merchant acquiring system. The Company's contract with the South African Social Security Agency expired on September 30, 2018, and therefore the Company no longer pre-funds social welfare grants. The July 2018 payment service commenced on July 1, 2018 but the Company pre-funded certain merchants participating in the merchant acquiring systems on the last day of June 2018.</t>
  </si>
  <si>
    <t>Accounts Receivable, Net And Finance Loans Receivable, Net</t>
  </si>
  <si>
    <t>Accounts Receivable, Net And Finance Loans Receivable, Net [Abstract]</t>
  </si>
  <si>
    <t xml:space="preserve"> 3. Accounts receivable, net and finance loans receivable, net Accounts receivable, net
The Company's accounts receivable, net, as of December 31, 2018, and June 30, 2018, is presented in the table below:
December 31, June 30, 2018 2018 Accounts receivable, trade, net $ 33,282 $ 49,365 Accounts receivable, trade, gross 34,613 50,466 Allowance for doubtful accounts receivable, end of period 1,331 1,101 Beginning of year 1,101 1,255 Reversed to statement of operations (2 ) (47 ) Charged to statement of operations 2,985 642 Utilized (2,763 ) (776 ) Foreign currency adjustment 10 27 Current portion of payments to agents in South Korea amortized over the contract period 19,480 21,971 Payments to agents in South Korea amortized over the contract period. 33,822 39,554 Less: Payments to agents in South Korea amortized over the contract period included in other long-term assets (Note 7) 14,341 17,582 Loans provided to Finbond 1,042 1,107 Contingent purchase consideration 6,362 - Other receivables 44,841 37,240 Total accounts receivable, net $ 105,007 $ 109,683 Finance loans receivable, net The Company's finance loans receivable, net, as of December 31, 2018, and June 30, 2018, is presented in the table below:
December 31, June 30, 2018 2018 Microlending finance loans receivable, net $ 15,609 $ 57,504 Microlending finance loans receivable, gross 42,829 61,743 Allowance for doubtful microlending finance loans receivable, end of period 27,220 4,239 Beginning of year 4,239 3,717 Charged to statement of operations 27,798 4,348 Utilized (4,522 ) (3,588 ) Foreign currency adjustment (295 ) (238 ) Working capital finance receivable, net 3,936 3,959 Working capital finance receivable, gross 16,566 16,123 Allowance for doubtful working capital finance receivable, end of period 12,630 12,164 Beginning of year 12,164 3,752 Charged to statement of operations 465 8,415 Foreign currency adjustment 1 (3 ) Current portion of other finance loans receivable 5,577 742 Total other finance loans receivable 17,822 13,025 Less included in other long-term assets 12,245 12,283 Total finance loans receivable, net $ 25,122 $ 62,205 During the three and six months ended December 31, 2018, the Company recorded an increase in its allowance for doubtful microlending finance loans receivable of approximately $ 23.4 27.8</t>
  </si>
  <si>
    <t>Inventory</t>
  </si>
  <si>
    <t>Inventory [Abstract]</t>
  </si>
  <si>
    <t xml:space="preserve"> 4. Inventory The Company's inventory comprised the following category as of December 31, 2018, and June 30, 2018.
December 31, June 30, 2018 2018 Finished goods $ 10,272 $ 12,887 $ 10,272 $ 12,887 </t>
  </si>
  <si>
    <t>Settlement Assets And Settlement Obligations</t>
  </si>
  <si>
    <t>Settlement Assets And Settlement Obligations [Abstract]</t>
  </si>
  <si>
    <t>5. 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cardholder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t>
  </si>
  <si>
    <t>Fair Value Of Financial Instruments</t>
  </si>
  <si>
    <t>Fair Value Of Financial Instruments [Abstract]</t>
  </si>
  <si>
    <t>6.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and, consequently, the amount tha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3.9 270.9 6.32 8.8 611.4 10 The following table presents the impact of a 0.50
Sensitivity for fair value of Cell C investment EBITDA multiple of 5.82 130,729 EBITDA multiple of 6.32 149,058 EBITDA multiple of 6.82 167,386 The fair value of the Cell C shares as of December 31, 2018, represented approximately 14
Liability measured at fair value using significant unobservable inputs – DNI contingent consideration The salient terms of the Company's investment in DNI is described in Note 3 to the Company's audited consolidated financial statements included in its Annual Report on Form 10-K for the year ended June 30, 2018. Under the terms of its subscription agreements with DNI, the Company has agreed to pay to DNI an additional amount of up to ZAR 400.0 27.8 385.7 26.8 373.6 27.2 The present value of ZAR 385.7 million has been calculated using the following assumptions (a) the maximum additional amount of ZAR 400.0 million will be paid on August 1, 2019 and (b) an interest rate of 6.3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December 31, 2018:
Fair market Notional amount Strike price value price Maturity USD 420,000 ZAR 15.3801 ZAR 14.4210 January 25, 2019 USD 140,000 ZAR 15.4386 ZAR 14.4704 February 22, 2019 USD 420,000 ZAR 15.4939 ZAR 14.5165 March 20, 2019 USD 420,000 ZAR 15.5704 ZAR 14.5842 April 26, 2019 The Company had no
The following table presents the Company's assets and liabilities measured at fair value on a recurring basis as of December 31, 2018, according to the fair value hierarchy:
Quoted price in Significant active markets other Significant for identical observable unobservable assets inputs inputs (Level 1) (Level 2) (Level 3) Total Assets Investment in Cell C $ - $ - $ 149,058 $ 149,058 Related to insurance business: Cash, cash equivalents and restricted cash (included in other long-term assets) 593 - - 593 Fixed maturity investments (included in cash and cash equivalents) 8,319 - - 8,319 Other - 18 - 18 Total assets at fair value $ 8,912 $ 18 $ 149,058 $ 157,988 Liabilities DNI contingent consideration $ - $ - $ 26,790 $ 26,790 Foreign exchange contracts - 95 - 95 Total liabilities at fair value $ - $ 95 $ 26,790 $ 26,885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 - $ - $ 27,222 $ 27,222 Total liabilities at fair value $ - $ - $ 27,222 $ 27,222 There have been no
Summarized below is the movement in the carrying value of assets and liabilities measured at fair value on a recurring basis, and categorized within Level 3, during the six months ended December 31, 2018:
Carrying value Assets Balance as at June 30, 2018 $ 172,948 Loss on fair value re-measurements (15,836 ) Foreign currency adjustment (1) (8,054 ) Balance as of December 31, 2018 $ 149,058 Liabilities Balance as at June 30, 2018 $ 27,222 Accretion of interest 835 Foreign currency adjustment (1) (1,267 ) Balance as of December 31, 2018 $ 26,790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six months ended December 31, 2017:
Carrying value Assets Acquisition of investment in Cell C $ 151,003 Foreign currency adjustment (1) 10,692 Balance as of December 31, 2017 $ 161,695 (1) The foreign currency adjustment represents the effects of the fluctuations of the South African rand and the U.S. dollar on the carrying value.
Assets measured at fair value on a nonrecurring basi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t>
  </si>
  <si>
    <t>Equity-Accounted Investments And Other Long-Term Assets</t>
  </si>
  <si>
    <t>Equity-Accounted Investments And Other Long-Term Assets [Abstract]</t>
  </si>
  <si>
    <t xml:space="preserve">7. Equity-accounted investments and other long-term assets Refer to Note 9 to the Company's audited consolidated financial statements included in its Annual Report on Form 10-K for the year ended June 30, 2018, for additional information regarding its equity-accounted investments and other long-term assets. Equity-accounted investments The Company's ownership percentage in its equity-accounted investments as of December 31, 2018 and June 30, 2018, was as follows:
December 31, June 30, 2018 2018 Bank Frick &amp; Co AG ("Bank Frick") 35 % 35 % Fanaka Holdings (Pty) Ltd ("Fanaka") 40 % - Finbond Group Limited ("Finbond") 29 % 29 % OneFi Limited (formerly KZ One) ("OneFi") 25 % 25 % SmartSwitch Namibia (Pty) Ltd ("SmartSwitch Namibia") 50 % 50 % Speckpack Field Services (Pty) Ltd ("Speckpack") 50 % 50 % V2 Limited ("V2") 50 % - Walletdoc Proprietary Limited ("Walletdoc") 20 % 20 % Finbond As of December 31, 2018, the Company owned 267,672,032 5.35 1.4 99.5 6,602,551
V2 Limited On October 4, 2018, the Company acquired a 50 2.5 one 2.5 5.0 Summarized below is the movement in equity-accounted investments during the six months ended December 31, 2018:
Bank Frick Finbond Other (1 ) Total Investment in equity: Balance as of June 30, 2018 $ 48,129 $ 30,958 $ 6,092 $ 85,179 Acquisition of shares - 1,920 2,500 4,420 Stock-based compensation - 77 - 77 Comprehensive income (loss): (1,805 ) 7,305 56 5,556 Other comprehensive income - 5,430 - 5,430 Equity accounted earnings (loss) (1,805 ) 1,875 56 126 Share of net income 564 1,852 56 2,472 Amortization of acquired intangible assets (375 ) - - (375 ) Deferred taxes on acquired intangible assets 90 - - 90 Dilution resulting from corporate transactions - 23 - 23 Other (2,084 ) - - (2,084 ) Dividends received - (1,920 ) (454 ) (2,374 ) Return on investment - - (284 ) (284 ) Foreign currency adjustment (2) (341 ) (1,712 ) (104 ) (2,157 ) Balance as of December 31, 2018 $ 45,983 $ 36,628 $ 7,806 $ 90,417 Investment in loans: Balance as of June 30, 2018 $ - $ - $ 3,152 $ 3,152 Foreign currency adjustment (2) - - (8 ) (8 ) Balance as of December 31, 2018 $ - $ - $ 3,144 $ 3,144
Equity Loans Total Carrying amount as of: June 30, 2018 $ 85,179 $ 3,152 $ 88,331 December 31, 2018 $ 90,417 $ 3,144 $ 93,561 (1) Includes Fanaka, OneFi, SmartSwitch Namibia, Speckpack, V2 and Walletdoc (2) The foreign currency adjustment represents the effects of the fluctuations of the South African rand, Swiss franc, Nigerian naira and Namibian dollar, and the U.S. dollar on the carrying value. Other long-term assets
Summarized below is the breakdown of other long-term assets as of December 31, 2018, and June 30, 2018:
December 31, June 30, 2018 2018 Total equity investments $ 176,051 $ 199,865 Investment in 15 149,058 172,948 Investment in 12 (1) 26,993 26,917 Total held to maturity investments 9,036 10,395 Investment in 7.625 8.625 9,036 10,395 Long-term portion of payments to agents in South Korea amortized over the contract period 14,341 17,582 Long-term portion of other finance loans receivable 12,245 12,283 Contingent purchase consideration - 9,064 Policy holder assets under investment contracts (Note 9) 593 610 Reinsurance assets under insurance contracts (Note 9) 688 633 Other long-term assets 6,623 5,948 Total other long-term assets $ 219,577 $ 256,380 (1) The Company has determined that MobiKwik does not have readily determinable fair value and has therefore elected to recorded this investment at cost minus impairment, if any, plus or minus changes resulting from observable price changes in orderly transactions for the identical or a similar investment of the same issuer. The Company accounted for its investment in MobiKwik at cost as of June 30, 2018. During the three and six months ended December 31, 2018, the Company paid $ 1.1 12
Summarized below are the components of the Company's equity securities without readily determinable fair value and held to maturity investments as of December 31, 2018:
Unrealized Unrealized holding holding Carrying Cost basis gains losses value Equity securities: Investment in MobiKwik $ 26,993 $ - $ - $ 26,993 Held to maturity: Investment in Cedar Cellular notes 9,036 - - 9,036 Total $ 35,993 $ - $ - $ 37,591 Summarized below are the components of the Company's held to maturity investments as of June 30, 2018:
Unrealized Unrealized Cost holding holding Carrying basis (1) gains (1) losses value Held to maturity: Investment in Cedar Cellular notes $ 10,395 $ - $ - $ 10,395 Total $ 10,395 $ - $ - $ 10,395 (1) An amount of $1.4 million attributed to interest recognized under the Cedar Cellular note was incorrectly included in the unrealized holding gains column as of June 30, 2018, and has been reclassified to the cost basis column. The Company recognized 1.2 0.2 1.4 0.2 August 2022 24.82 The Company does not expect to recover the entire amortized cost basis of the Cedar Cellular notes due to a reduction in the amount of future cash flows expected to be collected from the debt security. The Company does not expect to generate any cash flows from the debt security prior to the maturity date in August 2022, and expects to recover approximately $ 22.0 9.0 11.8 2.7 Contractual maturities of held to maturity investments Summarized below is the contractual maturity of the Company's held to maturity investment as of December 31, 2018:
Estimated Cost fair basis value (1) Due in one year or less $ - $ - Due in one year through five years 9,036 8,546 Due in five years through ten years - - Due after ten years - - Total $ 9,036 $ 8,546 (1) The estimated fair value of the Cedar Cellular note has been calculated utilizing the Company's portion of the security provided to the Company by Cedar Cellular, namely, Cedar Cellular's investment in Cell C. </t>
  </si>
  <si>
    <t>Goodwill And Intangible Assets, Net</t>
  </si>
  <si>
    <t>Goodwill And Intangible Assets, Net [Abstract]</t>
  </si>
  <si>
    <t xml:space="preserve"> 8. Goodwill and intangible assets, net Goodwill
Impairment loss The Company assesses the carrying value of goodwill for impairment annually, or more frequently, whenever events occur and circumstances change indicating potential impairment. The Company performs its annual impairment test as of June 30 of each year. During the three and six months ended December 31, 2018, the Company recognized an impairment loss of approximately $8.2 million, of which approximately $7.0 related to goodwill allocated to its International Payment Group ("IPG") business within its international transaction processing operating segment and $1.2 million related to goodwill within its South African transaction processing operating segment. Given the consolidation and restructuring of IPG over the past year, several business lines were terminated or meaningfully reduced, resulting in lower than expected revenues, profits and cash flows. IPG's new business initiatives are still in their infancy, and it is expected to generate lower cash flows than initially forecast. In order to determine the amount of goodwill impairment, the estimated fair value of the Company's IPG business assets and liabilities were compared to the carrying value of the IPG's assets and liabilities. The Company used a discounted cash flow model in order to determine the fair value of IPG. The allocation of the fair value of IPG required the Company to make a number of assumptions and estimates about the fair value of assets and liabilities where the fair values were not readily available or observable. Based on this analysis, the Company determined that the carrying value of IPG's assets and liabilities exceeded their fair value at the reporting date. In the event that there is a deterioration in the South African transaction processing and the international transaction processing operating segment, or in any other of the Company's businesses, may lead to additional impairments in future periods.
Summarized below is the movement in the carrying value of goodwill for the six months ended December 31, 2018:
Accumulated Carrying Gross value impairment value Balance as of June 30, 2018 $ 304,013 $ (20,773 ) $ 283,240 Impairment of goodwill - (8,191 ) (8,191 ) Foreign currency adjustment (1) (7,187 ) 102 (7,085 ) Balance as of December 31, 2018 $ 296,826 $ (28,862 ) $ 267,964 (1) – the foreign currency adjustment represents the effects of the fluctuations between the South African rand, the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8 $ 20,946 $ 123,948 $ 138,346 $ 283,240 Impairment of goodwill (1,180 ) (7,011 ) - (8,191 ) Foreign currency adjustment (1) (974 ) 64 (6,175 ) (7,085 ) Balance as of December 31, 2018 $ 18,792 $ 117,001 $ 132,171 $ 267,964 (1) – the foreign currency adjustment represents the effects of the fluctuations between the South African rand, the Euro and the Korean won, and the U.S. dollar on the carrying value. Intangible assets Carrying value and amortization of intangible assets Summarized below is the carrying value and accumulated amortization of the intangible assets as of December 31, 2018 and June 30, 2018:
As of December 31, 2018 As of June 30, 2018 Gross Net Gross Net carrying Accumulated carrying carrying Accumulated carrying value amortization value value amortization value Finite-lived intangible assets: Customer relationships $ 193,225 $ (85,689 ) $ 107,536 $ 197,676 $ (76,237 ) $ 121,439 Software and unpatented technology 33,956 (32,630 ) 1,326 35,730 (32,342 ) 3,388 FTS patent 2,662 (2,662 ) - 2,792 (2,792 ) - Exclusive licenses 4,506 (4,506 ) - 4,506 (4,506 ) - Trademarks and brands 12,185 (6,574 ) 5,611 11,101 (5,589 ) 5,512 Total finite-lived intangible assets 246,534 (132,061 ) 114,473 251,805 (121,466 ) 130,339 Indefinite-lived intangible assets: Financial institution license 777 - 777 793 - 793 Total indefinite-lived intangible assets 777 - 777 793 - 793 Total intangible assets $ 247,311 $ (132,061 ) $ 115,250 $ 252,598 $ (121,466 ) $ 131,132 Aggregate amortization expense on the finite-lived intangible assets for the three months ended December 31, 2018 and 2017, was approximately $ 6.1 2.9 12.2 5.8 Future estimated annual amortization expense for the next five fiscal years and thereafter, assuming exchange rates that prevailed on December 31, 2018, is presented in the table below. Actual amortization expense in future periods could differ from this estimate as a result of acquisitions, changes in useful lives, exchange rate fluctuations and other relevant factors.
Fiscal 2019 $ 24,393 Fiscal 2020 19,342 Fiscal 2021 13,885 Fiscal 2022 10,693 Fiscal 2023 10,693 Thereafter 47,730 Total future estimated annual amortization expense $ 126,736</t>
  </si>
  <si>
    <t>Reinsurance Assets And Policyholder Liabilities Under Insurance And Investment Contracts</t>
  </si>
  <si>
    <t>Reinsurance Assets And Policyholder Liabilities Under Insurance And Investment Contracts [Abstract]</t>
  </si>
  <si>
    <t>9. Reinsurance assets and policyholder liabilities under insurance and investment contracts Reinsurance assets and policyholder liabilities under insurance contracts
Summarized below is the movement in reinsurance assets and policyholder liabilities under insurance contracts during the six months ended December 31, 2018:
Reinsurance Insurance assets (1) contracts (2) Balance as of June 30, 2018 $ 633 $ (2,032 ) Increase in policyholder benefits under insurance contracts 406 (4,519 ) Claims and policyholders' benefits under insurance contracts. (321 ) 4,627 Foreign currency adjustment (3) (30 ) 95 Balance as of December 31, 2018 $ 688 $ (1,829 ) (1) Included in other long-term assets. Included in other long-term liabilities. (3) Represents the effects of the fluctuations between the ZAR and the U.S. dollar. The Company has agreements with reinsurance companies in order to limit its losses from certain insurance contracts, however, if the reinsurer is unable to meet its obligations, the Company retains the liability.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Assets and policyholder liabilities under investment contracts
Summarized below is the movement in assets and policyholder liabilities under investment contracts during the six months ended December 31, 2018:
Investment Assets (1) contracts (2) Balance as of June 30, 2018 $ 610 $ (610 ) Increase in policyholder benefits under investment contracts 12 (12 ) Foreign currency adjustment (3) (29 ) 29 Balance as of December 31, 2018 $ 593 $ (593 ) (1) Included in other long-term assets. (2) Included in other long-term liabilities. (3) Represents the effects of the fluctuations between the ZAR and the U.S. dollar. The Company does not offer any investment products with guarantees related to capital or returns.</t>
  </si>
  <si>
    <t>Borrowings</t>
  </si>
  <si>
    <t>Borrowings [Abstract]</t>
  </si>
  <si>
    <t>10. Borrowings South Africa The amounts below have been translated at exchange rates applicable as of the dates specified. July 2017 Facilities, as amended, comprising a short-term facility and long-term borrowings Long-term borrowings – Facilities A, B, C and D The Company's South African amended July 2017 Facilities agreement is described in Note 14 to the Company's audited consolidated financial statements included in its Annual Report on Form 10-K for the year ended June 30, 2018. The carrying value of these long-term borrowings as of December 31, 2018, was ZAR 379.7 26.4 1.6 0.1 2.75 7.15 151.3 10.5 March 29, 2019 Short-term facility - Facility E On September 26, 2018, Net1 Applied Technologies South Africa Proprietary Limited ("Net1 SA") further amended its amended July 2017 Facilities agreement with Rand Merchant Bank, a division of FirstRand Bank Limited ("RMB") to include an overdraft facility ("Facility E") of up to ZAR 1.5 101.4 1.00 September 26, 2019 90 25 3.8 0.3 0.7 51.1 10.25
Nedbank facility, comprising short-term facilities As of December 31, 2018, the aggregate amount of the Company's short-term South African credit facility with Nedbank Limited was ZAR 700.0 48.6 450 31.3 250.0 17.3 300 20.8 250.0 17.3 50 3.5 150 10.4 200.0 13.9 4.8 16.8 12.0 As of December 31, 2018, the interest rate on the overdraft facility was 9.10 0.35 As of December 31, 2018, the Company has utilized approximately ZAR 173 12.0 50 98 6.8 108.0 7.9 June 2018 Facility, a long-term borrowing The Company's South African long-term facility agreement is described in Note 14 to the Company's audited consolidated financial statements included in its Annual Report on Form 10-K for the year ended June 30, 2018. The current carrying value as of December 31, 2018, was ZAR 125.0 8.6 2.75 2.0 0.1
United States, a short-term facility On September 14, 2018, the Company renewed its $ 10.0 20.0 4.50 2.80763 six South Korea, comprising long-term borrowings The Company's South Korean senior secured loan facility is described in Note 14 to its audited consolidated financial statements included in its Annual Report on Form 10-K for the year ended June 30, 2018. On July 29, 2017, the Company utilized approximately KRW 0.3 0.3 16.6 South Korea, a short-term facility The Company obtained a one 10 10.0 1.984 3.844 Movement in short-term credit facilities Summarized below are the Company's short-term facilities as of December 31, 2018, and the movement in the Company's short-term facilities from as of June 30, 2018 to as of December 31, 2018:
South Africa United States Amended July 2017 Nedbank Bank Frick Total Short-term facilities as of December 31, 2018: $ 104,196 $ 48,625 $ 10,000 $ 162,821 Overdraft - 20,839 10,000 30,839 Overdraft restricted as to use for ATM funding only 104,196 17,366 - 121,562 Indirect and derivative facilities - 10,420 - 10,420 Movement in utilized overdraft facilities: Balance as of June 30, 2018 - - - - Utilized 260,942 40,303 4,992 306,237 Repaid (212,265 ) (28,469 ) (4,992 ) (245,726 ) Foreign currency adjustment (1) 2,436 184 - 2,620 Balance as of December 31, 2018 (2) 51,113 12,018 - 63,131 Restricted as to use for ATM funding only 51,113 12,018 - 63,131 No restrictions as to use - - - - Movement in utilized indirect and derivative facilities: Balance as of June 30, 2018 - 7,871 - 7,871 Guarantees cancelled - (834 ) - (834 ) Utilized - 151 - 151 Foreign currency adjustment (1) - (366 ) - (366 ) Balance as of December 31, 2018 $ - $ 6,822 $ - $ 6,822 (1) Represents the effects of the fluctuations between the ZAR and the U.S. dollar. (2) Nedbank as of December 31, 2018, of $12.0 million comprises the net of total overdraft facilities withdrawn of $ 16.8 Movement in long-term borrowings Summarized below is the movement in the Company's long term borrowing from as of June 30, 2018 to as of December 31, 2018:
South Africa Amended June 2018 July 2017 Facility Total Included in current portion of long-term borrowings $ 44,695 $ - $ 44,695 Included in long-term borrowings 5,469 - 5,469 Balance as of June 30, 2018 50,164 - 50,164 Utilized - 11,004 11,004 Repaid (20,855 ) (2,956 ) (23,811 ) Foreign currency adjustment (1) (2,937 ) 635 (2,302 ) Balance as of December 31, 2018 26,372 8,683 35,055 Included in current portion of long-term borrowings 24,660 - 24,660 Included in long-term borrowings $ 1,712 $ 8,683 $ 10,395 (1) Represents the effects of the fluctuations between the ZAR and the U.S. dollar. The Company paid a non-refundable deal origination fee of approximately ZAR 6.3 0.6 0.9 1.9 2.1 3.6 0.1 0.1 0.2 0.1 Interest expense incurred the Company's South Korean debt facilities during the three and six months ended December 31, 2017, was $ 0.1 0.4 0.1</t>
  </si>
  <si>
    <t>Capital Structure</t>
  </si>
  <si>
    <t>Capital Structure [Abstract]</t>
  </si>
  <si>
    <t xml:space="preserve">11. Capital structure The following table presents a reconciliation between the number of shares, net of treasury, presented in the unaudited condensed consolidated statement of changes in equity during the six months ended December 31, 2018 and 2017, respectively, and the number of shares, net of treasury, excluding non-vested equity shares that have not vested during the six months ended December 31, 2018 and 2017, respectively:
December 31, December 31, 2018 2017 Number of shares, net of treasury: Statement of changes in equity 56,833,925 56,832,370 Less: Non-vested equity shares that have not vested (Note 13) 860,817 (911,856 ) Number of shares, net of treasury excluding non-vested equity shares that have not vested 55,973,108 55,920,514 </t>
  </si>
  <si>
    <t>Accumulated Other Comprehensive Loss</t>
  </si>
  <si>
    <t>Accumulated Other Comprehensive Loss [Abstract]</t>
  </si>
  <si>
    <t>12. Accumulated other comprehensive loss
The table below presents the change in accumulated other comprehensive (loss) income per component during the six months ended December 31, 2018:
Six months ended December 31, 2018 Accumulated net unrealized Accumulated income on foreign asset currency available for translation sale, net of reserve tax Total Balance as of June 30, 2018 $ (184,436 ) $ - $ (184,436 ) Movement in foreign currency translation reserve related to equity- accounted investment 5,430 - 5,430 Movement in foreign currency translation reserve (19,266 ) - (19,266 ) Balance as of December 31, 2018 $ (198,272 ) $ - $ (198,272 ) There were no</t>
  </si>
  <si>
    <t>Stock-Based Compensation</t>
  </si>
  <si>
    <t>Stock-Based Compensation [Abstract]</t>
  </si>
  <si>
    <t>13. Stock-based compensation Stock option and restricted stock activity Options The following table summarizes stock option activity for the six months ended December 31, 2018 and 2017:
Weighted Weighted average Weighted average remaining Aggregate average exercise contractu intrinsic grant date Number of price al term value fair value shares ($) (in years) ($' ) ($) Outstanding – June 30, 2018 809,274 13.99 2.67 370 4.20 Granted – September 2018 600,000 6.20 10.00 1,212 2.02 Forfeitures (200,000 ) 24.46 7.17 Outstanding – December 31, 2018 1,209,274 8.41 6.15 72 2.62 Outstanding – June 30, 2017 846,607 13.87 3.80 486 4.21 Forfeitures (37,333 ) 11.23 4.55 Outstanding – December 31, 2017 809,274 13.99 3.40 468 4.20 During the six months ended December 31, 2018, 600,000 No 200,000 24.46 37,333
The fair value of each option is estimated on the date of grant using the Cox Ross Rubinstein binomial model that uses the assumptions noted in the following table. The estimated expected volatility is calculated based on the Company's 750 The table below presents the range of assumptions used to value options granted during the six months ended December 31, 2018:
Six months ended December 31, 2018 Expected volatility 44 % Expected dividends 0 % Expected life (in years) 3 Risk-free rate 2.75 % The following table presents stock options vested and expected to vest as of December 31, 2018:
Weighted Weighted average average remaining Aggregate exercise contractual intrinsic Number of price term value shares ($) (in years) ($' ) Vested and expected to vest – December 31, 2018 . 1,209,274 8.41 6.15 72 These options have an exercise price range of $ 6.20 13.16 The following table presents stock options that are exercisable as of December 31, 2018:
Weighted Weighted average average remaining Aggregate exercise contractual intrinsic Number of price term value shares ($) (in years) ($' ) Exercisable – December 31, 2018 609,274 10.56 2.84 72 No 105,982 Restricted stock The following table summarizes restricted stock activity for the six months ended December 31, 2018 and 2017:
Number of Weighted shares of average grant restricted date fair value stock ($' ) Non-vested – June 30, 2018 765,411 6,162 Granted – September 2018 148,000 114 Vested – August 2018 (52,594 ) 459 Non-vested – December 31, 2018 860,817 5,785 Non-vested – June 30, 2017 505,473 11,173 Granted – August 2017 588,594 4,288 Vested – August 2017 (56,250 ) 527 Forfeitures (30,635 ) 358 Forfeitures – August and November 2014 awards with market conditions (95,326 ) 1,133 Non-vested – December 31, 2017 911,856 9,365 The September 2018 grants comprise 148,000 326,000 210,000 52,594 The 326,000 shares of restricted stock will only vest if the recipient is employed by the Company on a full-time basis on August 23, 2020 52,594 August 23, 2018. 56,250 30,635 Market Conditions - Restricted Stock Granted in September 2018 The 148,000 shares of restricted stock awarded to executive officers in September 2018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1 and ending on December 31, 2021 and (2) the recipient is employed by the Company on a full-time basis when the condition in (1) is met. If either of these conditions is not satisfied, then none of the shares of restricted stock will vest and they will be forfeited. The $ 23.00 55 6.20 September 7, 2018 The VWAP levels and vesting percentages related to such levels are as follows:
Below $ 15.00 0 At or above $ 15.00 19.00 33 At or above $ 19.00 23.00 66 At or above $ 23.00 100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no three 30 Market Conditions - Restricted Stock Granted in August 2017 The 210,000 shares of restricted stock awarded to executive officers in August 2017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0 and ending on December 31, 2020 and (2) the recipient is employed by the Company on a full-time basis when the condition in (1) is met. If either of these conditions is not satisfied, then none of the shares of restricted stock will vest and they will be forfeited. The $ 23.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30 Performance Conditions - Restricted Stock Granted in August 2016 In August 2016 the Company awarded 350,000 200,000 150,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Forfeiture of restricted stock awarded in August and November 2014 that did not achieve targeted market conditions During the three and six months ended December 31, 2017, restricted stock with market conditions awarded in August and November 2014, were forfeited, because the target market conditions were not achieved. The stock-based compensation charge related to these awards was not reversed upon forfeiture because these awards contained market conditions. The fair value of restricted stock vesting during each of the six months ended December 31, 2018 and 2017, respectively, was $ 0.5 Stock-based compensation charge and unrecognized compensation cost The Company recorded a stock-based compensation charge during each of the three months ended December 31, 2018 and 2017 of $ 0.6
Allocated to cost of goods sold, IT Allocated to processing, selling, general Total servicing and and charge support administration Three months ended December 31, 2018 Stock-based compensation charge $ 598 $ - $ 598 Total – three months ended December 31, 2018 . $ 598 $ - $ 598 Three months ended December 31, 2017 Stock-based compensation charge $ 608 $ - $ 608 Total – three months ended December 31, 2017 . $ 608 $ - $ 608 The Company recorded a stock-based compensation charge during the six months ended December 31, 2018 and 2017 of $ 1.2 1.4
Allocated to cost of goods sold, IT Allocated to processing, selling, general Total servicing and and charge support administration Six months ended December 31, 2018 Stock-based compensation charge $ 1,185 $ - $ 1,185 Total – six months ended December 31, 2018 $ 1,185 $ - $ 1,185 Six months ended December 31, 2017 Stock-based compensation charge $ 1,477 $ - $ 1,477 Reversal of stock compensation charge related to stock options forfeited (42 ) - (42 ) Total – six months ended December 31, 2017 $ 1,435 $ - $ 1,435 The stock-based compensation charges have been allocated to selling, general and administration based on the allocation of the cash compensation paid to the relevant employees. As of December 31, 2018, the total unrecognized compensation cost related to stock options was approximately $ 1.1 three 2.6 two As of December 31, 2018 and June 30, 2018, respectively, the Company recorded a deferred tax asset of approximately $ 0.8 0.7 0.8 0.7</t>
  </si>
  <si>
    <t>Earnings Per Share</t>
  </si>
  <si>
    <t>Earnings Per Share [Abstract]</t>
  </si>
  <si>
    <t>14.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loss) earnings per share include shares of restricted stock that meet the definition of a participating security because these shares are eligible to receive non-forfeitable dividend equivalents at the same rate as common stock. Basic (loss) earnings per share have been calculated using the two-class method and basic (loss) earnings per share for the three and six months ended December 31, 2018 and 2017, reflects only undistributed earnings. The computation below of basic (loss) earnings per share excludes the net (loss) income attributable to shares of unvested restricted stock (participating non-vested restricted stock) from the numerator and excludes the dilutive impact of these unvested shares of restricted stock from the denominator. Diluted (loss) earnings per share have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in August 2016, August 2017, March 2018, May 2018 and September 2018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September 2018, March 2018, August 2017 and August 2016 are discussed in Note 13 and the vesting conditions for all other awards are discussed in Note 18 to the Company's audited consolidated financial statements included in its Annual Report on Form 10-K for the year ended June 30, 2018.
The following table presents net (loss) income attributable to Net1 ((loss) income from continuing operations) and the share data used in the basic and diluted (loss) earnings per share computations using the two-class method:
Three months ended Six months ended December 31, December 31, 2018 2017 2018 2017 (in thousands except (in thousands except percent and percent and per share data) per share data) Numerator: Net (loss) income attributable to Net1 (63,941 ) $ 9,622 (69,140 ) $ 29,105 Undistributed (loss) earnings (63,941 ) 9,622 (69,140 ) 29,105 Percent allocated to common shareholders (Calculation 1) 98 % 99 % 99 % 98 % Numerator for (loss) earnings per share: basic and diluted (62,972 ) $ 9,481 (68,146 ) $ 28,664 Denominator: Denominator for basic (loss) earnings per share: weighted- average common shares outstanding 55,973 55,923 55,962 55,902 Effect of dilutive securities: Stock options 21 52 36 50 Denominator for diluted (loss) earnings per share: adjusted weighted average common shares outstanding and assumed conversion 55,994 55,975 55,998 55,952 (Loss) Earnings per share: Basic $ (1.13 ) $ 0.17 $ (1.22 ) $ 0.51 Diluted $ (1.12 ) $ 0.17 $ (1.22 ) $ 0.51 (Calculation 1) Basic weighted-average common shares outstanding (A) 55,973 55,923 55,962 55,902 Basic weighted-average common shares outstanding and unvested restricted shares expected to vest (B) 56,834 56,755 56,778 56,762 Percent allocated to common shareholders (A) / (B) 98 % 99 % 99 % 98 % Options to purchase 1,166,554 503,698 6.20 13.16 8.75 13.16 August 27, 2024</t>
  </si>
  <si>
    <t>Supplemental Cash Flow Information</t>
  </si>
  <si>
    <t>Supplemental Cash Flow Information [Abstract]</t>
  </si>
  <si>
    <t>15. Supplemental cash flow information
The following table presents supplemental cash flow disclosures for the three and six months ended December 31, 2018, and 2017:
Three months ended Six months ended December 31, December 31, 2018 2017 2018 2017 Cash received from interest $ 1,285 $ 4,562 $ 3,362 $ 9,848 Cash paid for interest $ 2,588 $ 2,330 $ 5,654 $ 4,418 Cash paid for income taxes $ 8,779 $ 18,613 $ 10,122 $ 20,649</t>
  </si>
  <si>
    <t>Revenue Recognition</t>
  </si>
  <si>
    <t>Revenue Recognition [Abstract]</t>
  </si>
  <si>
    <t>16. Revenue recognition The Company is a leading provider of transaction processing services, financial inclusion products and services and secure payment technology. The Company operates market-leading payment processors in South Africa and internationally. The Company offers debit, credit and prepaid processing and issuing services for all major payment networks. In South Africa, The Company provides innovative low-cost financial inclusion products, including banking, lending and insurance, and is a leading distributor of mobile subscriber starter packs for Cell C, a South African mobile network operator. Disaggregation of revenue
The following table represents our revenue disaggregated by major revenue streams, including reconciliation to operating segments for the three months ended December 31, 2018:
Rest of South the Africa Korea world Total South African transaction processing Processing fees $ 19,031 $ - $ - $ 19,031 Welfare benefit distributions fees - - - - Other 1,772 - - 1,772 Sub-total 20,803 - - 20,803 International transaction processing Processing fees - 34,382 2,543 36,925 Other - 1,018 181 1,199 Sub-total - 35,400 2,724 38,124 Financial inclusion and applied technologies Telecom products and services 18,020 - - 18,020 Account holder fees 3,140 - - 3,140 Lending revenue 5,969 - - 5,969 Technology products 5,771 - - 5,771 Insurance revenue 1,310 - - 1,310 Other 4,013 - - 4,013 Sub-total 38,223 - - 38,223 $ 59,026 $ 35,400 $ 2,724 $ 97,150
The following table represents our revenue disaggregated by major revenue streams, including reconciliation to operating segments for the six months ended December 31, 2018:
Rest of South the Africa Korea world Total South African transaction processing Processing fees $ 49,260 $ - $ - $ 49,260 Welfare benefit distributions fees 3,086 - - 3,086 Other 2,920 - - 2,920 Sub-total 55,266 - - 55,266 International transaction processing Processing fees - 68,971 5,198 74,169 Other - 2,980 362 3,342 Sub-total - 71,951 5,560 77,511 Financial inclusion and applied technologies Telecom products and services 37,167 - - 37,167 Account holder fees 13,745 - - 13,745 Lending revenue 15,946 - - 15,946 Technology products 10,039 - - 10,039 Insurance revenue 3,825 - - 3,825 Other 9,535 - - 9,535 Sub-total 90,257 - - 90,257 $ 145,523 $ 71,951 $ 5,560 $ 223,034 Nature of goods and services Processing fees The Company earns processing fees from transactions processed for its customers. The Company provides its customers with transaction processing services that involve the collection, transmittal and retrieval of all transaction data in exchange for consideration upon completion of the transaction. In certain instances, the Company also provides a funds collection and settlement service for its customers. The Company considers these services as a single performance obligation. The Company's contracts specify a transaction price for services provided. Processing revenue fluctuates based on the type and the volume of transactions processed. Revenue is recognized on the completion of the processed transaction.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the volume of transactions performed by the customer. Revenue is recognized on the completion of the processed transaction. Welfare benefit distribution fees The Company's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e Company has entered into contracts with mobile networks in South Africa to distribute subscriber identity modules ("SIM") cards on their behalf. The Company is entitled to receive consideration based on the activation of each SIM as well as from a percentage of the value loaded onto each SIM. The Company recognizes revenue from these services once the criteria specified for activation have been met as well as when it is entitled to its consideration related to the value loaded onto the SIM. Revenue from contracts with mobile networks fluctuates based on the number of SIMs activated as well as on the value loaded onto the SIM. The Company purchases airtime for resale to customers. The Company recognizes revenue as the airtime is delivered to the customer. Revenue from the resale of airtime to customers fluctuates based on volume of airtime sold.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right to use certain technology developed by the Company and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Significant judgments and estimates The Company was subject to a court process regarding the determination of the price to be charged for welfare benefit distribution services provided from April 1, 2018 to September 30, 2018. In December 2018, the Constitutional Court of South Africa clarified that it was not required to ratify the price and stated that parties should reach an agreement on the price, failing which they should approach the lower courts in South Africa. The Company has initiated discussions with SASSA, but the parties had not reached an agreement as of December 31, 2018, regarding the pricing for services provided through September 30, 2018. Management determined, under previous revenue guidance, that there was no evidence of an arrangement at a fixed and determinable price other than that noted in the court ordered extension provided in March 2018 and did not record any additional revenue related to the services provided from April 1, 2018 to June 30, 2018, and recorded revenue at the rate specified in the contract. Upon adoption of the new revenue guidance on July 1, 2018, the Company determined that it was unable to estimate the amount of revenue that it is entitled to receive because the court had not yet confirmed the amount at that date. Accordingly, the Company has not recorded any additional revenue during the six months ended December 31, 2018, related to the price to be charged for welfare benefit distribution services provided through September 30, 2018. The Company recorded revenue at the rate specified in the contract. The Company expects to record any additional revenue once there is agreement between the Company and SASSA on the fee. Accounts Receivable, Contract Assets and Contract Liabilities The Company recognizes accounts receivable when its right to consideration under its contracts with customers becomes unconditional. The Company has no contract assets or contract liabilities.</t>
  </si>
  <si>
    <t>Operating Segments</t>
  </si>
  <si>
    <t>Operating Segments [Abstract]</t>
  </si>
  <si>
    <t>17.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2 to the Company's audited consolidated financial statements included in its Annual Report on Form 10-K for the year ended June 30, 2018.
The reconciliation of the reportable segment's revenue to revenue from external customers for the three months ended December 31, 2018 and 2017, is as follows:
Revenue From Reportable Inter external Segment segment customers South African transaction processing $ 21,970 $ 1,167 $ 20,803 International transaction processing 38,124 - 38,124 Financial inclusion and applied technologies 38,755 532 38,223 Total for the three months ended December 31, 2018 $ 98,849 $ 1,699 $ 97,150 South African transaction processing $ 64,148 $ 6,181 $ 57,967 International transaction processing 44,185 - 44,185 Financial inclusion and applied technologies 54,131 7,867 46,264 Total for the three months ended December 31, 2017 $ 162,464 $ 14,048 $ 148,416 The reconciliation of the reportable segment's revenue to revenue from external customers for the six months ended December 31, 2018 and 2017, is as follows:
Revenue From Reportable Inter external Segment segment customers South African transaction processing $ 59,719 $ 4,453 $ 55,266 International transaction processing 77,511 - 77,511 Financial inclusion and applied technologies 91,961 1,704 90,257 Total for the six months ended December 31, 2018 $ 229,191 $ 6,157 $ 223,034 South African transaction processing $ 130,585 $ 12,326 $ 118,259 International transaction processing 90,207 - 90,207 Financial inclusion and applied technologies 108,444 15,936 92,508 Total for the six months ended December 31, 2017 $ 329,236 $ 28,262 $ 300,974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s of profit or loss to income before income taxes for the three and six months ended December 31, 2018 and 2017, is as follows:
Three months ended Six months ended December 31, December 31, 2018 2017 2018 2017 Reportable segments measure of profit or loss ($ 34,411 ) $ 21,216 ($ 23,860 ) $ 52,784 Operating income: Corporate/Eliminations (8,664 ) (4,909 ) (18,319 ) (11,471 ) Change in value of equity securities (15,836 ) - (15,836 ) - Interest income, net of impairment (331 ) 4,705 1,545 9,749 Interest expense (2,778 ) (2,325 ) (5,537 ) (4,446 ) (Loss) Income before income taxes ($ 62,020 ) $ 18,687 ($ 62,007 ) $ 46,616 The following tables summarize segment information that is prepared in accordance with GAAP for the three and six months ended December 31, 2018 and 2017:
Three months ended Six months ended December 31, December 31, 2018 2017 2018 2017 Revenues South African transaction processing $ 21,970 $ 64,148 $ 59,719 130,585 International transaction processing 38,124 44,185 77,511 90,207 Financial inclusion and applied technologies 38,755 54,131 91,961 108,444 Total 98,849 162,464 229,191 329,236 Operating income (loss) South African transaction processing (11,830 ) 13,470 (15,343 ) 25,802 International transaction processing (4,043) (4,991 ) (1,281) 325 Financial inclusion and applied technologies (18,538 ) 12,737 (7,236 ) 26,657 Subtotal: Operating segments (34,411 ) 21,216 (23,860 ) 52,784 Corporate/Eliminations (8,664 ) (4,909 ) (18,319 ) (11,471 ) Total $ (43,075 ) $ 16,307 $ (42,179 ) $ 41,313 Depreciation and amortization South African transaction processing $ 921 $ 1,087 $ 1,862 $ 2,240 International transaction processing 2,511 4,381 5,570 9,013 Financial inclusion and applied technologies 405 309 1,041 664 Subtotal: Operating segments 3,837 5,777 8,473 11,917 Corporate/Eliminations 6,016 2,946 12,174 5,772 Total 9,853 8,723 20,647 17,689 Expenditures for long-lived assets South African transaction processing 1,047 900 2,333 1,377 International transaction processing 841 892 1,641 1,798 Financial inclusion and applied technologies 659 311 1,691 401 Subtotal: Operating segments 2,547 2,103 5,665 3,576 Corporate/Eliminations - - - - Total $ 2,547 $ 2,103 $ 5,665 $ 3,576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t>
  </si>
  <si>
    <t>Income Tax</t>
  </si>
  <si>
    <t>Income Tax [Abstract]</t>
  </si>
  <si>
    <t xml:space="preserve"> 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six months ended December 31, 2018, the Company's effective tax rate was adversely impacted by the valuation allowances created related to the deferred tax assets recognized regarding net operating losses incurred by the Company's South African businesses, the non-deductible goodwill impairment losses, and non-deductible expenses, including transaction-related expenditure and non-deductible interest on its South African long-term debt facility, which was partially offset by tax expense recorded by the Company's profitable businesses in South Africa and South Korea. The deferred tax impact of the change in the fair value of the Company's equity security also impacted the Company's effective rate for fiscal 2019, as this amount is recorded at a lower rate (at a capital gains rate) than the South African statutory rate. The Company's effective tax rate for the three and six months ended December 31, 2017, 53.8 43.6 Recent Tax Legislation On December 22, 2017, the Tax Cuts and Jobs Act (the "TCJA"), was enacted into law, which significantly changes existing U.S. tax law and includes numerous provisions that affect the Company's business, such as imposing a one-time transition tax on deemed repatriation of deferred foreign income, reducing the U.S. federal statutory tax rate, and adopting a territorial tax system. During the year ended June 30, 2018, the TCJA required the Company to incur a transition tax on deferred foreign income not previously subject to U.S. income tax at a rate of 15.5 8 35 21 The TCJA was effective in the second quarter of fiscal year 2018. As of December 31, 2018, the Company has not completed its accounting for the estimated tax effects of the TCJA. Due to the timing of the enactment and the complexity in applying the provisions of the TCJA, the provisional net charge is subject to revisions as the Company continues to complete its analysis of the TCJA, collect and prepare necessary data, and interpret additional guidance issued by standard-setting and regulatory bodies. Adjustments may materially impact the Company's provision for income taxes and effective tax rate in the period in which the adjustments are made. The Company's accounting for the estimated tax effects of the TCJA will be completed during the measurement period, which should not extend beyond one year from the enactment date. The impacts of the Company's estimates are described further below. The Company has made a reasonable estimate of its Transition Tax liability as of June 30, 2018, and recorded a provisional Transition Tax, before the application of any foreign tax credits, of $ 55.8 no The Company re-measured its deferred taxes to reflect the reduced rate that will apply when these deferred taxes are settled or realized in future periods. The TCJA subjects a U.S. corporation to tax on its GILTI. Due to the complexity of the new GILTI tax rules, the Company continues to evaluate this provision of the TCJA and the application of GAAP. Under GAAP, the Company has the option to make an accounting policy election of either (i) treating taxes due on future U.S. inclusions in taxable income related to GILTI as a current-period expense when incurred (the "period cost method") or (ii) factoring such amounts into a company's measurement of its deferred taxes (the "deferred method"). The Company is not yet able to reasonably estimate the effect of this provision of the TCJA on it because whether it expects to have future U.S. inclusions in taxable income related to GILTI depends on a number of different aspects of the Company's estimated future results of global operations. Therefore, the Company has not made any adjustments related to potential GILTI tax in its financial statements.
Uncertain tax positions There were no significant changes in the Company's uncertain tax positions during the three and six months ended December 31, 2018. As of December 31, 2018, the Company had accrued interest related to uncertain tax positions of approximately $ 0.1 The Company does not expect changes related to its unrecognized tax benefits will have a significant impact on its results of operations or financial position in the next 12 months. As of December 31, 2018 and June 30, 2018, the Company had unrecognized tax benefits of $ 1.0 0.8</t>
  </si>
  <si>
    <t>Commitments And Contingencies</t>
  </si>
  <si>
    <t>Commitments And Contingencies [Abstract]</t>
  </si>
  <si>
    <t xml:space="preserve"> 19.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96.0 6.7 96.0 6.7 0.4 1.94 The Company has not recognized any obligation related to these counter-guarantees in its consolidated balance sheet as of December 31, 2018. The maximum potential amount that the Company could pay under these guarantees is ZAR 96.0 6.7 Contingencies Challenge to Payment by SASSA of Additional Implementation Costs On March 23, 2018, the High Court ordered that the June 15, 2012 variation agreement between SASSA and CPS be reviewed and set aside. CPS was ordered to refund ZAR 317.0 In May 2018, CPS delivered its petition seeking leave to appeal the whole order and judgment of the High Court with the Supreme Court of Appeal. In September 2018, CPS received notification from the Supreme Court that its petition seeking leave to appeal had been granted. The matter is expected to be heard during the first half of calendar 2019. The Company cannot predict how the Supreme Court will rule on the matter.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si>
  <si>
    <t>Related Party Transactions</t>
  </si>
  <si>
    <t>Related Party Transactions [Abstract]</t>
  </si>
  <si>
    <t>20. Related party transactions DNI leased a building that was owned by a company in which Mr. A.J. Dunn has a direct shareholding of 16 1.0</t>
  </si>
  <si>
    <t>Basis Of Presentation And Summary Of Significant Accounting Policies (Policy)</t>
  </si>
  <si>
    <t>Unaudited Interim Financial Information</t>
  </si>
  <si>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18 and 2017,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8.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t>
  </si>
  <si>
    <t>Recent Accounting Pronouncements Adopted</t>
  </si>
  <si>
    <t>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may elect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The amendments are required to be applied by means of a cumulative-effect adjustment on the balance sheet as of the beginning of the fiscal year of adoption. The adoption of this guidance did not have a material impact on the Company's financial statements. Equity securities are measured at fair value. The Company may elect to measure equity securities without readily determinable fair values at its cost minus impairment, if any, plus or minus changes resulting from observable price changes in orderly transactions for the identical or a similar investment of the same issuer. We perform a qualitative assessment on a quarterly basis and recognize an impairment loss if there are sufficient indicators that the fair value of the equity security is less than carrying value. There were no changes in the fair value of our equity securities recorded during the three months ended December 31, 2018. Changes in fair value will be recorded in our condensed consolidated statement of operations in future periods within a caption titled "changes in fair value of equity securitie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t>
  </si>
  <si>
    <t>Recent Accounting Pronouncements Not Yet Adopted As Of December 31, 2018</t>
  </si>
  <si>
    <t>Recent accounting pronouncements not yet adopted as of December 31, 2018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t>
  </si>
  <si>
    <t>Accounts Receivable, Net And Finance Loans Receivable, Net (Tables)</t>
  </si>
  <si>
    <t>Schedule Of Accounts Receivable</t>
  </si>
  <si>
    <t xml:space="preserve">December 31, June 30, 2018 2018 Accounts receivable, trade, net $ 33,282 $ 49,365 Accounts receivable, trade, gross 34,613 50,466 Allowance for doubtful accounts receivable, end of period 1,331 1,101 Beginning of year 1,101 1,255 Reversed to statement of operations (2 ) (47 ) Charged to statement of operations 2,985 642 Utilized (2,763 ) (776 ) Foreign currency adjustment 10 27 Current portion of payments to agents in South Korea amortized over the contract period 19,480 21,971 Payments to agents in South Korea amortized over the contract period. 33,822 39,554 Less: Payments to agents in South Korea amortized over the contract period included in other long-term assets (Note 7) 14,341 17,582 Loans provided to Finbond 1,042 1,107 Contingent purchase consideration 6,362 - Other receivables 44,841 37,240 Total accounts receivable, net $ 105,007 $ 109,683 </t>
  </si>
  <si>
    <t>Schedule Of Finance Loans Receivable</t>
  </si>
  <si>
    <t xml:space="preserve">December 31, June 30, 2018 2018 Microlending finance loans receivable, net $ 15,609 $ 57,504 Microlending finance loans receivable, gross 42,829 61,743 Allowance for doubtful microlending finance loans receivable, end of period 27,220 4,239 Beginning of year 4,239 3,717 Charged to statement of operations 27,798 4,348 Utilized (4,522 ) (3,588 ) Foreign currency adjustment (295 ) (238 ) Working capital finance receivable, net 3,936 3,959 Working capital finance receivable, gross 16,566 16,123 Allowance for doubtful working capital finance receivable, end of period 12,630 12,164 Beginning of year 12,164 3,752 Charged to statement of operations 465 8,415 Foreign currency adjustment 1 (3 ) Current portion of other finance loans receivable 5,577 742 Total other finance loans receivable 17,822 13,025 Less included in other long-term assets 12,245 12,283 Total finance loans receivable, net $ 25,122 $ 62,205 </t>
  </si>
  <si>
    <t>Inventory (Tables)</t>
  </si>
  <si>
    <t>Schedule Of Inventory</t>
  </si>
  <si>
    <t>December 31, June 30, 2018 2018 Finished goods $ 10,272 $ 12,887 $ 10,272 $ 12,887</t>
  </si>
  <si>
    <t>Fair Value Of Financial Instruments (Tables)</t>
  </si>
  <si>
    <t>Impact of EBITDA Multiple</t>
  </si>
  <si>
    <t>Sensitivity for fair value of Cell C investment EBITDA multiple of 5.82 130,729 EBITDA multiple of 6.32 149,058 EBITDA multiple of 6.82 167,386</t>
  </si>
  <si>
    <t>Outstanding Foreign Exchange Contracts</t>
  </si>
  <si>
    <t>Fair market Notional amount Strike price value price Maturity USD 420,000 ZAR 15.3801 ZAR 14.4210 January 25, 2019 USD 140,000 ZAR 15.4386 ZAR 14.4704 February 22, 2019 USD 420,000 ZAR 15.4939 ZAR 14.5165 March 20, 2019 USD 420,000 ZAR 15.5704 ZAR 14.5842 April 26, 2019</t>
  </si>
  <si>
    <t>Fair Value Of Assets And Liabilities Measured On Recurring Basis</t>
  </si>
  <si>
    <t xml:space="preserve">Quoted price in Significant active markets other Significant for identical observable unobservable assets inputs inputs (Level 1) (Level 2) (Level 3) Total Assets Investment in Cell C $ - $ - $ 149,058 $ 149,058 Related to insurance business: Cash, cash equivalents and restricted cash (included in other long-term assets) 593 - - 593 Fixed maturity investments (included in cash and cash equivalents) 8,319 - - 8,319 Other - 18 - 18 Total assets at fair value $ 8,912 $ 18 $ 149,058 $ 157,988 Liabilities DNI contingent consideration $ - $ - $ 26,790 $ 26,790 Foreign exchange contracts - 95 - 95 Total liabilities at fair value $ - $ 95 $ 26,790 $ 26,885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 - $ - $ 27,222 $ 27,222 Total liabilities at fair value $ - $ - $ 27,222 $ 27,222 </t>
  </si>
  <si>
    <t>Carrying Value Of Assets And Liabilities Measured On Recurring Basis</t>
  </si>
  <si>
    <t>Summarized below is the movement in the carrying value of assets and liabilities measured at fair value on a recurring basis, and categorized within Level 3, during the six months ended December 31, 2018:
Carrying value Assets Balance as at June 30, 2018 $ 172,948 Loss on fair value re-measurements (15,836 ) Foreign currency adjustment (1) (8,054 ) Balance as of December 31, 2018 $ 149,058 Liabilities Balance as at June 30, 2018 $ 27,222 Accretion of interest 835 Foreign currency adjustment (1) (1,267 ) Balance as of December 31, 2018 $ 26,790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six months ended December 31, 2017:
Carrying value Assets Acquisition of investment in Cell C $ 151,003 Foreign currency adjustment (1) 10,692 Balance as of December 31, 2017 $ 161,695 (1) The foreign currency adjustment represents the effects of the fluctuations of the South African rand and the U.S. dollar on the carrying value.</t>
  </si>
  <si>
    <t>Equity-Accounted Investments And Other Long-Term Assets (Tables)</t>
  </si>
  <si>
    <t>Ownership Percentage Of Equity-Accounted Investments</t>
  </si>
  <si>
    <t>December 31, June 30, 2018 2018 Bank Frick &amp; Co AG ("Bank Frick") 35 % 35 % Fanaka Holdings (Pty) Ltd ("Fanaka") 40 % - Finbond Group Limited ("Finbond") 29 % 29 % OneFi Limited (formerly KZ One) ("OneFi") 25 % 25 % SmartSwitch Namibia (Pty) Ltd ("SmartSwitch Namibia") 50 % 50 % Speckpack Field Services (Pty) Ltd ("Speckpack") 50 % 50 % V2 Limited ("V2") 50 % - Walletdoc Proprietary Limited ("Walletdoc") 20 % 20 %</t>
  </si>
  <si>
    <t>Summary Of Movement In Equity-Accounted Investments</t>
  </si>
  <si>
    <t>Bank Frick Finbond Other (1 ) Total Investment in equity: Balance as of June 30, 2018 $ 48,129 $ 30,958 $ 6,092 $ 85,179 Acquisition of shares - 1,920 2,500 4,420 Stock-based compensation - 77 - 77 Comprehensive income (loss): (1,805 ) 7,305 56 5,556 Other comprehensive income - 5,430 - 5,430 Equity accounted earnings (loss) (1,805 ) 1,875 56 126 Share of net income 564 1,852 56 2,472 Amortization of acquired intangible assets (375 ) - - (375 ) Deferred taxes on acquired intangible assets 90 - - 90 Dilution resulting from corporate transactions - 23 - 23 Other (2,084 ) - - (2,084 ) Dividends received - (1,920 ) (454 ) (2,374 ) Return on investment - - (284 ) (284 ) Foreign currency adjustment (2) (341 ) (1,712 ) (104 ) (2,157 ) Balance as of December 31, 2018 $ 45,983 $ 36,628 $ 7,806 $ 90,417 Investment in loans: Balance as of June 30, 2018 $ - $ - $ 3,152 $ 3,152 Foreign currency adjustment (2) - - (8 ) (8 ) Balance as of December 31, 2018 $ - $ - $ 3,144 $ 3,144 (1) Includes Fanaka, OneFi, SmartSwitch Namibia, Speckpack, V2 and Walletdoc; (2) The foreign currency adjustment represents the effects of the fluctuations of the South African rand, Swiss franc, Nigerian naira and Namibian dollar, and the U.S. dollar on the carrying value.</t>
  </si>
  <si>
    <t>Carrying Amount Of Equity-Accounted Investments</t>
  </si>
  <si>
    <t xml:space="preserve">Equity Loans Total Carrying amount as of: June 30, 2018 $ 85,179 $ 3,152 $ 88,331 December 31, 2018 $ 90,417 $ 3,144 $ 93,561 </t>
  </si>
  <si>
    <t>Summary Of Other Long-Term Asset</t>
  </si>
  <si>
    <t>December 31, June 30, 2018 2018 Total equity investments $ 176,051 $ 199,865 Investment in 15% of Cell C, at fair value (Note 6) 149,058 172,948 Investment in 12% of MobiKwik (1) 26,993 26,917 Total held to maturity investments 9,036 10,395 Investment in 7.625% of Cedar Cellular Investment 1 (RF) (Pty) Ltd 8.625% notes 9,036 10,395 Long-term portion of payments to agents in South Korea amortized over the contract period 14,341 17,582 Long-term portion of other finance loans receivable 12,245 12,283 Contingent purchase consideration - 9,064 Policy holder assets under investment contracts (Note 9) 593 610 Reinsurance assets under insurance contracts (Note 9) 688 633 Other long-term assets 6,623 5,948 Total other long-term assets $ 219,577 $ 256,380 (1) The Company has determined that MobiKwik does not have readily determinable fair value and has therefore elected to recorded this investment at cost minus impairment, if any, plus or minus changes resulting from observable price changes in orderly transactions for the identical or a similar investment of the same issuer. The Company accounted for its investment in MobiKwik at cost as of June 30, 2018.</t>
  </si>
  <si>
    <t>Summary Of Unrealized Gain (Loss) On Investments</t>
  </si>
  <si>
    <t>Unrealized Unrealized holding holding Carrying Cost basis gains losses value Equity securities: Investment in MobiKwik $ 26,993 $ - $ - $ 26,993 Held to maturity: Investment in Cedar Cellular notes 9,036 - - 9,036 Total $ 35,993 $ - $ - $ 37,591
Unrealized Unrealized Cost holding holding Carrying basis (1) gains (1) losses value Held to maturity: Investment in Cedar Cellular notes $ 10,395 $ - $ - $ 10,395 Total $ 10,395 $ - $ - $ 10,395 (1) An amount of $1.4 million attributed to interest recognized under the Cedar Cellular note was incorrectly included in the unrealized holding gains column as of June 30, 2018, and has been reclassified to the cost basis column.</t>
  </si>
  <si>
    <t>Summary Of Contractual Maturity Of Investment</t>
  </si>
  <si>
    <t>Estimated Cost fair basis value (1 ) Due in one year or less $ - $ - Due in one year through five years 9,036 8,546 Due in five years through ten years - - Due after ten years - - Total $ 9,036 $ 8,546 (1) The estimated fair value of the Cedar Cellular note has been calculated utilizing the Company's portion of the security provided to the Company by Cedar Cellular, namely, Cedar Cellular's investment in Cell C.</t>
  </si>
  <si>
    <t>Goodwill And Intangible Assets, Net (Tables)</t>
  </si>
  <si>
    <t>Carrying Value Of Goodwill</t>
  </si>
  <si>
    <t>Summarized below is the movement in the carrying value of goodwill for the six months ended December 31, 2018:
Accumulated Carrying Gross value impairment value Balance as of June 30, 2018 $ 304,013 $ (20,773 ) $ 283,240 Impairment of goodwill - (8,191 ) (8,191 ) Foreign currency adjustment (1) (7,187 ) 102 (7,085 ) Balance as of December 31, 2018 $ 296,826 $ (28,862 ) $ 267,964 (1) – the foreign currency adjustment represents the effects of the fluctuations between the South African rand, the Euro and the Korean won, and the U.S. dollar on the carrying value.</t>
  </si>
  <si>
    <t>Goodwill Allocated To Reportable Segments</t>
  </si>
  <si>
    <t>South Financial African International inclusion and transaction transaction applied Carrying processing processing technologies value Balance as of June 30, 2018 $ 20,946 $ 123,948 $ 138,346 $ 283,240 Impairment of goodwill (1,180 ) (7,011 ) - (8,191 ) Foreign currency adjustment (1) (974 ) 64 (6,175 ) (7,085 ) Balance as of December 31, 2018 $ 18,792 $ 117,001 $ 132,171 $ 267,964 (1) – the foreign currency adjustment represents the effects of the fluctuations between the South African rand, the Euro and the Korean won, and the U.S. dollar on the carrying value.</t>
  </si>
  <si>
    <t>Carrying Value And Accumulated Amortization Of Intangible Assets</t>
  </si>
  <si>
    <t>As of December 31, 2018 As of June 30, 2018 Gross Net Gross Net carrying Accumulated carrying carrying Accumulated carrying value amortization value value amortization value Finite-lived intangible assets: Customer relationships $ 193,225 $ (85,689 ) $ 107,536 $ 197,676 $ (76,237 ) $ 121,439 Software and unpatented technology 33,956 (32,630 ) 1,326 35,730 (32,342 ) 3,388 FTS patent 2,662 (2,662 ) - 2,792 (2,792 ) - Exclusive licenses 4,506 (4,506 ) - 4,506 (4,506 ) - Trademarks and brands 12,185 (6,574 ) 5,611 11,101 (5,589 ) 5,512 Total finite-lived intangible assets 246,534 (132,061 ) 114,473 251,805 (121,466 ) 130,339 Indefinite-lived intangible assets: Financial institution license 777 - 777 793 - 793 Total indefinite-lived intangible assets 777 - 777 793 - 793 Total intangible assets $ 247,311 $ (132,061 ) $ 115,250 $ 252,598 $ (121,466 ) $ 131,132</t>
  </si>
  <si>
    <t>Future Estimated Annual Amortization Expense</t>
  </si>
  <si>
    <t>Fiscal 2019 $ 24,393 Fiscal 2020 19,342 Fiscal 2021 13,885 Fiscal 2022 10,693 Fiscal 2023 10,693 Thereafter 47,730 Total future estimated annual amortization expense $ 126,736</t>
  </si>
  <si>
    <t>Reinsurance Assets And Policyholder Liabilities Under Insurance And Investment Contracts (Tables)</t>
  </si>
  <si>
    <t>Summary Of The Movement In Reinsurance Assets And Policyholder Liabilities Under Insurance Contracts</t>
  </si>
  <si>
    <t>Reinsurance Insurance assets (1) contracts (2) Balance as of June 30, 2018 $ 633 $ (2,032 ) Increase in policyholder benefits under insurance contracts 406 (4,519 ) Claims and policyholders' benefits under insurance contracts. (321 ) 4,627 Foreign currency adjustment (3) (30 ) 95 Balance as of December 31, 2018 $ 688 $ (1,829 ) (1) Included in other long-term assets. (2) Included in other long-term liabilities. (3) Represents the effects of the fluctuations between the ZAR and the U.S. dollar.</t>
  </si>
  <si>
    <t>Summary Of Movement In Assets And Policyholder Liabilities Under Investment Contracts</t>
  </si>
  <si>
    <t xml:space="preserve">Investment Assets (1) contracts (2) Balance as of June 30, 2018 $ 610 $ (610 ) Increase in policyholder benefits under investment contracts 12 (12 ) Foreign currency adjustment (3) (29 ) 29 Balance as of December 31, 2018 $ 593 $ (593 ) (1) Included in other long-term assets. (2) Included in other long-term liabilities. (3) Represents the effects of the fluctuations between the ZAR and the U.S. dollar. </t>
  </si>
  <si>
    <t>Borrowings (Tables)</t>
  </si>
  <si>
    <t>Summary Of Short-Term Credit Facilities</t>
  </si>
  <si>
    <t>South Africa United States Amended July 2017 Nedbank Bank Frick Total Short-term facilities as of December 31, 2018: $ 104,196 $ 48,625 $ 10,000 $ 162,821 Overdraft - 20,839 10,000 30,839 Overdraft restricted as to use for ATM funding only 104,196 17,366 - 121,562 Indirect and derivative facilities - 10,420 - 10,420 Movement in utilized overdraft facilities: Balance as of June 30, 2018 - - - - Utilized 260,942 40,303 4,992 306,237 Repaid (212,265 ) (28,469 ) (4,992 ) (245,726 ) Foreign currency adjustment (1) 2,436 184 - 2,620 Balance as of December 31, 2018 (2) 51,113 12,018 - 63,131 Restricted as to use for ATM funding only 51,113 12,018 - 63,131 No restrictions as to use - - - - Movement in utilized indirect and derivative facilities: Balance as of June 30, 2018 - 7,871 - 7,871 Guarantees cancelled - (834 ) - (834 ) Utilized - 151 - 151 Foreign currency adjustment (1) - (366 ) - (366 ) Balance as of December 31, 2018 $ - $ 6,822 $ - $ 6,822 (1) Represents the effects of the fluctuations between the ZAR and the U.S. dollar. (2) Nedbank as of December 31, 2018, of $12.0 million comprises the net of total overdraft facilities withdrawn of $16.8 million offset against funds in bank accounts with Nedbank of $4.8 million.</t>
  </si>
  <si>
    <t>Summary Of Long-Term Borrowings</t>
  </si>
  <si>
    <t>South Africa Amended June 2018 July 2017 Facility Total Included in current portion of long-term borrowings $ 44,695 $ - $ 44,695 Included in long-term borrowings 5,469 - 5,469 Balance as of June 30, 2018 50,164 - 50,164 Utilized - 11,004 11,004 Repaid (20,855 ) (2,956 ) (23,811 ) Foreign currency adjustment (1) (2,937 ) 635 (2,302 ) Balance as of December 31, 2018 26,372 8,683 35,055 Included in current portion of long-term borrowings 24,660 - 24,660 Included in long-term borrowings $ 1,712 $ 8,683 $ 10,395 (1) Represents the effects of the fluctuations between the ZAR and the U.S. dollar.</t>
  </si>
  <si>
    <t>Capital Structure (Tables)</t>
  </si>
  <si>
    <t>Schedule Of Number Of Shares, Net Of Treasury</t>
  </si>
  <si>
    <t xml:space="preserve">December 31, December 31, 2018 2017 Number of shares, net of treasury: Statement of changes in equity 56,833,925 56,832,370 Less: Non-vested equity shares that have not vested (Note 13) 860,817 (911,856 ) Number of shares, net of treasury excluding non-vested equity shares that have not vested 55,973,108 55,920,514 </t>
  </si>
  <si>
    <t>Accumulated Other Comprehensive Loss (Tables)</t>
  </si>
  <si>
    <t>Change In Accumulated Other Comprehensive (Loss) Income Per Component</t>
  </si>
  <si>
    <t>Six months ended December 31, 2018 Accumulated net unrealized Accumulated income on foreign asset currency available for translation sale, net of reserve tax Total Balance as of June 30, 2018 $ (184,436 ) $ - $ (184,436 ) Movement in foreign currency translation reserve related to equity- accounted investment 5,430 - 5,430 Movement in foreign currency translation reserve (19,266 ) - (19,266 ) Balance as of December 31, 2018 $ (198,272 ) $ - $ (198,272 )</t>
  </si>
  <si>
    <t>Stock-Based Compensation (Tables)</t>
  </si>
  <si>
    <t>Summarized Stock Option Activity</t>
  </si>
  <si>
    <t>Weighted Weighted average Weighted average remaining Aggregate average exercise contractu intrinsic grant date Number of price al term value fair value shares ($) (in years) ($' ) ($) Outstanding – June 30, 2018 809,274 13.99 2.67 370 4.20 Granted – September 2018 600,000 6.20 10.00 1,212 2.02 Forfeitures (200,000 ) 24.46 7.17 Outstanding – December 31, 2018 1,209,274 8.41 6.15 72 2.62 Outstanding – June 30, 2017 846,607 13.87 3.80 486 4.21 Forfeitures (37,333 ) 11.23 4.55 Outstanding – December 31, 2017 809,274 13.99 3.40 468 4.20
Weighted Weighted average average remaining Aggregate exercise contractual intrinsic Number of price term value shares ($) (in years) ($' ) Vested and expected to vest – December 31, 2018 . 1,209,274 8.41 6.15 72
Weighted average average remaining Aggregate exercise contractual intrinsic Number of price term value shares ($) (in years) ($' ) Exercisable – December 31, 2018 609,274 10.56 2.84 72</t>
  </si>
  <si>
    <t>Range Of Assumptions Used To Value Options Granted</t>
  </si>
  <si>
    <t>Six months ended December 31, 2018 Expected volatility 44 % Expected dividends 0 % Expected life (in years) 3 Risk-free rate 2.75 %</t>
  </si>
  <si>
    <t>Restricted Stock Activity</t>
  </si>
  <si>
    <t>Number of Weighted shares of average grant restricted date fair value stock ($' ) Non-vested – June 30, 2018 765,411 6,162 Granted – September 2018 148,000 114 Vested – August 2018 (52,594 ) 459 Non-vested – December 31, 2018 860,817 5,785 Non-vested – June 30, 2017 505,473 11,173 Granted – August 2017 588,594 4,288 Vested – August 2017 (56,250 ) 527 Forfeitures (30,635 ) 358 Forfeitures – August and November 2014 awards with market conditions (95,326 ) 1,133 Non-vested – December 31, 2017 911,856 9,365</t>
  </si>
  <si>
    <t>Recorded Net Stock Compensation Charge</t>
  </si>
  <si>
    <t xml:space="preserve">Allocated to cost of goods sold, IT Allocated to processing, selling, general Total servicing and and charge support administration Three months ended December 31, 2018 Stock-based compensation charge $ 598 $ - $ 598 Total – three months ended December 31, 2018 . $ 598 $ - $ 598 Three months ended December 31, 2017 Stock-based compensation charge $ 608 $ - $ 608 Total – three months ended December 31, 2017 . $ 608 $ - $ 608
Allocated to cost of goods sold, IT Allocated to processing, selling, general Total servicing and and charge support administration Six months ended December 31, 2018 Stock-based compensation charge $ 1,185 $ - $ 1,185 Total – six months ended December 31, 2018 $ 1,185 $ - $ 1,185 Six months ended December 31, 2017 Stock-based compensation charge $ 1,477 $ - $ 1,477 Reversal of stock compensation charge related to stock options forfeited (42 ) - (42 ) Total – six months ended December 31, 2017 $ 1,435 $ - $ 1,435 </t>
  </si>
  <si>
    <t>Earnings Per Share (Tables)</t>
  </si>
  <si>
    <t>Income From Continuing Operations And Share Data Used In Basic And Diluted Earnings Per Share Computations</t>
  </si>
  <si>
    <t>Three months ended Six months ended December 31, December 31, 2018 2017 2018 2017 (in thousands except (in thousands except percent and percent and per share data) per share data) Numerator: Net (loss) income attributable to Net1 (63,941 ) $ 9,622 (69,140 ) $ 29,105 Undistributed (loss) earnings (63,941 ) 9,622 (69,140 ) 29,105 Percent allocated to common shareholders (Calculation 1) 98 % 99 % 99 % 98 % Numerator for (loss) earnings per share: basic and diluted (62,972 ) $ 9,481 (68,146 ) $ 28,664 Denominator: Denominator for basic (loss) earnings per share: weighted- average common shares outstanding 55,973 55,923 55,962 55,902 Effect of dilutive securities: Stock options 21 52 36 50 Denominator for diluted (loss) earnings per share: adjusted weighted average common shares outstanding and assumed conversion 55,994 55,975 55,998 55,952 (Loss) Earnings per share: Basic $ (1.13 ) $ 0.17 $ (1.22 ) $ 0.51 Diluted $ (1.12 ) $ 0.17 $ (1.22 ) $ 0.51 (Calculation 1) Basic weighted-average common shares outstanding (A) 55,973 55,923 55,962 55,902 Basic weighted-average common shares outstanding and unvested restricted shares expected to vest (B) 56,834 56,755 56,778 56,762 Percent allocated to common shareholders (A) / (B) 98 % 99 % 99 % 98 %</t>
  </si>
  <si>
    <t>Supplemental Cash Flow Information (Tables)</t>
  </si>
  <si>
    <t>Schedule Of Supplemental Cash Flow Disclosures</t>
  </si>
  <si>
    <t>Three months ended Six months ended December 31, December 31, 2018 2017 2018 2017 Cash received from interest $ 1,285 $ 4,562 $ 3,362 $ 9,848 Cash paid for interest $ 2,588 $ 2,330 $ 5,654 $ 4,418 Cash paid for income taxes $ 8,779 $ 18,613 $ 10,122 $ 20,649</t>
  </si>
  <si>
    <t>Revenue Recognition (Tables)</t>
  </si>
  <si>
    <t>Revenue Disaggregated By Major Revenue Streams</t>
  </si>
  <si>
    <t xml:space="preserve">The following table represents our revenue disaggregated by major revenue streams, including reconciliation to operating segments for the three months ended December 31, 2018:
Rest of South the Africa Korea world Total South African transaction processing Processing fees $ 19,031 $ - $ - $ 19,031 Welfare benefit distributions fees - - - - Other 1,772 - - 1,772 Sub-total 20,803 - - 20,803 International transaction processing Processing fees - 34,382 2,543 36,925 Other - 1,018 181 1,199 Sub-total - 35,400 2,724 38,124 Financial inclusion and applied technologies Telecom products and services 18,020 - - 18,020 Account holder fees 3,140 - - 3,140 Lending revenue 5,969 - - 5,969 Technology products 5,771 - - 5,771 Insurance revenue 1,310 - - 1,310 Other 4,013 - - 4,013 Sub-total 38,223 - - 38,223 $ 59,026 $ 35,400 $ 2,724 $ 97,150 The following table represents our revenue disaggregated by major revenue streams, including reconciliation to operating segments for the six months ended December 31, 2018:
Rest of South the Africa Korea world Total South African transaction processing Processing fees $ 49,260 $ - $ - $ 49,260 Welfare benefit distributions fees 3,086 - - 3,086 Other 2,920 - - 2,920 Sub-total 55,266 - - 55,266 International transaction processing Processing fees - 68,971 5,198 74,169 Other - 2,980 362 3,342 Sub-total - 71,951 5,560 77,511 Financial inclusion and applied technologies Telecom products and services 37,167 - - 37,167 Account holder fees 13,745 - - 13,745 Lending revenue 15,946 - - 15,946 Technology products 10,039 - - 10,039 Insurance revenue 3,825 - - 3,825 Other 9,535 - - 9,535 Sub-total 90,257 - - 90,257 $ 145,523 $ 71,951 $ 5,560 $ 223,034 </t>
  </si>
  <si>
    <t>Operating Segments (Tables)</t>
  </si>
  <si>
    <t>Reconciliation Of Reportable Segments Revenue</t>
  </si>
  <si>
    <t xml:space="preserve">Revenue From Reportable Inter external Segment segment customers South African transaction processing $ 21,970 $ 1,167 $ 20,803 International transaction processing 38,124 - 38,124 Financial inclusion and applied technologies 38,755 532 38,223 Total for the three months ended December 31, 2018 $ 98,849 $ 1,699 $ 97,150 South African transaction processing $ 64,148 $ 6,181 $ 57,967 International transaction processing 44,185 - 44,185 Financial inclusion and applied technologies 54,131 7,867 46,264 Total for the three months ended December 31, 2017 $ 162,464 $ 14,048 $ 148,416
Revenue From Reportable Inter external Segment segment customers South African transaction processing $ 59,719 $ 4,453 $ 55,266 International transaction processing 77,511 - 77,511 Financial inclusion and applied technologies 91,961 1,704 90,257 Total for the six months ended December 31, 2018 $ 229,191 $ 6,157 $ 223,034 South African transaction processing $ 130,585 $ 12,326 $ 118,259 International transaction processing 90,207 - 90,207 Financial inclusion and applied technologies 108,444 15,936 92,508 Total for the six months ended December 31, 2017 $ 329,236 $ 28,262 $ 300,974 </t>
  </si>
  <si>
    <t>Reconciliation Of Reportable Segments Measure Of Profit Or Loss To Income</t>
  </si>
  <si>
    <t xml:space="preserve">Three months ended Six months ended December 31, December 31, 2018 2017 2018 2017 Reportable segments measure of profit or loss ($ 34,411 ) $ 21,216 ($ 23,860 ) $ 52,784 Operating income: Corporate/Eliminations (8,664 ) (4,909 ) (18,319 ) (11,471 ) Change in value of equity securities (15,836 ) - (15,836 ) - Interest income, net of impairment (331 ) 4,705 1,545 9,749 Interest expense (2,778 ) (2,325 ) (5,537 ) (4,446 ) (Loss) Income before income taxes ($ 62,020 ) $ 18,687 ($ 62,007 ) $ 46,616 </t>
  </si>
  <si>
    <t>Summary Of Segment Information</t>
  </si>
  <si>
    <t xml:space="preserve">Three months ended Six months ended December 31, December 31, 2018 2017 2018 2017 Revenues South African transaction processing $ 21,970 $ 64,148 $ 59,719 130,585 International transaction processing 38,124 44,185 77,511 90,207 Financial inclusion and applied technologies 38,755 54,131 91,961 108,444 Total 98,849 162,464 229,191 329,236 Operating income (loss) South African transaction processing (11,830 ) 13,470 (15,343 ) 25,802 International transaction processing (4,043) (4,991 ) (1,281) 325 Financial inclusion and applied technologies (18,538 ) 12,737 (7,236 ) 26,657 Subtotal: Operating segments (34,411 ) 21,216 (23,860 ) 52,784 Corporate/Eliminations (8,664 ) (4,909 ) (18,319 ) (11,471 ) Total $ (43,075 ) $ 16,307 $ (42,179 ) $ 41,313 Depreciation and amortization South African transaction processing $ 921 $ 1,087 $ 1,862 $ 2,240 International transaction processing 2,511 4,381 5,570 9,013 Financial inclusion and applied technologies 405 309 1,041 664 Subtotal: Operating segments 3,837 5,777 8,473 11,917 Corporate/Eliminations 6,016 2,946 12,174 5,772 Total 9,853 8,723 20,647 17,689 Expenditures for long-lived assets South African transaction processing 1,047 900 2,333 1,377 International transaction processing 841 892 1,641 1,798 Financial inclusion and applied technologies 659 311 1,691 401 Subtotal: Operating segments 2,547 2,103 5,665 3,576 Corporate/Eliminations - - - - Total $ 2,547 $ 2,103 $ 5,665 $ 3,576 </t>
  </si>
  <si>
    <t>Accounts Receivable, Net And Finance Loans Receivable, Net (Narrative) (Details) - USD ($) $ in Millions</t>
  </si>
  <si>
    <t>Increase in allowance for doubtful microlending finance loans receivable</t>
  </si>
  <si>
    <t>Accounts Receivable, Net And Finance Loans Receivable, Net (Schedule Of Accounts Receivable) (Details) - USD ($) $ in Thousands</t>
  </si>
  <si>
    <t>12 Months Ended</t>
  </si>
  <si>
    <t>Accounts, Notes, Loans and Financing Receivable [Line Items]</t>
  </si>
  <si>
    <t>Less: Payments to agents in South Korea amortized over the contract period included in other long-term assets (Note 7)</t>
  </si>
  <si>
    <t>Total accounts receivable, net</t>
  </si>
  <si>
    <t>Accounts Receivable [Member]</t>
  </si>
  <si>
    <t>Accounts receivable, trade, net</t>
  </si>
  <si>
    <t>Accounts receivable, trade, gross</t>
  </si>
  <si>
    <t>Allowance for doubtful accounts receivable, end of period</t>
  </si>
  <si>
    <t>Beginning of year</t>
  </si>
  <si>
    <t>Reversed to statement of operations</t>
  </si>
  <si>
    <t>Charged to statement of operations</t>
  </si>
  <si>
    <t>Utilized</t>
  </si>
  <si>
    <t>Foreign currency adjustment</t>
  </si>
  <si>
    <t>Current portion of payments to agents in South Korea amortized over the contract period</t>
  </si>
  <si>
    <t>Payments to agents in South Korea amortized over the contract period</t>
  </si>
  <si>
    <t>Loans provided to Finbond</t>
  </si>
  <si>
    <t>Contingent purchase consideration</t>
  </si>
  <si>
    <t>Other receivables</t>
  </si>
  <si>
    <t>Accounts Receivable, Net And Finance Loans Receivable, Net (Schedule Of Finance Loans Receivable) (Details) - USD ($) $ in Thousands</t>
  </si>
  <si>
    <t>Current portion of other finance loans receivable</t>
  </si>
  <si>
    <t>Total other finance loans receivable</t>
  </si>
  <si>
    <t>Less included in other long-term assets</t>
  </si>
  <si>
    <t>Total finance loans receivable, net</t>
  </si>
  <si>
    <t>Microlending Finance Loans [Member]</t>
  </si>
  <si>
    <t>Receivable, net</t>
  </si>
  <si>
    <t>Receivable, gross</t>
  </si>
  <si>
    <t>Allowance for doubtful receivable, end of period</t>
  </si>
  <si>
    <t>Working Capital Finance [Member]</t>
  </si>
  <si>
    <t>Inventory (Schedule Of Inventory) (Details) - USD ($) $ in Thousands</t>
  </si>
  <si>
    <t>Finished goods</t>
  </si>
  <si>
    <t>Fair Value Of Financial Instruments (Narrative) (Details) R in Millions</t>
  </si>
  <si>
    <t>Dec. 31, 2017USD ($)</t>
  </si>
  <si>
    <t>Dec. 31, 2018ZAR (R)shares</t>
  </si>
  <si>
    <t>Dec. 31, 2018USD ($)shares</t>
  </si>
  <si>
    <t>Jun. 30, 2018ZAR (R)contract</t>
  </si>
  <si>
    <t>Jun. 30, 2018USD ($)contract</t>
  </si>
  <si>
    <t>Derivatives, Fair Value [Line Items]</t>
  </si>
  <si>
    <t>Transfers into or out of Level 3</t>
  </si>
  <si>
    <t>Minimum [Member]</t>
  </si>
  <si>
    <t>Years of significant fluctuation of US Dollar to ZAR exchange rate</t>
  </si>
  <si>
    <t>3 years</t>
  </si>
  <si>
    <t>Foreign Exchange Contracts [Member]</t>
  </si>
  <si>
    <t>Outstanding foreign exchange contracts | contract</t>
  </si>
  <si>
    <t>Equity method investment, percentage of ownership interest</t>
  </si>
  <si>
    <t>14.00%</t>
  </si>
  <si>
    <t>Adjusted EBITDA</t>
  </si>
  <si>
    <t>Net external debt</t>
  </si>
  <si>
    <t>EBITDA multiple</t>
  </si>
  <si>
    <t>6.32%</t>
  </si>
  <si>
    <t>Marketability discount</t>
  </si>
  <si>
    <t>10.00%</t>
  </si>
  <si>
    <t>Cell C [Member] | EBITDA Multiple [Member]</t>
  </si>
  <si>
    <t>Impact of increase and decrease to EBITDA multiple</t>
  </si>
  <si>
    <t>Finbond [Member]</t>
  </si>
  <si>
    <t>Investment shares owned | shares</t>
  </si>
  <si>
    <t>Cell C [Member] | Net1 SA [Member] | Class A [Member]</t>
  </si>
  <si>
    <t>DNI [Member]</t>
  </si>
  <si>
    <t>DNI contingent consideration</t>
  </si>
  <si>
    <t>Long-term liabilities</t>
  </si>
  <si>
    <t>Interest rate</t>
  </si>
  <si>
    <t>6.30%</t>
  </si>
  <si>
    <t>Fair Value Of Financial Instruments (Impact of EBITDA Multiple) (Details) - Cell C [Member] - USD ($) $ in Thousands</t>
  </si>
  <si>
    <t>Fair Value Measurement Inputs and Valuation Techniques [Line Items]</t>
  </si>
  <si>
    <t>EBITDA Multiple</t>
  </si>
  <si>
    <t>EBITDA Multiple Of 5.82 Times [Member]</t>
  </si>
  <si>
    <t>5.82%</t>
  </si>
  <si>
    <t>Sensitivity for fair value of investment</t>
  </si>
  <si>
    <t>EBITDA Multiple Of 6.32 Times [Member]</t>
  </si>
  <si>
    <t>EBITDA Multiple Of 6.82 Times [Member]</t>
  </si>
  <si>
    <t>6.82%</t>
  </si>
  <si>
    <t>Fair Value Of Financial Instruments (Outstanding Foreign Exchange Contracts) (Details) - 6 months ended Dec. 31, 2018 $ in Thousands</t>
  </si>
  <si>
    <t>R / shares</t>
  </si>
  <si>
    <t>USD ($)R / item</t>
  </si>
  <si>
    <t>Foreign Exchange Contract 1 [Member]</t>
  </si>
  <si>
    <t>Notional amount | $</t>
  </si>
  <si>
    <t>Strike price | R / item</t>
  </si>
  <si>
    <t>Fair market value price | R / shares</t>
  </si>
  <si>
    <t>Maturity</t>
  </si>
  <si>
    <t>Jan. 25,
		2019</t>
  </si>
  <si>
    <t>Foreign Exchange Contract 2 [Member]</t>
  </si>
  <si>
    <t>Feb. 22,
		2019</t>
  </si>
  <si>
    <t>Foreign Exchange Contract 3 [Member]</t>
  </si>
  <si>
    <t>Mar. 20,
		2019</t>
  </si>
  <si>
    <t>Foreign Exchange Contract 4 [Member]</t>
  </si>
  <si>
    <t>Apr. 26,
		2019</t>
  </si>
  <si>
    <t>Fair Value Of Financial Instruments (Fair Value Of Assets And Liabilities Measured On Recurring Basis) (Details) - Recurring [Member] - USD ($) $ in Thousands</t>
  </si>
  <si>
    <t>Jun. 30, 2017</t>
  </si>
  <si>
    <t>Fair Value, Assets and Liabilities Measured on Recurring and Nonrecurring Basis [Line Items]</t>
  </si>
  <si>
    <t>Investment in Cell C</t>
  </si>
  <si>
    <t>Cash, cash equivalents and restricted cash (included in other long-term assets)</t>
  </si>
  <si>
    <t>Cash and cash equivalents (included in other long-term assets)</t>
  </si>
  <si>
    <t>Fixed maturity investments (included in cash and cash equivalents)</t>
  </si>
  <si>
    <t>Other</t>
  </si>
  <si>
    <t>Total assets at fair value</t>
  </si>
  <si>
    <t>Foreign exchange contracts</t>
  </si>
  <si>
    <t>Total liabilities at fair value</t>
  </si>
  <si>
    <t>Quoted Price In Active Markets For Identical Assets (Level 1) [Member]</t>
  </si>
  <si>
    <t>Significant Other Observable Inputs (Level 2) [Member]</t>
  </si>
  <si>
    <t>Significant Unobservable Inputs (Level 3) [Member]</t>
  </si>
  <si>
    <t>Fair Value Of Financial Instruments (Carrying Value Of Assets And Liabilities Measured On Recurring Basis) (Details) - Recurring [Member] - USD ($) $ in Thousands</t>
  </si>
  <si>
    <t>Assets</t>
  </si>
  <si>
    <t>Beginning balance, Carrying value</t>
  </si>
  <si>
    <t>Ending balance, Carrying value</t>
  </si>
  <si>
    <t>Liabilities</t>
  </si>
  <si>
    <t>Loss on fair value re-measurements</t>
  </si>
  <si>
    <t>Accretion of interest</t>
  </si>
  <si>
    <t>The foreign currency adjustment represents the effects of the fluctuations of the South African rand and the U.S. dollar on the carrying value.</t>
  </si>
  <si>
    <t>Equity-Accounted Investments And Other Long-Term Assets (Narrative) (Details) R / shares in Units, $ in Thousands, item in Billions, R in Billions</t>
  </si>
  <si>
    <t>Oct. 04, 2018USD ($)item</t>
  </si>
  <si>
    <t>Jul. 11, 2018shares</t>
  </si>
  <si>
    <t>Dec. 31, 2018ZAR (R)R / shares</t>
  </si>
  <si>
    <t>Jun. 30, 2018USD ($)</t>
  </si>
  <si>
    <t>Market value of holding</t>
  </si>
  <si>
    <t>Share price | R / shares</t>
  </si>
  <si>
    <t>Equity-accounted investments, ownership percentage</t>
  </si>
  <si>
    <t>29.00%</t>
  </si>
  <si>
    <t>Finbond [Member] | Capitalization Share Issue In Lieu Of A Dividend [Member]</t>
  </si>
  <si>
    <t>Number of additional shares acquired | shares</t>
  </si>
  <si>
    <t>V2 [Member]</t>
  </si>
  <si>
    <t>Percentage of ownership interest</t>
  </si>
  <si>
    <t>50.00%</t>
  </si>
  <si>
    <t>Equity acquisition amount under purchase agreement</t>
  </si>
  <si>
    <t>Contribute amount</t>
  </si>
  <si>
    <t>Working capital facility</t>
  </si>
  <si>
    <t>V2 [Member] | Minimum [Member]</t>
  </si>
  <si>
    <t>Number of underbanked citizens | item</t>
  </si>
  <si>
    <t>16.00%</t>
  </si>
  <si>
    <t>Cedar Cellular [Member]</t>
  </si>
  <si>
    <t>Maturity date</t>
  </si>
  <si>
    <t>Aug. 1,
		2022</t>
  </si>
  <si>
    <t>Other-than-temporary impairment related to the credit loss</t>
  </si>
  <si>
    <t>Amortized cost basis before impairment</t>
  </si>
  <si>
    <t>Cedar Cellular [Member] | 8.625% Notes [Member]</t>
  </si>
  <si>
    <t>7.625%</t>
  </si>
  <si>
    <t>8.625%</t>
  </si>
  <si>
    <t>15.00%</t>
  </si>
  <si>
    <t>Business acquisition, cost of acquired entity</t>
  </si>
  <si>
    <t>12.00%</t>
  </si>
  <si>
    <t>24.82%</t>
  </si>
  <si>
    <t>Interest income recognized</t>
  </si>
  <si>
    <t>Amount expected to be recovered from debt security at maturity</t>
  </si>
  <si>
    <t>Present value of expected cash flows from debt security</t>
  </si>
  <si>
    <t>Equity-Accounted Investments And Other Long-Term Assets (Ownership Percentage Of Equity-Accounted Investments) (Details)</t>
  </si>
  <si>
    <t>Bank Frick [Member]</t>
  </si>
  <si>
    <t>Schedule of Equity Method Investments [Line Items]</t>
  </si>
  <si>
    <t>35.00%</t>
  </si>
  <si>
    <t>Fanaka [Member]</t>
  </si>
  <si>
    <t>40.00%</t>
  </si>
  <si>
    <t>OneFi [Member]</t>
  </si>
  <si>
    <t>25.00%</t>
  </si>
  <si>
    <t>SmartSwitch Namibia [Member]</t>
  </si>
  <si>
    <t>Speckpack [Member]</t>
  </si>
  <si>
    <t>Walletdoc [Member]</t>
  </si>
  <si>
    <t>20.00%</t>
  </si>
  <si>
    <t>Equity-Accounted Investments And Other Long-Term Assets (Summary Of Movement In Equity-Accounted Investments) (Details) - USD ($) $ in Thousands</t>
  </si>
  <si>
    <t>Investment in equity:</t>
  </si>
  <si>
    <t>Balance as of, beginning</t>
  </si>
  <si>
    <t>Acquisition of shares</t>
  </si>
  <si>
    <t>Stock-based compensation</t>
  </si>
  <si>
    <t>Comprehensive income (loss):</t>
  </si>
  <si>
    <t>Other comprehensive income</t>
  </si>
  <si>
    <t>Equity accounted earnings (loss)</t>
  </si>
  <si>
    <t>Share of net income</t>
  </si>
  <si>
    <t>Amortization acquired intangible assets</t>
  </si>
  <si>
    <t>Deferred taxes acquired intangible assets</t>
  </si>
  <si>
    <t>Dilution resulting from corporate transactions</t>
  </si>
  <si>
    <t>Dividends received</t>
  </si>
  <si>
    <t>Return on investment</t>
  </si>
  <si>
    <t>Balance as of, ending</t>
  </si>
  <si>
    <t>Investment in loans:</t>
  </si>
  <si>
    <t>Other [Member]</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Schedule Of Equity And Held To Maturity Investments [Line Items]</t>
  </si>
  <si>
    <t>Total equity investments</t>
  </si>
  <si>
    <t>Total held to maturity investments</t>
  </si>
  <si>
    <t>Long-term portion of payments to agents in South Korea amortized over the contract period</t>
  </si>
  <si>
    <t>Long-term portion of other finance loans receivable</t>
  </si>
  <si>
    <t>Policy holder assets under investment contracts (Note 9)</t>
  </si>
  <si>
    <t>Reinsurance assets under insurance contracts (Note 9)</t>
  </si>
  <si>
    <t>Other long-term assets</t>
  </si>
  <si>
    <t>Total other long-term assets</t>
  </si>
  <si>
    <t>Equity-Accounted Investments And Other Long-Term Assets (Summary Of Unrealized Gain (Loss) On Investments) (Details) - USD ($) $ in Thousands</t>
  </si>
  <si>
    <t>Cost basis</t>
  </si>
  <si>
    <t>Carrying value</t>
  </si>
  <si>
    <t>Interest income reclassified to the cost basis</t>
  </si>
  <si>
    <t>Equity-Accounted Investments And Other Long-Term Assets (Summary Of Contractual Maturity Of Investment) (Details) $ in Thousands</t>
  </si>
  <si>
    <t>Due in one year through five years, Cost basis</t>
  </si>
  <si>
    <t>Total, Cost basis</t>
  </si>
  <si>
    <t>Due in one year through five years, Estimated fair value</t>
  </si>
  <si>
    <t>Total, Estimated fair value</t>
  </si>
  <si>
    <t>Goodwill And Intangible Assets, Net (Narrative) (Details) - USD ($) $ in Thousands</t>
  </si>
  <si>
    <t>Impairment of goodwill</t>
  </si>
  <si>
    <t>Amortization expense</t>
  </si>
  <si>
    <t>International Transaction Processing [Member]</t>
  </si>
  <si>
    <t>South African Transaction Processing [Member]</t>
  </si>
  <si>
    <t>Goodwill And Intangible Assets, Net (Carrying Value Of Goodwill) (Details) - USD ($) $ in Thousands</t>
  </si>
  <si>
    <t>Gross value, Beginning Balance</t>
  </si>
  <si>
    <t>Gross value, Foreign currency adjustment</t>
  </si>
  <si>
    <t>Gross value, Ending Balance</t>
  </si>
  <si>
    <t>Accumulated impairment, Beginning Balance</t>
  </si>
  <si>
    <t>Accumulated impairment, Impairment of goodwill</t>
  </si>
  <si>
    <t>Accumulated impairment, Foreign currency adjustment</t>
  </si>
  <si>
    <t>Accumulated impairment, Ending Balance</t>
  </si>
  <si>
    <t>Carrying value, Beginning Balance</t>
  </si>
  <si>
    <t>Carrying value, Impairment loss</t>
  </si>
  <si>
    <t>Carrying value, Foreign currency adjustment</t>
  </si>
  <si>
    <t>Carrying value, Ending Balance</t>
  </si>
  <si>
    <t>Goodwill And Intangible Assets, Net (Goodwill Allocated To Reportable Segments) (Details) - USD ($) $ in Thousands</t>
  </si>
  <si>
    <t>Goodwill [Line Items]</t>
  </si>
  <si>
    <t>Financial Inclusion And Applied Technologies [Member]</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Finite-lived intangible assets, Net carrying value</t>
  </si>
  <si>
    <t>Inde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Exclusive Licenses [Member]</t>
  </si>
  <si>
    <t>Trademarks And Brands [Member]</t>
  </si>
  <si>
    <t>Goodwill And Intangible Assets, Net (Future Estimated Annual Amortization Expense) (Details) $ in Thousands</t>
  </si>
  <si>
    <t>Thereafter</t>
  </si>
  <si>
    <t>Total future estimated annual amortization expense</t>
  </si>
  <si>
    <t>Reinsurance Assets And Policyholder Liabilities Under Insurance And Investment Contracts (Summary Of The Movement In Reinsurance Assets And Policyholder Liabilities Under Insurance Contracts) (Details) $ in Thousands</t>
  </si>
  <si>
    <t>Reinsurance assets, Beginning Balance</t>
  </si>
  <si>
    <t>Reinsurance assets, Increase in policyholder benefits under insurance contracts</t>
  </si>
  <si>
    <t>Reinsurance assets, Claims and policyholders' benefits under insurance contracts</t>
  </si>
  <si>
    <t>[1],[2]</t>
  </si>
  <si>
    <t>Reinsurance assets, Foreign currency adjustment</t>
  </si>
  <si>
    <t>Reinsurance assets, Ending Balance</t>
  </si>
  <si>
    <t>Insurance contracts, Beginning Balance</t>
  </si>
  <si>
    <t>[3]</t>
  </si>
  <si>
    <t>Insurance contracts, Increase in policyholder benefits under insurance contracts</t>
  </si>
  <si>
    <t>Insurance contracts, Claims and policyholders' benefits under insurance contracts</t>
  </si>
  <si>
    <t>[2],[3]</t>
  </si>
  <si>
    <t>Insurance contracts, Foreign currency adjustment</t>
  </si>
  <si>
    <t>Insurance contracts, Ending Balance</t>
  </si>
  <si>
    <t>Included in other long-term assets.</t>
  </si>
  <si>
    <t>[2]</t>
  </si>
  <si>
    <t>Represents the effects of the fluctuations between the ZAR and the U.S. dollar.</t>
  </si>
  <si>
    <t>Included in other long-term liabilities.</t>
  </si>
  <si>
    <t>Reinsurance 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Foreign currency adjustment</t>
  </si>
  <si>
    <t>Assets, Ending Balance</t>
  </si>
  <si>
    <t>Investment contracts, Beginning Balance</t>
  </si>
  <si>
    <t>Investment contracts, Increase in policy holder benefits under investment contracts</t>
  </si>
  <si>
    <t>Investment contracts, Foreign currency adjustment</t>
  </si>
  <si>
    <t>Investment contracts, Ending Balance</t>
  </si>
  <si>
    <t>Borrowings (Narrative) (Details) $ in Thousands, ₩ in Millions, R in Millions</t>
  </si>
  <si>
    <t>Jan. 01, 2019KRW (₩)</t>
  </si>
  <si>
    <t>Sep. 26, 2018ZAR (R)</t>
  </si>
  <si>
    <t>Sep. 14, 2018USD ($)</t>
  </si>
  <si>
    <t>Oct. 20, 2017USD ($)</t>
  </si>
  <si>
    <t>Dec. 31, 2018ZAR (R)</t>
  </si>
  <si>
    <t>Feb. 04, 2019USD ($)</t>
  </si>
  <si>
    <t>Jan. 31, 2019ZAR (R)</t>
  </si>
  <si>
    <t>Jan. 31, 2019USD ($)</t>
  </si>
  <si>
    <t>Jan. 01, 2019USD ($)</t>
  </si>
  <si>
    <t>Oct. 31, 2018ZAR (R)</t>
  </si>
  <si>
    <t>Oct. 31, 2018USD ($)</t>
  </si>
  <si>
    <t>Sep. 26, 2018USD ($)</t>
  </si>
  <si>
    <t>Jun. 30, 2018ZAR (R)</t>
  </si>
  <si>
    <t>Aug. 31, 2017ZAR (R)</t>
  </si>
  <si>
    <t>Aug. 31, 2017USD ($)</t>
  </si>
  <si>
    <t>Jul. 29, 2017KRW (₩)</t>
  </si>
  <si>
    <t>Jul. 29, 2017USD ($)</t>
  </si>
  <si>
    <t>Long-term borrowings</t>
  </si>
  <si>
    <t>Maximum borrowing capacity</t>
  </si>
  <si>
    <t>Total funds in bank accounts</t>
  </si>
  <si>
    <t>South Africa [Member] | Revolving Credit Facility [Member]</t>
  </si>
  <si>
    <t>Paid non-refundable origination fee</t>
  </si>
  <si>
    <t>Incurred interest expense</t>
  </si>
  <si>
    <t>Prepaid facility fees</t>
  </si>
  <si>
    <t>South Korea [Member] | Facility C [Member]</t>
  </si>
  <si>
    <t>Amount utilized</t>
  </si>
  <si>
    <t>Unscheduled repayment to credit facilitiy</t>
  </si>
  <si>
    <t>South Korea [Member] | Revolving Credit Facility [Member]</t>
  </si>
  <si>
    <t>Amended July 2017 [Member] | South Africa [Member]</t>
  </si>
  <si>
    <t>Amended July 2017 [Member] | South Africa [Member] | Facilities A, B, C and D [Member]</t>
  </si>
  <si>
    <t>Deferred fees</t>
  </si>
  <si>
    <t>Principal repayment</t>
  </si>
  <si>
    <t>Mar. 29,
		2019</t>
  </si>
  <si>
    <t>June 2018 Facility [Member] | South Africa [Member]</t>
  </si>
  <si>
    <t>June 2018 Facility [Member] | South Africa [Member] | Revolving Credit Facility [Member]</t>
  </si>
  <si>
    <t>JIBAR [Member] | Amended July 2017 [Member] | South Africa [Member] | Facilities A, B, C and D [Member]</t>
  </si>
  <si>
    <t>Margin percentage</t>
  </si>
  <si>
    <t>2.75%</t>
  </si>
  <si>
    <t>7.15%</t>
  </si>
  <si>
    <t>JIBAR [Member] | June 2018 Facility [Member] | South Africa [Member] | Revolving Credit Facility [Member]</t>
  </si>
  <si>
    <t>South African Credit Facility [Member] | Amended July 2017 [Member] | South Africa [Member] | Facility E [Member]</t>
  </si>
  <si>
    <t>South African Credit Facility [Member] | Amended July 2017 [Member] | South Africa [Member] | Facility E [Member] | Net1 SA [Member]</t>
  </si>
  <si>
    <t>Sep. 26,
		2019</t>
  </si>
  <si>
    <t>South African Credit Facility [Member] | South African Prime Rate [Member] | Amended July 2017 [Member] | South Africa [Member] | Facility E [Member] | Net1 SA [Member]</t>
  </si>
  <si>
    <t>1.00%</t>
  </si>
  <si>
    <t>South African Credit Facility [Member] | Prime Rate [Member] | Amended July 2017 [Member] | South Africa [Member] | Facility E [Member]</t>
  </si>
  <si>
    <t>10.25%</t>
  </si>
  <si>
    <t>Overdraft Facility [Member]</t>
  </si>
  <si>
    <t>Overdraft Facility [Member] | Overdraft Restricted As To Use For ATM Funding Only [Member]</t>
  </si>
  <si>
    <t>Indirect And Derivative Facilities [Member]</t>
  </si>
  <si>
    <t>Nedbank Limited [Member] | South Africa [Member]</t>
  </si>
  <si>
    <t>Nedbank Limited [Member] | South African Credit Facility [Member] | South Africa [Member]</t>
  </si>
  <si>
    <t>Aggregate amount</t>
  </si>
  <si>
    <t>Primary amount, available immediately</t>
  </si>
  <si>
    <t>Secondary amount, not available immediately</t>
  </si>
  <si>
    <t>Nedbank Limited [Member] | South African Credit Facility [Member] | Nedbank Short-Term Credit Facility [Member]</t>
  </si>
  <si>
    <t>Amount drawn under the Nedbank facility</t>
  </si>
  <si>
    <t>Nedbank Limited [Member] | Overdraft Facility [Member] | South Africa [Member]</t>
  </si>
  <si>
    <t>9.10%</t>
  </si>
  <si>
    <t>Commitment fee percentage</t>
  </si>
  <si>
    <t>0.35%</t>
  </si>
  <si>
    <t>Nedbank Limited [Member] | Overdraft Facility [Member] | South Africa [Member] | Forecast [Member]</t>
  </si>
  <si>
    <t>Secondary amount, available immediately</t>
  </si>
  <si>
    <t>Nedbank Limited [Member] | Overdraft Facility [Member] | Overdraft Restricted As To Use For ATM Funding Only [Member] | South Africa [Member]</t>
  </si>
  <si>
    <t>Unused borrowing capacity, amount | R</t>
  </si>
  <si>
    <t>Nedbank Limited [Member] | Overdraft Facility [Member] | General Banking Facility [Member] | South Africa [Member]</t>
  </si>
  <si>
    <t>Nedbank Limited [Member] | Overdraft Facility [Member] | Indirect And Derivative Facilities [Member] | South Africa [Member]</t>
  </si>
  <si>
    <t>Nedbank Limited [Member] | Overdraft Facility [Member] | Nedbank Short-Term Credit Facility [Member] | South Africa [Member]</t>
  </si>
  <si>
    <t>Nedbank Limited [Member] | Indirect And Derivative Facilities [Member] | South Africa [Member]</t>
  </si>
  <si>
    <t>Bank Frick [Member] | United States [Member]</t>
  </si>
  <si>
    <t>Bank Frick [Member] | Overdraft Facility [Member] | United States [Member]</t>
  </si>
  <si>
    <t>Termination written notice</t>
  </si>
  <si>
    <t>42 days</t>
  </si>
  <si>
    <t>Bank Frick [Member] | Overdraft Facility [Member] | United States [Member] | Subsequent Event [Member]</t>
  </si>
  <si>
    <t>Bank Frick [Member] | Overdraft Facility [Member] | Renewed [Member] | United States [Member]</t>
  </si>
  <si>
    <t>4.50%</t>
  </si>
  <si>
    <t>Bank Frick [Member] | Overdraft Facility [Member] | Overdraft Restricted As To Use For ATM Funding Only [Member] | United States [Member]</t>
  </si>
  <si>
    <t>Bank Frick [Member] | Overdraft Facility [Member] | LIBOR [Member] | Renewed [Member] | United States [Member]</t>
  </si>
  <si>
    <t>2.80763%</t>
  </si>
  <si>
    <t>Bank Frick [Member] | Indirect And Derivative Facilities [Member] | United States [Member]</t>
  </si>
  <si>
    <t>Hana Bank [Member] | Overdraft Facility [Member] | South Korea [Member]</t>
  </si>
  <si>
    <t>Credit faility expiration period</t>
  </si>
  <si>
    <t>1 year</t>
  </si>
  <si>
    <t>Hana Bank [Member] | Overdraft Facility [Member] | South Korea [Member] | Subsequent Event [Member]</t>
  </si>
  <si>
    <t>1.984%</t>
  </si>
  <si>
    <t>Hana Bank [Member] | Overdraft Facility [Member] | CD Rates [Member] | South Korea [Member] | Subsequent Event [Member]</t>
  </si>
  <si>
    <t>3.844%</t>
  </si>
  <si>
    <t>Borrowings (Summary Of Short-Term Credit Facilities) (Details) $ in Thousands, R in Millions</t>
  </si>
  <si>
    <t>Short-term Debt [Line Items]</t>
  </si>
  <si>
    <t>Short-term facility available</t>
  </si>
  <si>
    <t>Proceeds from (Repayments of) Secured Debt</t>
  </si>
  <si>
    <t>Balance as of Septmeber 30, 2018</t>
  </si>
  <si>
    <t>Balance as of June 30, 2018</t>
  </si>
  <si>
    <t>Guarantees cancelled</t>
  </si>
  <si>
    <t>South Africa [Member] | Amended July 2017 [Member]</t>
  </si>
  <si>
    <t>South Africa [Member] | Amended July 2017 [Member] | Overdraft Facility [Member]</t>
  </si>
  <si>
    <t>South Africa [Member] | Amended July 2017 [Member] | Overdraft Facility [Member] | Overdraft Restricted As To Use For ATM Funding Only [Member]</t>
  </si>
  <si>
    <t>South Africa [Member] | Amended July 2017 [Member] | Overdraft Facility [Member] | No Restrictions As To Use [Member]</t>
  </si>
  <si>
    <t>South Africa [Member] | Amended July 2017 [Member] | Indirect And Derivative Facilities [Member]</t>
  </si>
  <si>
    <t>South Africa [Member] | Nedbank Limited [Member]</t>
  </si>
  <si>
    <t>South Africa [Member] | Nedbank Limited [Member] | Overdraft Facility [Member]</t>
  </si>
  <si>
    <t>South Africa [Member] | Nedbank Limited [Member] | Overdraft Facility [Member] | Overdraft Restricted As To Use For ATM Funding Only [Member]</t>
  </si>
  <si>
    <t>South Africa [Member] | Nedbank Limited [Member] | Overdraft Facility [Member] | No Restrictions As To Use [Member]</t>
  </si>
  <si>
    <t>South Africa [Member] | Nedbank Limited [Member] | Overdraft Facility [Member] | Nedbank Short-Term Credit Facility [Member]</t>
  </si>
  <si>
    <t>Total overdraft facilities withdrawn</t>
  </si>
  <si>
    <t>South Africa [Member] | Nedbank Limited [Member] | Indirect And Derivative Facilities [Member]</t>
  </si>
  <si>
    <t>United States [Member] | Bank Frick [Member]</t>
  </si>
  <si>
    <t>United States [Member] | Bank Frick [Member] | Overdraft Facility [Member]</t>
  </si>
  <si>
    <t>United States [Member] | Bank Frick [Member] | Overdraft Facility [Member] | Overdraft Restricted As To Use For ATM Funding Only [Member]</t>
  </si>
  <si>
    <t>United States [Member] | Bank Frick [Member] | Overdraft Facility [Member] | No Restrictions As To Use [Member]</t>
  </si>
  <si>
    <t>United States [Member] | Bank Frick [Member] | Indirect And Derivative Facilities [Member]</t>
  </si>
  <si>
    <t>United States [Member] | Bank Frick [Member] | Renewed [Member] | Overdraft Facility [Member]</t>
  </si>
  <si>
    <t>Borrowings (Summary Of Long-Term Borrowings) (Details) - USD ($) $ in Thousands</t>
  </si>
  <si>
    <t>Debt Instrument [Line Items]</t>
  </si>
  <si>
    <t>Included in current portion of long-term borrowings</t>
  </si>
  <si>
    <t>Included in long-term borrowings</t>
  </si>
  <si>
    <t>Utilzed</t>
  </si>
  <si>
    <t>Repaid</t>
  </si>
  <si>
    <t>Capital Structure (Schedule Of Number Of Shares, Net Of Treasury) (Details) - shares</t>
  </si>
  <si>
    <t>Number of shares, net of treasury: Statement of changes in equity</t>
  </si>
  <si>
    <t>Less: Non-vested equity shares that have not vested (Note 13)</t>
  </si>
  <si>
    <t>Number of shares, net of treasury excluding non-vested equity shares that have not vested</t>
  </si>
  <si>
    <t>Accumulated Other Comprehensive Loss (Narrative) (Details) - USD ($) $ in Thousands</t>
  </si>
  <si>
    <t>Reclassification from accumulated other comprehensive (loss) income</t>
  </si>
  <si>
    <t>Accumulated Other Comprehensive Loss (Change In Accumulated Other Comprehensive (Loss) Income Per Component) (Details) - USD ($) $ in Thousands</t>
  </si>
  <si>
    <t>Accumulated Other Comprehensive Income (Loss) [Line Items]</t>
  </si>
  <si>
    <t>Beginning Balance</t>
  </si>
  <si>
    <t>Movement in foreign currency translation reserve related to equity accounted investment</t>
  </si>
  <si>
    <t>Ending Balance</t>
  </si>
  <si>
    <t>Accumulated Foreign Currency Translation Reserve [Member]</t>
  </si>
  <si>
    <t>Accumulated Net Unrealized Income On Asset Available For Sale, Net Of Tax [Member]</t>
  </si>
  <si>
    <t>Stock-Based Compensation (Narrative) (Details) - USD ($)</t>
  </si>
  <si>
    <t>Sep. 07, 2018</t>
  </si>
  <si>
    <t>Aug. 23, 2017</t>
  </si>
  <si>
    <t>Sep. 30, 2018</t>
  </si>
  <si>
    <t>May 31, 2017</t>
  </si>
  <si>
    <t>Aug. 31, 2016</t>
  </si>
  <si>
    <t>Sep. 30, 2017</t>
  </si>
  <si>
    <t>Share-based Compensation Arrangement by Share-based Payment Award [Line Items]</t>
  </si>
  <si>
    <t>Number of stock options awarded</t>
  </si>
  <si>
    <t>Stock-based compensation charge (reversal), net</t>
  </si>
  <si>
    <t>Number of shares, forfeitures</t>
  </si>
  <si>
    <t>Deferred tax asset</t>
  </si>
  <si>
    <t>Valuation allowances</t>
  </si>
  <si>
    <t>August 2017 [Member]</t>
  </si>
  <si>
    <t>Performance target, per share</t>
  </si>
  <si>
    <t>Percentage of increase target price</t>
  </si>
  <si>
    <t>Closing price, per share</t>
  </si>
  <si>
    <t>Stock Options [Member]</t>
  </si>
  <si>
    <t>Exercisable stock options</t>
  </si>
  <si>
    <t>Unrecognized compensation cost</t>
  </si>
  <si>
    <t>Unrecognized compensation cost, expected recognition period, years</t>
  </si>
  <si>
    <t>Expected volatility</t>
  </si>
  <si>
    <t>44.00%</t>
  </si>
  <si>
    <t>Expected life (in years)</t>
  </si>
  <si>
    <t>Risk-free rate</t>
  </si>
  <si>
    <t>Expected volatility calculation term</t>
  </si>
  <si>
    <t>750 days</t>
  </si>
  <si>
    <t>Options exercise price range, lower limit</t>
  </si>
  <si>
    <t>Options exercise price range, upper limit</t>
  </si>
  <si>
    <t>Stock Options [Member] | Executive Officers [Member] | August 2008 [Member]</t>
  </si>
  <si>
    <t>Strike price</t>
  </si>
  <si>
    <t>Stock Options [Member] | Executive Officers And Employees [Member]</t>
  </si>
  <si>
    <t>Stock Options [Member] | Employees [Member]</t>
  </si>
  <si>
    <t>Restricted Stock [Member]</t>
  </si>
  <si>
    <t>Fair value of restricted stock vested</t>
  </si>
  <si>
    <t>2 years</t>
  </si>
  <si>
    <t>Forfeitures, Number of Shares of Restricted Stock</t>
  </si>
  <si>
    <t>Vested number of shares of restricted stock</t>
  </si>
  <si>
    <t>Restricted Stock [Member] | September 2018 [Member]</t>
  </si>
  <si>
    <t>37.40%</t>
  </si>
  <si>
    <t>Future dividends</t>
  </si>
  <si>
    <t>30 days</t>
  </si>
  <si>
    <t>Restricted Stock [Member] | September 2018 [Member] | Below $15 [Member]</t>
  </si>
  <si>
    <t>Vesting percentage</t>
  </si>
  <si>
    <t>0.00%</t>
  </si>
  <si>
    <t>Restricted Stock [Member] | September 2018 [Member] | At or above $15 and below $19 [Member]</t>
  </si>
  <si>
    <t>33.00%</t>
  </si>
  <si>
    <t>Restricted Stock [Member] | September 2018 [Member] | At or above $19 and below $23 [Member]</t>
  </si>
  <si>
    <t>66.00%</t>
  </si>
  <si>
    <t>Restricted Stock [Member] | September 2018 [Member] | At or above $23 [Member]</t>
  </si>
  <si>
    <t>100.00%</t>
  </si>
  <si>
    <t>Restricted Stock [Member] | August 2017 [Member]</t>
  </si>
  <si>
    <t>Restricted Stock [Member] | August 2017 [Member] | Below $15 [Member]</t>
  </si>
  <si>
    <t>Restricted Stock [Member] | August 2017 [Member] | At or above $15 and below $19 [Member]</t>
  </si>
  <si>
    <t>Restricted Stock [Member] | August 2017 [Member] | At or above $19 and below $23 [Member]</t>
  </si>
  <si>
    <t>Restricted Stock [Member] | August 2017 [Member] | At or above $23 [Member]</t>
  </si>
  <si>
    <t>Restricted Stock [Member] | August 2016 [Member]</t>
  </si>
  <si>
    <t>Restricted Stock [Member] | Executive Officers [Member] | September 2018 [Member]</t>
  </si>
  <si>
    <t>55.00%</t>
  </si>
  <si>
    <t>Restricted Stock [Member] | Executive Officers [Member] | August 2017 [Member]</t>
  </si>
  <si>
    <t>Restricted Stock [Member] | Executive Officers [Member] | August 2016 [Member]</t>
  </si>
  <si>
    <t>Restricted Stock [Member] | Non-Employee Directors [Member] | August 2017 [Member]</t>
  </si>
  <si>
    <t>Restricted Stock [Member] | Executive Officers And Employees [Member] | August 2017 [Member]</t>
  </si>
  <si>
    <t>Restricted Stock [Member] | Former Chief Executive Officer [Member] | August 2016 [Member]</t>
  </si>
  <si>
    <t>Restricted Stock [Member] | One-Third Shares Vest 2019 Fundamental EPS [Member] | August 2016 [Member]</t>
  </si>
  <si>
    <t>Fundamental EPS, to be achieved</t>
  </si>
  <si>
    <t>Restricted Stock [Member] | Two-Thirds Shares Vest 2019 Fundamental EPS [Member] | August 2016 [Member]</t>
  </si>
  <si>
    <t>Restricted Stock [Member] | All Shares Vest 2019 Fundamental EPS [Member] | August 2016 [Member]</t>
  </si>
  <si>
    <t>Restricted Stock [Member] | Full Time Basis [Member] | Executive Officers And Employees [Member] | August 2017 [Member]</t>
  </si>
  <si>
    <t>Vesting date</t>
  </si>
  <si>
    <t>Aug. 23,
		2020</t>
  </si>
  <si>
    <t>Restricted Stock [Member] | Recipient Is A Director [Member] | Non-Employee Directors [Member] | August 2017 [Member]</t>
  </si>
  <si>
    <t>Aug. 23,
		2018</t>
  </si>
  <si>
    <t>2019 Fundamental EPS [Member] | August 2016 [Member]</t>
  </si>
  <si>
    <t>Fundamental EPS, linear interpolation</t>
  </si>
  <si>
    <t>Minimum [Member] | Restricted Stock [Member] | September 2018 [Member] | At or above $15 and below $19 [Member]</t>
  </si>
  <si>
    <t>Minimum [Member] | Restricted Stock [Member] | September 2018 [Member] | At or above $19 and below $23 [Member]</t>
  </si>
  <si>
    <t>Minimum [Member] | Restricted Stock [Member] | September 2018 [Member] | At or above $23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2019 Fundamental EPS [Member] | August 2016 [Member]</t>
  </si>
  <si>
    <t>Fundamental EPS</t>
  </si>
  <si>
    <t>Maximum [Member] | Restricted Stock [Member] | September 2018 [Member] | Below $15 [Member]</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August 2017 [Member] | Below $15 [Member]</t>
  </si>
  <si>
    <t>Maximum [Member] | Restricted Stock [Member] | August 2017 [Member] | At or above $15 and below $19 [Member]</t>
  </si>
  <si>
    <t>Maximum [Member] | Restricted Stock [Member] | August 2017 [Member] | At or above $19 and below $23 [Member]</t>
  </si>
  <si>
    <t>Maximum [Member] | 2019 Fundamental EPS [Member] | August 2016 [Member]</t>
  </si>
  <si>
    <t>Stock-Based Compensation (Summarized Stock Option Activity) (Details) - USD ($) $ / shares in Units, $ in Thousands</t>
  </si>
  <si>
    <t>Outstanding, Number of shares, Beginning Balance</t>
  </si>
  <si>
    <t>Granted, Number of shares</t>
  </si>
  <si>
    <t>Forfeitures,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6 years 1 month 24 days</t>
  </si>
  <si>
    <t>3 years 4 months 24 days</t>
  </si>
  <si>
    <t>2 years 8 months 1 day</t>
  </si>
  <si>
    <t>3 years 9 months 18 days</t>
  </si>
  <si>
    <t>Granted, Weighted average remaining contractual term (in years)</t>
  </si>
  <si>
    <t>10 years</t>
  </si>
  <si>
    <t>Exercisable, Weighted average remaining contractual term (in years)</t>
  </si>
  <si>
    <t>2 years 10 months 2 days</t>
  </si>
  <si>
    <t>Vested and expected to vest, Weighted average remaining contractual term (in years)</t>
  </si>
  <si>
    <t>Outstanding, Aggregate intrinsic value, Beginning Balance</t>
  </si>
  <si>
    <t>Granted, Aggregate intrinsic value</t>
  </si>
  <si>
    <t>Outstanding, Aggregate intrinsic value, Ending Balance</t>
  </si>
  <si>
    <t>Outstanding, Weighted average grant date fair value, Beginning Balance</t>
  </si>
  <si>
    <t>Granted, Weighted average grant date fair value</t>
  </si>
  <si>
    <t>Forfeitures, Weighted average grant date fair value</t>
  </si>
  <si>
    <t>Outstanding, Weighted average grant date fair value, Ending Balance</t>
  </si>
  <si>
    <t>Vested and expected to vest, Aggregate intrinsic value</t>
  </si>
  <si>
    <t>Exercisable, Aggregate intrinsic value</t>
  </si>
  <si>
    <t>Stock-Based Compensation (Range Of Assumptions Used To Value Options Granted) (Details) - Stock Options [Member]</t>
  </si>
  <si>
    <t>Expected dividends</t>
  </si>
  <si>
    <t>Stock-Based Compensation (Restricted Stock Activity) (Details) $ in Thousands</t>
  </si>
  <si>
    <t>Dec. 31, 2017USD ($)shares</t>
  </si>
  <si>
    <t>Granted, Number of Shares of Restricted Stock</t>
  </si>
  <si>
    <t>Non-vested, Number of Shares of Restricted Stock, Ending Balance</t>
  </si>
  <si>
    <t>Non-vested, Number of Shares of Restricted Stock, Beginning Balance</t>
  </si>
  <si>
    <t>Vested, Number of Shares of Restricted Stock</t>
  </si>
  <si>
    <t>Non-vested, Weighted Average Grant Date Fair Value, Beginning Balance | $</t>
  </si>
  <si>
    <t>Granted, Weighted Average Grant Date Fair Value | $</t>
  </si>
  <si>
    <t>Vested, Weighted Average Grant Date Fair Value | $</t>
  </si>
  <si>
    <t>Forfeitures, Weighted Average Grant Date Fair Value | $</t>
  </si>
  <si>
    <t>Non-vested, Weighted Average Grant Date Fair Value, Ending Balance | $</t>
  </si>
  <si>
    <t>Restricted Stock [Member] | August and November 2014 Awards with Market Conditions [Member]</t>
  </si>
  <si>
    <t>Stock-Based Compensation (Recorded Net Stock Compensation Charge) (Details) - USD ($) $ in Thousands</t>
  </si>
  <si>
    <t>Share-based Compensation Arrangement by Share-based Payment Award, Compensation Cost [Line Items]</t>
  </si>
  <si>
    <t>Stock-based compensation charge</t>
  </si>
  <si>
    <t>Reversal of stock compensation charge related to restricted stock forfeited</t>
  </si>
  <si>
    <t>Allocated To Cost Of Goods Sold, IT Processing, Servicing And Support [Member]</t>
  </si>
  <si>
    <t>Allocated To Selling, General And Administration [Member]</t>
  </si>
  <si>
    <t>Earnings Per Share (Narrative) (Details) - USD ($) $ / shares in Units, $ in Millions</t>
  </si>
  <si>
    <t>Antidilutive Securities Excluded from Computation of Earnings Per Share [Line Items]</t>
  </si>
  <si>
    <t>Redemptions of common stock or adjustments to redeemable common stock</t>
  </si>
  <si>
    <t>Options outstanding not included in computation of diluted earnings per share</t>
  </si>
  <si>
    <t>Earnings Per Share (Income From Continuing Operations And Share Data Used In Basic And Diluted Earnings Per Share Computations) (Details) - USD ($) $ / shares in Units, shares in Thousands, $ in Thousands</t>
  </si>
  <si>
    <t>Net (loss) income attributable to Net1</t>
  </si>
  <si>
    <t>Undistributed (loss) earnings</t>
  </si>
  <si>
    <t>Percent allocated to common shareholders (Calculation 1)</t>
  </si>
  <si>
    <t>98.00%</t>
  </si>
  <si>
    <t>99.00%</t>
  </si>
  <si>
    <t>Numerator for (loss) earnings per share: basic and diluted</t>
  </si>
  <si>
    <t>Denominator for basic (loss) earnings per share: weighted-average common shares outstanding</t>
  </si>
  <si>
    <t>Effect of dilutive securities: Stock options</t>
  </si>
  <si>
    <t>Denominator for diluted (loss) earnings per share: adjusted weighted average common shares outstanding and assumed conversion</t>
  </si>
  <si>
    <t>(Loss) Earnings per share: Basic</t>
  </si>
  <si>
    <t>(Loss) Earnings per share: Diluted</t>
  </si>
  <si>
    <t>Basic weighted-average common shares outstanding (A)</t>
  </si>
  <si>
    <t>Basic weighted-average common shares outstanding and unvested restricted shares expected to vest (B)</t>
  </si>
  <si>
    <t>Supplemental Cash Flow Information (Schedule Of Supplemental Cash Flow Disclosures) (Details) - USD ($) $ in Thousands</t>
  </si>
  <si>
    <t>Cash received from interest</t>
  </si>
  <si>
    <t>Cash paid for interest</t>
  </si>
  <si>
    <t>Cash paid for income taxes</t>
  </si>
  <si>
    <t>Revenue Recognition (Revenue Disaggregated By Major Revenue Streams) (Details) - USD ($) $ in Thousands</t>
  </si>
  <si>
    <t>Disaggregation of Revenue [Line Items]</t>
  </si>
  <si>
    <t>Revenue</t>
  </si>
  <si>
    <t>Processing Fees [Member] | South African Transaction Processing [Member]</t>
  </si>
  <si>
    <t>Processing Fees [Member] | International Transaction Processing [Member]</t>
  </si>
  <si>
    <t>Welfare Benefit Distributions Fees [Member] | South African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t>
  </si>
  <si>
    <t>South Africa [Member] | South African Transaction Processing [Member]</t>
  </si>
  <si>
    <t>South Africa [Member] | Financial Inclusion And Applied Technologies [Member]</t>
  </si>
  <si>
    <t>South Africa [Member] | Processing Fees [Member] | South African Transaction Processing [Member]</t>
  </si>
  <si>
    <t>South Africa [Member] | Welfare Benefit Distributions Fees [Member] | South African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Financial Inclusion And Applied Technologies [Member]</t>
  </si>
  <si>
    <t>South Korea [Member]</t>
  </si>
  <si>
    <t>South Korea [Member] | International Transaction Processing [Member]</t>
  </si>
  <si>
    <t>South Korea [Member] | Processing Fees [Member] | International Transaction Processing [Member]</t>
  </si>
  <si>
    <t>South Korea [Member] | Other [Member] | International Transaction Processing [Member]</t>
  </si>
  <si>
    <t>Rest Of World [Member]</t>
  </si>
  <si>
    <t>Rest Of World [Member] | International Transaction Processing [Member]</t>
  </si>
  <si>
    <t>Rest Of World [Member] | Processing Fees [Member] | International Transaction Processing [Member]</t>
  </si>
  <si>
    <t>Rest Of World [Member] | Other [Member] | International Transaction Processing [Member]</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Change in value of equity securities</t>
  </si>
  <si>
    <t>Interest income, net of impairment</t>
  </si>
  <si>
    <t>Interest expense</t>
  </si>
  <si>
    <t>(Loss) Income before income taxes</t>
  </si>
  <si>
    <t>Corporate/Eliminations [Member]</t>
  </si>
  <si>
    <t>Operating Segments (Summary Of Segment Information) (Details) - USD ($) $ in Thousands</t>
  </si>
  <si>
    <t>Segment Reporting Information [Line Item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Income Tax (Narrative) (Details) - USD ($) $ in Millions</t>
  </si>
  <si>
    <t>Jan. 01, 2018</t>
  </si>
  <si>
    <t>Valuation Allowance [Line Items]</t>
  </si>
  <si>
    <t>Effective tax rate</t>
  </si>
  <si>
    <t>53.80%</t>
  </si>
  <si>
    <t>43.60%</t>
  </si>
  <si>
    <t>Income tax rate</t>
  </si>
  <si>
    <t>21.00%</t>
  </si>
  <si>
    <t>Provisional transition tax before foreign tax credits</t>
  </si>
  <si>
    <t>Transition tax liability after generated foreign tax credits</t>
  </si>
  <si>
    <t>Accrued interest related to uncertain tax positions</t>
  </si>
  <si>
    <t>Unrecognized tax benefit</t>
  </si>
  <si>
    <t>Foreign Cash And Other Net Current Assets [Member]</t>
  </si>
  <si>
    <t>15.50%</t>
  </si>
  <si>
    <t>Foreign Income [Member]</t>
  </si>
  <si>
    <t>8.00%</t>
  </si>
  <si>
    <t>Commitments And Contingencies (Narrative) (Details) R in Millions, $ in Millions</t>
  </si>
  <si>
    <t>Mar. 23, 2018ZAR (R)</t>
  </si>
  <si>
    <t>Guarantor Obligations [Line Items]</t>
  </si>
  <si>
    <t>Maximum payment amount under guarantee</t>
  </si>
  <si>
    <t>Counter Guarantee [Member]</t>
  </si>
  <si>
    <t>Guarantee amount</t>
  </si>
  <si>
    <t>Payment Guarantee [Member] | Minimum [Member]</t>
  </si>
  <si>
    <t>Charge rate</t>
  </si>
  <si>
    <t>0.40%</t>
  </si>
  <si>
    <t>Payment Guarantee [Member] | Maximum [Member]</t>
  </si>
  <si>
    <t>1.94%</t>
  </si>
  <si>
    <t>Nedbank [Member] | Guarantee [Member]</t>
  </si>
  <si>
    <t>CPS [Member] | Additional Implementation Costs [Member]</t>
  </si>
  <si>
    <t>Amount ordered to refund to SASSA</t>
  </si>
  <si>
    <t>Related Party Transactions (Narrative) (Details) $ in Millions</t>
  </si>
  <si>
    <t>Related Party Transaction [Line Items]</t>
  </si>
  <si>
    <t>Amount paid for rental</t>
  </si>
  <si>
    <t>Percentage of direct shareholding</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_(&quot;R &quot;#,##0_);_(&quot;R &quot;(#,##0)" numFmtId="168"/>
    <numFmt formatCode="_(&quot;R &quot;#,##0.0_);_(&quot;R &quot;(#,##0.0)" numFmtId="169"/>
    <numFmt formatCode="#,##0.0000_);(#,##0.0000)" numFmtId="170"/>
    <numFmt formatCode="_(&quot;R &quot;#,##0.0000_);_(&quot;R &quot;(#,##0.0000)" numFmtId="171"/>
    <numFmt formatCode="_(&quot;R &quot;#,##0.00_);_(&quot;R &quot;(#,##0.00)" numFmtId="172"/>
    <numFmt formatCode="_(&quot;Fiscal &quot;#,##0_);_(&quot;Fiscal &quot;(#,##0)" numFmtId="173"/>
    <numFmt formatCode="_(&quot;₩ &quot;#,##0_);_(&quot;₩ &quot;(#,##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41514</v>
      </c>
    </row>
    <row r="7" spans="1:3">
      <c r="A7" s="4" t="s">
        <v>10</v>
      </c>
      <c r="B7" s="4" t="s">
        <v>11</v>
      </c>
    </row>
    <row r="8" spans="1:3">
      <c r="A8" s="4" t="s">
        <v>12</v>
      </c>
      <c r="B8" s="4" t="s">
        <v>11</v>
      </c>
    </row>
    <row r="9" spans="1:3">
      <c r="A9" s="4" t="s">
        <v>13</v>
      </c>
      <c r="B9" s="4" t="s">
        <v>11</v>
      </c>
    </row>
    <row r="10" spans="1:3">
      <c r="A10" s="4" t="s">
        <v>14</v>
      </c>
      <c r="B10" s="4" t="s">
        <v>15</v>
      </c>
    </row>
    <row r="11" spans="1:3">
      <c r="A11" s="4" t="s">
        <v>16</v>
      </c>
      <c r="B11" s="4" t="s">
        <v>17</v>
      </c>
    </row>
    <row r="12" spans="1:3">
      <c r="A12" s="4" t="s">
        <v>18</v>
      </c>
      <c r="B12" s="4" t="s">
        <v>19</v>
      </c>
    </row>
    <row r="13" spans="1:3">
      <c r="A13" s="4" t="s">
        <v>20</v>
      </c>
      <c r="B13" s="5" t="n">
        <v>2019</v>
      </c>
    </row>
    <row r="14" spans="1:3">
      <c r="A14" s="4" t="s">
        <v>21</v>
      </c>
      <c r="B14" s="6" t="s">
        <v>22</v>
      </c>
    </row>
    <row r="15" spans="1:3">
      <c r="A15" s="4" t="s">
        <v>23</v>
      </c>
      <c r="B15" s="4" t="s">
        <v>24</v>
      </c>
    </row>
    <row r="16" spans="1:3">
      <c r="A16" s="4" t="s">
        <v>25</v>
      </c>
      <c r="C16" s="5" t="n">
        <v>5683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v>
      </c>
      <c r="C1" s="2" t="s">
        <v>2</v>
      </c>
      <c r="D1" s="2" t="s">
        <v>27</v>
      </c>
    </row>
    <row r="2" spans="1:5">
      <c r="A2" s="3" t="s">
        <v>28</v>
      </c>
    </row>
    <row r="3" spans="1:5">
      <c r="A3" s="4" t="s">
        <v>29</v>
      </c>
      <c r="C3" s="7" t="n">
        <v>69910</v>
      </c>
      <c r="D3" s="7" t="n">
        <v>90054</v>
      </c>
      <c r="E3" s="4" t="s">
        <v>30</v>
      </c>
    </row>
    <row r="4" spans="1:5">
      <c r="A4" s="4" t="s">
        <v>31</v>
      </c>
      <c r="C4" s="5" t="n">
        <v>63131</v>
      </c>
    </row>
    <row r="5" spans="1:5">
      <c r="A5" s="4" t="s">
        <v>32</v>
      </c>
      <c r="B5" s="4" t="s">
        <v>30</v>
      </c>
      <c r="D5" s="5" t="n">
        <v>2965</v>
      </c>
    </row>
    <row r="6" spans="1:5">
      <c r="A6" s="4" t="s">
        <v>33</v>
      </c>
      <c r="C6" s="5" t="n">
        <v>105007</v>
      </c>
      <c r="D6" s="5" t="n">
        <v>109683</v>
      </c>
      <c r="E6" s="4" t="s">
        <v>30</v>
      </c>
    </row>
    <row r="7" spans="1:5">
      <c r="A7" s="4" t="s">
        <v>34</v>
      </c>
      <c r="C7" s="5" t="n">
        <v>25122</v>
      </c>
      <c r="D7" s="5" t="n">
        <v>62205</v>
      </c>
      <c r="E7" s="4" t="s">
        <v>30</v>
      </c>
    </row>
    <row r="8" spans="1:5">
      <c r="A8" s="4" t="s">
        <v>35</v>
      </c>
      <c r="C8" s="5" t="n">
        <v>10272</v>
      </c>
      <c r="D8" s="5" t="n">
        <v>12887</v>
      </c>
      <c r="E8" s="4" t="s">
        <v>30</v>
      </c>
    </row>
    <row r="9" spans="1:5">
      <c r="A9" s="4" t="s">
        <v>36</v>
      </c>
      <c r="C9" s="5" t="n">
        <v>273442</v>
      </c>
      <c r="D9" s="5" t="n">
        <v>277794</v>
      </c>
      <c r="E9" s="4" t="s">
        <v>30</v>
      </c>
    </row>
    <row r="10" spans="1:5">
      <c r="A10" s="4" t="s">
        <v>37</v>
      </c>
      <c r="C10" s="5" t="n">
        <v>65765</v>
      </c>
      <c r="D10" s="5" t="n">
        <v>149047</v>
      </c>
      <c r="E10" s="4" t="s">
        <v>30</v>
      </c>
    </row>
    <row r="11" spans="1:5">
      <c r="A11" s="4" t="s">
        <v>38</v>
      </c>
      <c r="C11" s="5" t="n">
        <v>339207</v>
      </c>
      <c r="D11" s="5" t="n">
        <v>426841</v>
      </c>
      <c r="E11" s="4" t="s">
        <v>30</v>
      </c>
    </row>
    <row r="12" spans="1:5">
      <c r="A12" s="4" t="s">
        <v>39</v>
      </c>
      <c r="C12" s="5" t="n">
        <v>23739</v>
      </c>
      <c r="D12" s="5" t="n">
        <v>27054</v>
      </c>
      <c r="E12" s="4" t="s">
        <v>30</v>
      </c>
    </row>
    <row r="13" spans="1:5">
      <c r="A13" s="4" t="s">
        <v>40</v>
      </c>
      <c r="C13" s="5" t="n">
        <v>93561</v>
      </c>
      <c r="D13" s="5" t="n">
        <v>88331</v>
      </c>
      <c r="E13" s="4" t="s">
        <v>30</v>
      </c>
    </row>
    <row r="14" spans="1:5">
      <c r="A14" s="4" t="s">
        <v>41</v>
      </c>
      <c r="C14" s="5" t="n">
        <v>267964</v>
      </c>
      <c r="D14" s="5" t="n">
        <v>283240</v>
      </c>
      <c r="E14" s="4" t="s">
        <v>30</v>
      </c>
    </row>
    <row r="15" spans="1:5">
      <c r="A15" s="4" t="s">
        <v>42</v>
      </c>
      <c r="C15" s="5" t="n">
        <v>115250</v>
      </c>
      <c r="D15" s="5" t="n">
        <v>131132</v>
      </c>
      <c r="E15" s="4" t="s">
        <v>30</v>
      </c>
    </row>
    <row r="16" spans="1:5">
      <c r="A16" s="4" t="s">
        <v>43</v>
      </c>
      <c r="C16" s="5" t="n">
        <v>20826</v>
      </c>
      <c r="D16" s="5" t="n">
        <v>6312</v>
      </c>
      <c r="E16" s="4" t="s">
        <v>30</v>
      </c>
    </row>
    <row r="17" spans="1:5">
      <c r="A17" s="4" t="s">
        <v>44</v>
      </c>
      <c r="C17" s="5" t="n">
        <v>219577</v>
      </c>
      <c r="D17" s="5" t="n">
        <v>256380</v>
      </c>
      <c r="E17" s="4" t="s">
        <v>30</v>
      </c>
    </row>
    <row r="18" spans="1:5">
      <c r="A18" s="4" t="s">
        <v>45</v>
      </c>
      <c r="C18" s="5" t="n">
        <v>1080124</v>
      </c>
      <c r="D18" s="5" t="n">
        <v>1219290</v>
      </c>
      <c r="E18" s="4" t="s">
        <v>30</v>
      </c>
    </row>
    <row r="19" spans="1:5">
      <c r="A19" s="3" t="s">
        <v>46</v>
      </c>
    </row>
    <row r="20" spans="1:5">
      <c r="A20" s="4" t="s">
        <v>47</v>
      </c>
      <c r="C20" s="5" t="n">
        <v>63131</v>
      </c>
    </row>
    <row r="21" spans="1:5">
      <c r="A21" s="4" t="s">
        <v>48</v>
      </c>
      <c r="C21" s="5" t="n">
        <v>20939</v>
      </c>
      <c r="D21" s="5" t="n">
        <v>35055</v>
      </c>
      <c r="E21" s="4" t="s">
        <v>30</v>
      </c>
    </row>
    <row r="22" spans="1:5">
      <c r="A22" s="4" t="s">
        <v>49</v>
      </c>
      <c r="C22" s="5" t="n">
        <v>73464</v>
      </c>
      <c r="D22" s="5" t="n">
        <v>47994</v>
      </c>
      <c r="E22" s="4" t="s">
        <v>30</v>
      </c>
    </row>
    <row r="23" spans="1:5">
      <c r="A23" s="4" t="s">
        <v>50</v>
      </c>
      <c r="C23" s="5" t="n">
        <v>24660</v>
      </c>
      <c r="D23" s="5" t="n">
        <v>44695</v>
      </c>
      <c r="E23" s="4" t="s">
        <v>30</v>
      </c>
    </row>
    <row r="24" spans="1:5">
      <c r="A24" s="4" t="s">
        <v>51</v>
      </c>
      <c r="C24" s="5" t="n">
        <v>6770</v>
      </c>
      <c r="D24" s="5" t="n">
        <v>5742</v>
      </c>
      <c r="E24" s="4" t="s">
        <v>30</v>
      </c>
    </row>
    <row r="25" spans="1:5">
      <c r="A25" s="4" t="s">
        <v>52</v>
      </c>
      <c r="C25" s="5" t="n">
        <v>188964</v>
      </c>
      <c r="D25" s="5" t="n">
        <v>133486</v>
      </c>
      <c r="E25" s="4" t="s">
        <v>30</v>
      </c>
    </row>
    <row r="26" spans="1:5">
      <c r="A26" s="4" t="s">
        <v>53</v>
      </c>
      <c r="C26" s="5" t="n">
        <v>65765</v>
      </c>
      <c r="D26" s="5" t="n">
        <v>149047</v>
      </c>
      <c r="E26" s="4" t="s">
        <v>30</v>
      </c>
    </row>
    <row r="27" spans="1:5">
      <c r="A27" s="4" t="s">
        <v>54</v>
      </c>
      <c r="C27" s="5" t="n">
        <v>254729</v>
      </c>
      <c r="D27" s="5" t="n">
        <v>282533</v>
      </c>
      <c r="E27" s="4" t="s">
        <v>30</v>
      </c>
    </row>
    <row r="28" spans="1:5">
      <c r="A28" s="4" t="s">
        <v>43</v>
      </c>
      <c r="C28" s="5" t="n">
        <v>52376</v>
      </c>
      <c r="D28" s="5" t="n">
        <v>46606</v>
      </c>
      <c r="E28" s="4" t="s">
        <v>30</v>
      </c>
    </row>
    <row r="29" spans="1:5">
      <c r="A29" s="4" t="s">
        <v>55</v>
      </c>
      <c r="C29" s="5" t="n">
        <v>10395</v>
      </c>
      <c r="D29" s="5" t="n">
        <v>5469</v>
      </c>
      <c r="E29" s="4" t="s">
        <v>30</v>
      </c>
    </row>
    <row r="30" spans="1:5">
      <c r="A30" s="4" t="s">
        <v>56</v>
      </c>
      <c r="C30" s="5" t="n">
        <v>2515</v>
      </c>
      <c r="D30" s="5" t="n">
        <v>38580</v>
      </c>
      <c r="E30" s="4" t="s">
        <v>30</v>
      </c>
    </row>
    <row r="31" spans="1:5">
      <c r="A31" s="4" t="s">
        <v>57</v>
      </c>
      <c r="C31" s="5" t="n">
        <v>320015</v>
      </c>
      <c r="D31" s="5" t="n">
        <v>373188</v>
      </c>
      <c r="E31" s="4" t="s">
        <v>30</v>
      </c>
    </row>
    <row r="32" spans="1:5">
      <c r="A32" s="4" t="s">
        <v>58</v>
      </c>
      <c r="C32" s="4" t="s">
        <v>59</v>
      </c>
      <c r="D32" s="4" t="s">
        <v>59</v>
      </c>
      <c r="E32" s="4" t="s">
        <v>30</v>
      </c>
    </row>
    <row r="33" spans="1:5">
      <c r="A33" s="4" t="s">
        <v>60</v>
      </c>
      <c r="C33" s="5" t="n">
        <v>107672</v>
      </c>
      <c r="D33" s="5" t="n">
        <v>107672</v>
      </c>
      <c r="E33" s="4" t="s">
        <v>30</v>
      </c>
    </row>
    <row r="34" spans="1:5">
      <c r="A34" s="3" t="s">
        <v>61</v>
      </c>
    </row>
    <row r="35" spans="1:5">
      <c r="A35" s="4" t="s">
        <v>62</v>
      </c>
      <c r="C35" s="5" t="n">
        <v>80</v>
      </c>
      <c r="D35" s="5" t="n">
        <v>80</v>
      </c>
      <c r="E35" s="4" t="s">
        <v>30</v>
      </c>
    </row>
    <row r="36" spans="1:5">
      <c r="A36" s="4" t="s">
        <v>63</v>
      </c>
      <c r="C36" s="4" t="s">
        <v>59</v>
      </c>
      <c r="D36" s="4" t="s">
        <v>59</v>
      </c>
      <c r="E36" s="4" t="s">
        <v>30</v>
      </c>
    </row>
    <row r="37" spans="1:5">
      <c r="A37" s="4" t="s">
        <v>64</v>
      </c>
      <c r="C37" s="5" t="n">
        <v>277463</v>
      </c>
      <c r="D37" s="5" t="n">
        <v>276201</v>
      </c>
      <c r="E37" s="4" t="s">
        <v>30</v>
      </c>
    </row>
    <row r="38" spans="1:5">
      <c r="A38" s="4" t="s">
        <v>65</v>
      </c>
      <c r="C38" s="5" t="n">
        <v>-286951</v>
      </c>
      <c r="D38" s="5" t="n">
        <v>-286951</v>
      </c>
      <c r="E38" s="4" t="s">
        <v>30</v>
      </c>
    </row>
    <row r="39" spans="1:5">
      <c r="A39" s="4" t="s">
        <v>66</v>
      </c>
      <c r="C39" s="5" t="n">
        <v>-198272</v>
      </c>
      <c r="D39" s="5" t="n">
        <v>-184436</v>
      </c>
      <c r="E39" s="4" t="s">
        <v>30</v>
      </c>
    </row>
    <row r="40" spans="1:5">
      <c r="A40" s="4" t="s">
        <v>67</v>
      </c>
      <c r="C40" s="5" t="n">
        <v>768485</v>
      </c>
      <c r="D40" s="5" t="n">
        <v>837625</v>
      </c>
      <c r="E40" s="4" t="s">
        <v>30</v>
      </c>
    </row>
    <row r="41" spans="1:5">
      <c r="A41" s="4" t="s">
        <v>68</v>
      </c>
      <c r="C41" s="5" t="n">
        <v>560805</v>
      </c>
      <c r="D41" s="5" t="n">
        <v>642519</v>
      </c>
      <c r="E41" s="4" t="s">
        <v>30</v>
      </c>
    </row>
    <row r="42" spans="1:5">
      <c r="A42" s="4" t="s">
        <v>69</v>
      </c>
      <c r="C42" s="5" t="n">
        <v>91632</v>
      </c>
      <c r="D42" s="5" t="n">
        <v>95911</v>
      </c>
      <c r="E42" s="4" t="s">
        <v>30</v>
      </c>
    </row>
    <row r="43" spans="1:5">
      <c r="A43" s="4" t="s">
        <v>70</v>
      </c>
      <c r="C43" s="5" t="n">
        <v>652437</v>
      </c>
      <c r="D43" s="5" t="n">
        <v>738430</v>
      </c>
      <c r="E43" s="4" t="s">
        <v>30</v>
      </c>
    </row>
    <row r="44" spans="1:5">
      <c r="A44" s="4" t="s">
        <v>71</v>
      </c>
      <c r="C44" s="7" t="n">
        <v>1080124</v>
      </c>
      <c r="D44" s="7" t="n">
        <v>1219290</v>
      </c>
      <c r="E44" s="4" t="s">
        <v>30</v>
      </c>
    </row>
    <row r="45" spans="1:5"/>
    <row r="46" spans="1:5">
      <c r="A46" s="4" t="s">
        <v>30</v>
      </c>
      <c r="B46" s="4" t="s">
        <v>72</v>
      </c>
    </row>
  </sheetData>
  <mergeCells count="4">
    <mergeCell ref="A1:B1"/>
    <mergeCell ref="D1:E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7</v>
      </c>
    </row>
    <row r="2" spans="1:3">
      <c r="A2" s="3" t="s">
        <v>74</v>
      </c>
    </row>
    <row r="3" spans="1:3">
      <c r="A3" s="4" t="s">
        <v>75</v>
      </c>
      <c r="B3" s="7" t="n">
        <v>132191</v>
      </c>
      <c r="C3" s="7" t="n">
        <v>129185</v>
      </c>
    </row>
    <row r="4" spans="1:3">
      <c r="A4" s="4" t="s">
        <v>76</v>
      </c>
      <c r="B4" s="5" t="n">
        <v>200000000</v>
      </c>
      <c r="C4" s="5" t="n">
        <v>200000000</v>
      </c>
    </row>
    <row r="5" spans="1:3">
      <c r="A5" s="4" t="s">
        <v>77</v>
      </c>
      <c r="B5" s="8" t="n">
        <v>0.001</v>
      </c>
      <c r="C5" s="8" t="n">
        <v>0.001</v>
      </c>
    </row>
    <row r="6" spans="1:3">
      <c r="A6" s="4" t="s">
        <v>78</v>
      </c>
      <c r="B6" s="5" t="n">
        <v>56833925</v>
      </c>
      <c r="C6" s="5" t="n">
        <v>56685925</v>
      </c>
    </row>
    <row r="7" spans="1:3">
      <c r="A7" s="4" t="s">
        <v>79</v>
      </c>
      <c r="B7" s="5" t="n">
        <v>56833925</v>
      </c>
      <c r="C7" s="5" t="n">
        <v>56685925</v>
      </c>
    </row>
    <row r="8" spans="1:3">
      <c r="A8" s="4" t="s">
        <v>80</v>
      </c>
      <c r="B8" s="5" t="n">
        <v>50000000</v>
      </c>
      <c r="C8" s="5" t="n">
        <v>50000000</v>
      </c>
    </row>
    <row r="9" spans="1:3">
      <c r="A9" s="4" t="s">
        <v>81</v>
      </c>
      <c r="B9" s="8" t="n">
        <v>0.001</v>
      </c>
      <c r="C9" s="8" t="n">
        <v>0.001</v>
      </c>
    </row>
    <row r="10" spans="1:3">
      <c r="A10" s="4" t="s">
        <v>82</v>
      </c>
      <c r="B10" s="4" t="s">
        <v>59</v>
      </c>
      <c r="C10" s="4" t="s">
        <v>59</v>
      </c>
    </row>
    <row r="11" spans="1:3">
      <c r="A11" s="4" t="s">
        <v>83</v>
      </c>
      <c r="B11" s="4" t="s">
        <v>59</v>
      </c>
      <c r="C11" s="4" t="s">
        <v>59</v>
      </c>
    </row>
    <row r="12" spans="1:3">
      <c r="A12" s="4" t="s">
        <v>84</v>
      </c>
      <c r="B12" s="5" t="n">
        <v>24891292</v>
      </c>
      <c r="C12"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97150</v>
      </c>
      <c r="C4" s="7" t="n">
        <v>148416</v>
      </c>
      <c r="D4" s="7" t="n">
        <v>223034</v>
      </c>
      <c r="E4" s="7" t="n">
        <v>300974</v>
      </c>
    </row>
    <row r="5" spans="1:5">
      <c r="A5" s="3" t="s">
        <v>90</v>
      </c>
    </row>
    <row r="6" spans="1:5">
      <c r="A6" s="4" t="s">
        <v>91</v>
      </c>
      <c r="B6" s="5" t="n">
        <v>51185</v>
      </c>
      <c r="C6" s="5" t="n">
        <v>73994</v>
      </c>
      <c r="D6" s="5" t="n">
        <v>123501</v>
      </c>
      <c r="E6" s="5" t="n">
        <v>148646</v>
      </c>
    </row>
    <row r="7" spans="1:5">
      <c r="A7" s="4" t="s">
        <v>92</v>
      </c>
      <c r="B7" s="5" t="n">
        <v>70996</v>
      </c>
      <c r="C7" s="5" t="n">
        <v>49392</v>
      </c>
      <c r="D7" s="5" t="n">
        <v>112874</v>
      </c>
      <c r="E7" s="5" t="n">
        <v>93326</v>
      </c>
    </row>
    <row r="8" spans="1:5">
      <c r="A8" s="4" t="s">
        <v>93</v>
      </c>
      <c r="B8" s="5" t="n">
        <v>9853</v>
      </c>
      <c r="C8" s="5" t="n">
        <v>8723</v>
      </c>
      <c r="D8" s="5" t="n">
        <v>20647</v>
      </c>
      <c r="E8" s="5" t="n">
        <v>17689</v>
      </c>
    </row>
    <row r="9" spans="1:5">
      <c r="A9" s="4" t="s">
        <v>94</v>
      </c>
      <c r="B9" s="5" t="n">
        <v>8191</v>
      </c>
      <c r="D9" s="5" t="n">
        <v>8191</v>
      </c>
    </row>
    <row r="10" spans="1:5">
      <c r="A10" s="4" t="s">
        <v>95</v>
      </c>
      <c r="B10" s="5" t="n">
        <v>-43075</v>
      </c>
      <c r="C10" s="5" t="n">
        <v>16307</v>
      </c>
      <c r="D10" s="5" t="n">
        <v>-42179</v>
      </c>
      <c r="E10" s="5" t="n">
        <v>41313</v>
      </c>
    </row>
    <row r="11" spans="1:5">
      <c r="A11" s="4" t="s">
        <v>96</v>
      </c>
      <c r="B11" s="5" t="n">
        <v>-15836</v>
      </c>
      <c r="D11" s="5" t="n">
        <v>-15836</v>
      </c>
    </row>
    <row r="12" spans="1:5">
      <c r="A12" s="4" t="s">
        <v>97</v>
      </c>
      <c r="B12" s="5" t="n">
        <v>-331</v>
      </c>
      <c r="C12" s="5" t="n">
        <v>4705</v>
      </c>
      <c r="D12" s="5" t="n">
        <v>1545</v>
      </c>
      <c r="E12" s="5" t="n">
        <v>9749</v>
      </c>
    </row>
    <row r="13" spans="1:5">
      <c r="A13" s="4" t="s">
        <v>98</v>
      </c>
      <c r="B13" s="5" t="n">
        <v>2778</v>
      </c>
      <c r="C13" s="5" t="n">
        <v>2325</v>
      </c>
      <c r="D13" s="5" t="n">
        <v>5537</v>
      </c>
      <c r="E13" s="5" t="n">
        <v>4446</v>
      </c>
    </row>
    <row r="14" spans="1:5">
      <c r="A14" s="4" t="s">
        <v>99</v>
      </c>
      <c r="B14" s="5" t="n">
        <v>-62020</v>
      </c>
      <c r="C14" s="5" t="n">
        <v>18687</v>
      </c>
      <c r="D14" s="5" t="n">
        <v>-62007</v>
      </c>
      <c r="E14" s="5" t="n">
        <v>46616</v>
      </c>
    </row>
    <row r="15" spans="1:5">
      <c r="A15" s="4" t="s">
        <v>100</v>
      </c>
      <c r="B15" s="5" t="n">
        <v>-2298</v>
      </c>
      <c r="C15" s="5" t="n">
        <v>10062</v>
      </c>
      <c r="D15" s="5" t="n">
        <v>4192</v>
      </c>
      <c r="E15" s="5" t="n">
        <v>20339</v>
      </c>
    </row>
    <row r="16" spans="1:5">
      <c r="A16" s="4" t="s">
        <v>101</v>
      </c>
      <c r="B16" s="5" t="n">
        <v>-59722</v>
      </c>
      <c r="C16" s="5" t="n">
        <v>8625</v>
      </c>
      <c r="D16" s="5" t="n">
        <v>-66199</v>
      </c>
      <c r="E16" s="5" t="n">
        <v>26277</v>
      </c>
    </row>
    <row r="17" spans="1:5">
      <c r="A17" s="4" t="s">
        <v>102</v>
      </c>
      <c r="B17" s="5" t="n">
        <v>-1247</v>
      </c>
      <c r="C17" s="5" t="n">
        <v>1354</v>
      </c>
      <c r="D17" s="5" t="n">
        <v>126</v>
      </c>
      <c r="E17" s="5" t="n">
        <v>3429</v>
      </c>
    </row>
    <row r="18" spans="1:5">
      <c r="A18" s="4" t="s">
        <v>103</v>
      </c>
      <c r="B18" s="5" t="n">
        <v>-60969</v>
      </c>
      <c r="C18" s="5" t="n">
        <v>9979</v>
      </c>
      <c r="D18" s="5" t="n">
        <v>-66073</v>
      </c>
      <c r="E18" s="5" t="n">
        <v>29706</v>
      </c>
    </row>
    <row r="19" spans="1:5">
      <c r="A19" s="4" t="s">
        <v>104</v>
      </c>
      <c r="B19" s="5" t="n">
        <v>2972</v>
      </c>
      <c r="C19" s="5" t="n">
        <v>357</v>
      </c>
      <c r="D19" s="5" t="n">
        <v>3067</v>
      </c>
      <c r="E19" s="5" t="n">
        <v>601</v>
      </c>
    </row>
    <row r="20" spans="1:5">
      <c r="A20" s="4" t="s">
        <v>105</v>
      </c>
      <c r="B20" s="7" t="n">
        <v>-63941</v>
      </c>
      <c r="C20" s="7" t="n">
        <v>9622</v>
      </c>
      <c r="D20" s="7" t="n">
        <v>-69140</v>
      </c>
      <c r="E20" s="7" t="n">
        <v>29105</v>
      </c>
    </row>
    <row r="21" spans="1:5">
      <c r="A21" s="3" t="s">
        <v>106</v>
      </c>
    </row>
    <row r="22" spans="1:5">
      <c r="A22" s="4" t="s">
        <v>107</v>
      </c>
      <c r="B22" s="9" t="n">
        <v>-1.13</v>
      </c>
      <c r="C22" s="9" t="n">
        <v>0.17</v>
      </c>
      <c r="D22" s="9" t="n">
        <v>-1.22</v>
      </c>
      <c r="E22" s="9" t="n">
        <v>0.51</v>
      </c>
    </row>
    <row r="23" spans="1:5">
      <c r="A23" s="4" t="s">
        <v>108</v>
      </c>
      <c r="B23" s="9" t="n">
        <v>-1.12</v>
      </c>
      <c r="C23" s="9" t="n">
        <v>0.17</v>
      </c>
      <c r="D23" s="9" t="n">
        <v>-1.22</v>
      </c>
      <c r="E23" s="9"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4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5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86</v>
      </c>
      <c r="C1" s="2" t="s">
        <v>1</v>
      </c>
    </row>
    <row r="2" spans="1:3">
      <c r="B2" s="2" t="s">
        <v>2</v>
      </c>
      <c r="C2" s="2" t="s">
        <v>2</v>
      </c>
    </row>
    <row r="3" spans="1:3">
      <c r="A3" s="3" t="s">
        <v>210</v>
      </c>
    </row>
    <row r="4" spans="1:3">
      <c r="A4" s="4" t="s">
        <v>351</v>
      </c>
      <c r="B4" s="10" t="n">
        <v>23.4</v>
      </c>
      <c r="C4" s="10" t="n">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52</v>
      </c>
      <c r="B1" s="2" t="s">
        <v>1</v>
      </c>
      <c r="C1" s="2" t="s">
        <v>353</v>
      </c>
    </row>
    <row r="2" spans="1:4">
      <c r="B2" s="2" t="s">
        <v>2</v>
      </c>
      <c r="C2" s="2" t="s">
        <v>27</v>
      </c>
    </row>
    <row r="3" spans="1:4">
      <c r="A3" s="3" t="s">
        <v>354</v>
      </c>
    </row>
    <row r="4" spans="1:4">
      <c r="A4" s="4" t="s">
        <v>355</v>
      </c>
      <c r="B4" s="7" t="n">
        <v>14341</v>
      </c>
      <c r="C4" s="7" t="n">
        <v>17582</v>
      </c>
    </row>
    <row r="5" spans="1:4">
      <c r="A5" s="4" t="s">
        <v>356</v>
      </c>
      <c r="B5" s="5" t="n">
        <v>105007</v>
      </c>
      <c r="C5" s="5" t="n">
        <v>109683</v>
      </c>
      <c r="D5" s="4" t="s">
        <v>30</v>
      </c>
    </row>
    <row r="6" spans="1:4">
      <c r="A6" s="4" t="s">
        <v>357</v>
      </c>
    </row>
    <row r="7" spans="1:4">
      <c r="A7" s="3" t="s">
        <v>354</v>
      </c>
    </row>
    <row r="8" spans="1:4">
      <c r="A8" s="4" t="s">
        <v>358</v>
      </c>
      <c r="B8" s="5" t="n">
        <v>33282</v>
      </c>
      <c r="C8" s="5" t="n">
        <v>49365</v>
      </c>
    </row>
    <row r="9" spans="1:4">
      <c r="A9" s="4" t="s">
        <v>359</v>
      </c>
      <c r="B9" s="5" t="n">
        <v>34613</v>
      </c>
      <c r="C9" s="5" t="n">
        <v>50466</v>
      </c>
    </row>
    <row r="10" spans="1:4">
      <c r="A10" s="4" t="s">
        <v>360</v>
      </c>
      <c r="B10" s="5" t="n">
        <v>1331</v>
      </c>
      <c r="C10" s="5" t="n">
        <v>1101</v>
      </c>
    </row>
    <row r="11" spans="1:4">
      <c r="A11" s="4" t="s">
        <v>361</v>
      </c>
      <c r="B11" s="5" t="n">
        <v>1101</v>
      </c>
      <c r="C11" s="5" t="n">
        <v>1255</v>
      </c>
    </row>
    <row r="12" spans="1:4">
      <c r="A12" s="4" t="s">
        <v>362</v>
      </c>
      <c r="B12" s="5" t="n">
        <v>-2</v>
      </c>
      <c r="C12" s="5" t="n">
        <v>-47</v>
      </c>
    </row>
    <row r="13" spans="1:4">
      <c r="A13" s="4" t="s">
        <v>363</v>
      </c>
      <c r="B13" s="5" t="n">
        <v>2985</v>
      </c>
      <c r="C13" s="5" t="n">
        <v>642</v>
      </c>
    </row>
    <row r="14" spans="1:4">
      <c r="A14" s="4" t="s">
        <v>364</v>
      </c>
      <c r="B14" s="5" t="n">
        <v>-2763</v>
      </c>
      <c r="C14" s="5" t="n">
        <v>-776</v>
      </c>
    </row>
    <row r="15" spans="1:4">
      <c r="A15" s="4" t="s">
        <v>365</v>
      </c>
      <c r="B15" s="5" t="n">
        <v>10</v>
      </c>
      <c r="C15" s="5" t="n">
        <v>27</v>
      </c>
    </row>
    <row r="16" spans="1:4">
      <c r="A16" s="4" t="s">
        <v>366</v>
      </c>
      <c r="B16" s="5" t="n">
        <v>19480</v>
      </c>
      <c r="C16" s="5" t="n">
        <v>21971</v>
      </c>
    </row>
    <row r="17" spans="1:4">
      <c r="A17" s="4" t="s">
        <v>367</v>
      </c>
      <c r="B17" s="5" t="n">
        <v>33822</v>
      </c>
      <c r="C17" s="5" t="n">
        <v>39554</v>
      </c>
    </row>
    <row r="18" spans="1:4">
      <c r="A18" s="4" t="s">
        <v>355</v>
      </c>
      <c r="B18" s="5" t="n">
        <v>14341</v>
      </c>
      <c r="C18" s="5" t="n">
        <v>17582</v>
      </c>
    </row>
    <row r="19" spans="1:4">
      <c r="A19" s="4" t="s">
        <v>368</v>
      </c>
      <c r="B19" s="5" t="n">
        <v>1042</v>
      </c>
      <c r="C19" s="5" t="n">
        <v>1107</v>
      </c>
    </row>
    <row r="20" spans="1:4">
      <c r="A20" s="4" t="s">
        <v>369</v>
      </c>
      <c r="B20" s="5" t="n">
        <v>6362</v>
      </c>
      <c r="C20" s="4" t="s">
        <v>59</v>
      </c>
    </row>
    <row r="21" spans="1:4">
      <c r="A21" s="4" t="s">
        <v>370</v>
      </c>
      <c r="B21" s="5" t="n">
        <v>44841</v>
      </c>
      <c r="C21" s="5" t="n">
        <v>37240</v>
      </c>
    </row>
    <row r="22" spans="1:4">
      <c r="A22" s="4" t="s">
        <v>356</v>
      </c>
      <c r="B22" s="7" t="n">
        <v>105007</v>
      </c>
      <c r="C22" s="7" t="n">
        <v>109683</v>
      </c>
    </row>
    <row r="23" spans="1:4"/>
    <row r="24" spans="1:4">
      <c r="A24" s="4" t="s">
        <v>30</v>
      </c>
      <c r="B24" s="4" t="s">
        <v>72</v>
      </c>
    </row>
  </sheetData>
  <mergeCells count="5">
    <mergeCell ref="A1:A2"/>
    <mergeCell ref="C1:D1"/>
    <mergeCell ref="C2:D2"/>
    <mergeCell ref="A23:D23"/>
    <mergeCell ref="B24:D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71</v>
      </c>
      <c r="B1" s="2" t="s">
        <v>1</v>
      </c>
      <c r="C1" s="2" t="s">
        <v>353</v>
      </c>
    </row>
    <row r="2" spans="1:4">
      <c r="B2" s="2" t="s">
        <v>2</v>
      </c>
      <c r="C2" s="2" t="s">
        <v>27</v>
      </c>
    </row>
    <row r="3" spans="1:4">
      <c r="A3" s="3" t="s">
        <v>354</v>
      </c>
    </row>
    <row r="4" spans="1:4">
      <c r="A4" s="4" t="s">
        <v>372</v>
      </c>
      <c r="B4" s="7" t="n">
        <v>5577</v>
      </c>
      <c r="C4" s="7" t="n">
        <v>742</v>
      </c>
    </row>
    <row r="5" spans="1:4">
      <c r="A5" s="4" t="s">
        <v>373</v>
      </c>
      <c r="B5" s="5" t="n">
        <v>17822</v>
      </c>
      <c r="C5" s="5" t="n">
        <v>13025</v>
      </c>
    </row>
    <row r="6" spans="1:4">
      <c r="A6" s="4" t="s">
        <v>374</v>
      </c>
      <c r="B6" s="5" t="n">
        <v>12245</v>
      </c>
      <c r="C6" s="5" t="n">
        <v>12283</v>
      </c>
    </row>
    <row r="7" spans="1:4">
      <c r="A7" s="4" t="s">
        <v>375</v>
      </c>
      <c r="B7" s="5" t="n">
        <v>25122</v>
      </c>
      <c r="C7" s="5" t="n">
        <v>62205</v>
      </c>
      <c r="D7" s="4" t="s">
        <v>30</v>
      </c>
    </row>
    <row r="8" spans="1:4">
      <c r="A8" s="4" t="s">
        <v>376</v>
      </c>
    </row>
    <row r="9" spans="1:4">
      <c r="A9" s="3" t="s">
        <v>354</v>
      </c>
    </row>
    <row r="10" spans="1:4">
      <c r="A10" s="4" t="s">
        <v>377</v>
      </c>
      <c r="B10" s="5" t="n">
        <v>15609</v>
      </c>
      <c r="C10" s="5" t="n">
        <v>57504</v>
      </c>
    </row>
    <row r="11" spans="1:4">
      <c r="A11" s="4" t="s">
        <v>378</v>
      </c>
      <c r="B11" s="5" t="n">
        <v>42829</v>
      </c>
      <c r="C11" s="5" t="n">
        <v>61743</v>
      </c>
    </row>
    <row r="12" spans="1:4">
      <c r="A12" s="4" t="s">
        <v>379</v>
      </c>
      <c r="B12" s="5" t="n">
        <v>27220</v>
      </c>
      <c r="C12" s="5" t="n">
        <v>4239</v>
      </c>
    </row>
    <row r="13" spans="1:4">
      <c r="A13" s="4" t="s">
        <v>361</v>
      </c>
      <c r="B13" s="5" t="n">
        <v>4239</v>
      </c>
      <c r="C13" s="5" t="n">
        <v>3717</v>
      </c>
    </row>
    <row r="14" spans="1:4">
      <c r="A14" s="4" t="s">
        <v>363</v>
      </c>
      <c r="B14" s="5" t="n">
        <v>27798</v>
      </c>
      <c r="C14" s="5" t="n">
        <v>4348</v>
      </c>
    </row>
    <row r="15" spans="1:4">
      <c r="A15" s="4" t="s">
        <v>364</v>
      </c>
      <c r="B15" s="5" t="n">
        <v>-4522</v>
      </c>
      <c r="C15" s="5" t="n">
        <v>-3588</v>
      </c>
    </row>
    <row r="16" spans="1:4">
      <c r="A16" s="4" t="s">
        <v>365</v>
      </c>
      <c r="B16" s="5" t="n">
        <v>-295</v>
      </c>
      <c r="C16" s="5" t="n">
        <v>-238</v>
      </c>
    </row>
    <row r="17" spans="1:4">
      <c r="A17" s="4" t="s">
        <v>380</v>
      </c>
    </row>
    <row r="18" spans="1:4">
      <c r="A18" s="3" t="s">
        <v>354</v>
      </c>
    </row>
    <row r="19" spans="1:4">
      <c r="A19" s="4" t="s">
        <v>377</v>
      </c>
      <c r="B19" s="5" t="n">
        <v>3936</v>
      </c>
      <c r="C19" s="5" t="n">
        <v>3959</v>
      </c>
    </row>
    <row r="20" spans="1:4">
      <c r="A20" s="4" t="s">
        <v>378</v>
      </c>
      <c r="B20" s="5" t="n">
        <v>16566</v>
      </c>
      <c r="C20" s="5" t="n">
        <v>16123</v>
      </c>
    </row>
    <row r="21" spans="1:4">
      <c r="A21" s="4" t="s">
        <v>379</v>
      </c>
      <c r="B21" s="5" t="n">
        <v>12630</v>
      </c>
      <c r="C21" s="5" t="n">
        <v>12164</v>
      </c>
    </row>
    <row r="22" spans="1:4">
      <c r="A22" s="4" t="s">
        <v>361</v>
      </c>
      <c r="B22" s="5" t="n">
        <v>12164</v>
      </c>
      <c r="C22" s="5" t="n">
        <v>3752</v>
      </c>
    </row>
    <row r="23" spans="1:4">
      <c r="A23" s="4" t="s">
        <v>363</v>
      </c>
      <c r="B23" s="5" t="n">
        <v>465</v>
      </c>
      <c r="C23" s="5" t="n">
        <v>8415</v>
      </c>
    </row>
    <row r="24" spans="1:4">
      <c r="A24" s="4" t="s">
        <v>365</v>
      </c>
      <c r="B24" s="7" t="n">
        <v>1</v>
      </c>
      <c r="C24" s="7" t="n">
        <v>-3</v>
      </c>
    </row>
    <row r="25" spans="1:4"/>
    <row r="26" spans="1:4">
      <c r="A26" s="4" t="s">
        <v>30</v>
      </c>
      <c r="B26" s="4" t="s">
        <v>72</v>
      </c>
    </row>
  </sheetData>
  <mergeCells count="5">
    <mergeCell ref="A1:A2"/>
    <mergeCell ref="C1:D1"/>
    <mergeCell ref="C2:D2"/>
    <mergeCell ref="A25:D25"/>
    <mergeCell ref="B26:D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381</v>
      </c>
      <c r="B1" s="2" t="s">
        <v>2</v>
      </c>
      <c r="C1" s="2" t="s">
        <v>27</v>
      </c>
    </row>
    <row r="2" spans="1:4">
      <c r="A2" s="3" t="s">
        <v>213</v>
      </c>
    </row>
    <row r="3" spans="1:4">
      <c r="A3" s="4" t="s">
        <v>382</v>
      </c>
      <c r="B3" s="7" t="n">
        <v>10272</v>
      </c>
      <c r="C3" s="7" t="n">
        <v>12887</v>
      </c>
    </row>
    <row r="4" spans="1:4">
      <c r="A4" s="4" t="s">
        <v>212</v>
      </c>
      <c r="B4" s="7" t="n">
        <v>10272</v>
      </c>
      <c r="C4" s="7" t="n">
        <v>12887</v>
      </c>
      <c r="D4" s="4" t="s">
        <v>30</v>
      </c>
    </row>
    <row r="5" spans="1:4"/>
    <row r="6" spans="1:4">
      <c r="A6" s="4" t="s">
        <v>30</v>
      </c>
      <c r="B6" s="4" t="s">
        <v>72</v>
      </c>
    </row>
  </sheetData>
  <mergeCells count="3">
    <mergeCell ref="C1:D1"/>
    <mergeCell ref="A5:D5"/>
    <mergeCell ref="B6:D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7"/>
    <col customWidth="1" max="7" min="7" width="27"/>
    <col customWidth="1" max="8" min="8" width="29"/>
    <col customWidth="1" max="9" min="9" width="29"/>
    <col customWidth="1" max="10" min="10" width="4"/>
  </cols>
  <sheetData>
    <row r="1" spans="1:10">
      <c r="A1" s="1" t="s">
        <v>383</v>
      </c>
      <c r="B1" s="2" t="s">
        <v>86</v>
      </c>
      <c r="D1" s="2" t="s">
        <v>1</v>
      </c>
    </row>
    <row r="2" spans="1:10">
      <c r="B2" s="2" t="s">
        <v>200</v>
      </c>
      <c r="C2" s="2" t="s">
        <v>384</v>
      </c>
      <c r="D2" s="2" t="s">
        <v>200</v>
      </c>
      <c r="E2" s="2" t="s">
        <v>384</v>
      </c>
      <c r="F2" s="2" t="s">
        <v>385</v>
      </c>
      <c r="G2" s="2" t="s">
        <v>386</v>
      </c>
      <c r="H2" s="2" t="s">
        <v>387</v>
      </c>
      <c r="I2" s="2" t="s">
        <v>388</v>
      </c>
    </row>
    <row r="3" spans="1:10">
      <c r="A3" s="3" t="s">
        <v>389</v>
      </c>
    </row>
    <row r="4" spans="1:10">
      <c r="A4" s="4" t="s">
        <v>49</v>
      </c>
      <c r="G4" s="7" t="n">
        <v>73464000</v>
      </c>
      <c r="I4" s="7" t="n">
        <v>47994000</v>
      </c>
      <c r="J4" s="4" t="s">
        <v>30</v>
      </c>
    </row>
    <row r="5" spans="1:10">
      <c r="A5" s="4" t="s">
        <v>390</v>
      </c>
      <c r="B5" s="7" t="n">
        <v>0</v>
      </c>
      <c r="C5" s="7" t="n">
        <v>0</v>
      </c>
      <c r="D5" s="7" t="n">
        <v>0</v>
      </c>
      <c r="E5" s="7" t="n">
        <v>0</v>
      </c>
    </row>
    <row r="6" spans="1:10">
      <c r="A6" s="4" t="s">
        <v>391</v>
      </c>
    </row>
    <row r="7" spans="1:10">
      <c r="A7" s="3" t="s">
        <v>389</v>
      </c>
    </row>
    <row r="8" spans="1:10">
      <c r="A8" s="4" t="s">
        <v>392</v>
      </c>
      <c r="D8" s="4" t="s">
        <v>393</v>
      </c>
    </row>
    <row r="9" spans="1:10">
      <c r="A9" s="4" t="s">
        <v>394</v>
      </c>
    </row>
    <row r="10" spans="1:10">
      <c r="A10" s="3" t="s">
        <v>389</v>
      </c>
    </row>
    <row r="11" spans="1:10">
      <c r="A11" s="4" t="s">
        <v>395</v>
      </c>
      <c r="H11" s="5" t="n">
        <v>0</v>
      </c>
      <c r="I11" s="5" t="n">
        <v>0</v>
      </c>
    </row>
    <row r="12" spans="1:10">
      <c r="A12" s="4" t="s">
        <v>197</v>
      </c>
    </row>
    <row r="13" spans="1:10">
      <c r="A13" s="3" t="s">
        <v>389</v>
      </c>
    </row>
    <row r="14" spans="1:10">
      <c r="A14" s="4" t="s">
        <v>396</v>
      </c>
      <c r="F14" s="4" t="s">
        <v>397</v>
      </c>
      <c r="G14" s="4" t="s">
        <v>397</v>
      </c>
    </row>
    <row r="15" spans="1:10">
      <c r="A15" s="4" t="s">
        <v>398</v>
      </c>
      <c r="G15" s="7" t="n">
        <v>270900000</v>
      </c>
      <c r="H15" s="11" t="n">
        <v>3900</v>
      </c>
    </row>
    <row r="16" spans="1:10">
      <c r="A16" s="4" t="s">
        <v>399</v>
      </c>
      <c r="G16" s="7" t="n">
        <v>611400000</v>
      </c>
      <c r="H16" s="11" t="n">
        <v>8800</v>
      </c>
    </row>
    <row r="17" spans="1:10">
      <c r="A17" s="4" t="s">
        <v>400</v>
      </c>
      <c r="H17" s="4" t="s">
        <v>401</v>
      </c>
      <c r="I17" s="4" t="s">
        <v>401</v>
      </c>
    </row>
    <row r="18" spans="1:10">
      <c r="A18" s="4" t="s">
        <v>402</v>
      </c>
      <c r="H18" s="4" t="s">
        <v>403</v>
      </c>
      <c r="I18" s="4" t="s">
        <v>403</v>
      </c>
    </row>
    <row r="19" spans="1:10">
      <c r="A19" s="4" t="s">
        <v>404</v>
      </c>
    </row>
    <row r="20" spans="1:10">
      <c r="A20" s="3" t="s">
        <v>389</v>
      </c>
    </row>
    <row r="21" spans="1:10">
      <c r="A21" s="4" t="s">
        <v>405</v>
      </c>
      <c r="G21" s="12" t="n">
        <v>0.5</v>
      </c>
    </row>
    <row r="22" spans="1:10">
      <c r="A22" s="4" t="s">
        <v>406</v>
      </c>
    </row>
    <row r="23" spans="1:10">
      <c r="A23" s="3" t="s">
        <v>389</v>
      </c>
    </row>
    <row r="24" spans="1:10">
      <c r="A24" s="4" t="s">
        <v>407</v>
      </c>
      <c r="F24" s="5" t="n">
        <v>267672032</v>
      </c>
      <c r="G24" s="5" t="n">
        <v>267672032</v>
      </c>
    </row>
    <row r="25" spans="1:10">
      <c r="A25" s="4" t="s">
        <v>408</v>
      </c>
    </row>
    <row r="26" spans="1:10">
      <c r="A26" s="3" t="s">
        <v>389</v>
      </c>
    </row>
    <row r="27" spans="1:10">
      <c r="A27" s="4" t="s">
        <v>407</v>
      </c>
      <c r="F27" s="5" t="n">
        <v>75000000</v>
      </c>
      <c r="G27" s="5" t="n">
        <v>75000000</v>
      </c>
    </row>
    <row r="28" spans="1:10">
      <c r="A28" s="4" t="s">
        <v>409</v>
      </c>
    </row>
    <row r="29" spans="1:10">
      <c r="A29" s="3" t="s">
        <v>389</v>
      </c>
    </row>
    <row r="30" spans="1:10">
      <c r="A30" s="4" t="s">
        <v>410</v>
      </c>
      <c r="F30" s="11" t="n">
        <v>400</v>
      </c>
      <c r="G30" s="7" t="n">
        <v>27800000</v>
      </c>
    </row>
    <row r="31" spans="1:10">
      <c r="A31" s="4" t="s">
        <v>49</v>
      </c>
      <c r="F31" s="13" t="n">
        <v>385.7</v>
      </c>
      <c r="G31" s="7" t="n">
        <v>26800000</v>
      </c>
    </row>
    <row r="32" spans="1:10">
      <c r="A32" s="4" t="s">
        <v>411</v>
      </c>
      <c r="H32" s="13" t="n">
        <v>373.6</v>
      </c>
      <c r="I32" s="7" t="n">
        <v>27200000</v>
      </c>
    </row>
    <row r="33" spans="1:10">
      <c r="A33" s="4" t="s">
        <v>412</v>
      </c>
      <c r="F33" s="4" t="s">
        <v>413</v>
      </c>
      <c r="G33" s="4" t="s">
        <v>413</v>
      </c>
    </row>
    <row r="34" spans="1:10"/>
    <row r="35" spans="1:10">
      <c r="A35" s="4" t="s">
        <v>30</v>
      </c>
      <c r="B35" s="4" t="s">
        <v>72</v>
      </c>
    </row>
  </sheetData>
  <mergeCells count="8">
    <mergeCell ref="A1:A2"/>
    <mergeCell ref="B1:C1"/>
    <mergeCell ref="D1:E1"/>
    <mergeCell ref="F1:G1"/>
    <mergeCell ref="H1:J1"/>
    <mergeCell ref="I2:J2"/>
    <mergeCell ref="A34:J34"/>
    <mergeCell ref="B35:J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6</v>
      </c>
      <c r="C3" s="4" t="s">
        <v>401</v>
      </c>
    </row>
    <row r="4" spans="1:3">
      <c r="A4" s="4" t="s">
        <v>417</v>
      </c>
    </row>
    <row r="5" spans="1:3">
      <c r="A5" s="3" t="s">
        <v>415</v>
      </c>
    </row>
    <row r="6" spans="1:3">
      <c r="A6" s="4" t="s">
        <v>416</v>
      </c>
      <c r="B6" s="4" t="s">
        <v>418</v>
      </c>
    </row>
    <row r="7" spans="1:3">
      <c r="A7" s="4" t="s">
        <v>419</v>
      </c>
      <c r="B7" s="7" t="n">
        <v>130729</v>
      </c>
    </row>
    <row r="8" spans="1:3">
      <c r="A8" s="4" t="s">
        <v>420</v>
      </c>
    </row>
    <row r="9" spans="1:3">
      <c r="A9" s="3" t="s">
        <v>415</v>
      </c>
    </row>
    <row r="10" spans="1:3">
      <c r="A10" s="4" t="s">
        <v>416</v>
      </c>
      <c r="B10" s="4" t="s">
        <v>401</v>
      </c>
    </row>
    <row r="11" spans="1:3">
      <c r="A11" s="4" t="s">
        <v>419</v>
      </c>
      <c r="B11" s="7" t="n">
        <v>149058</v>
      </c>
    </row>
    <row r="12" spans="1:3">
      <c r="A12" s="4" t="s">
        <v>421</v>
      </c>
    </row>
    <row r="13" spans="1:3">
      <c r="A13" s="3" t="s">
        <v>415</v>
      </c>
    </row>
    <row r="14" spans="1:3">
      <c r="A14" s="4" t="s">
        <v>416</v>
      </c>
      <c r="B14" s="4" t="s">
        <v>422</v>
      </c>
    </row>
    <row r="15" spans="1:3">
      <c r="A15" s="4" t="s">
        <v>419</v>
      </c>
      <c r="B15" s="7" t="n">
        <v>167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6</v>
      </c>
      <c r="D1" s="2" t="s">
        <v>1</v>
      </c>
    </row>
    <row r="2" spans="1:5">
      <c r="B2" s="2" t="s">
        <v>2</v>
      </c>
      <c r="C2" s="2" t="s">
        <v>87</v>
      </c>
      <c r="D2" s="2" t="s">
        <v>2</v>
      </c>
      <c r="E2" s="2" t="s">
        <v>87</v>
      </c>
    </row>
    <row r="3" spans="1:5">
      <c r="A3" s="3" t="s">
        <v>110</v>
      </c>
    </row>
    <row r="4" spans="1:5">
      <c r="A4" s="4" t="s">
        <v>111</v>
      </c>
      <c r="B4" s="7" t="n">
        <v>-60969</v>
      </c>
      <c r="C4" s="7" t="n">
        <v>9979</v>
      </c>
      <c r="D4" s="7" t="n">
        <v>-66073</v>
      </c>
      <c r="E4" s="7" t="n">
        <v>29706</v>
      </c>
    </row>
    <row r="5" spans="1:5">
      <c r="A5" s="3" t="s">
        <v>112</v>
      </c>
    </row>
    <row r="6" spans="1:5">
      <c r="A6" s="4" t="s">
        <v>113</v>
      </c>
      <c r="B6" s="5" t="n">
        <v>-10353</v>
      </c>
      <c r="C6" s="5" t="n">
        <v>53517</v>
      </c>
      <c r="D6" s="5" t="n">
        <v>-23675</v>
      </c>
      <c r="E6" s="5" t="n">
        <v>39637</v>
      </c>
    </row>
    <row r="7" spans="1:5">
      <c r="A7" s="4" t="s">
        <v>114</v>
      </c>
      <c r="D7" s="5" t="n">
        <v>5430</v>
      </c>
      <c r="E7" s="5" t="n">
        <v>-227</v>
      </c>
    </row>
    <row r="8" spans="1:5">
      <c r="A8" s="4" t="s">
        <v>115</v>
      </c>
      <c r="B8" s="5" t="n">
        <v>-10353</v>
      </c>
      <c r="C8" s="5" t="n">
        <v>53517</v>
      </c>
      <c r="D8" s="5" t="n">
        <v>-18245</v>
      </c>
      <c r="E8" s="5" t="n">
        <v>39410</v>
      </c>
    </row>
    <row r="9" spans="1:5">
      <c r="A9" s="4" t="s">
        <v>116</v>
      </c>
      <c r="B9" s="5" t="n">
        <v>-71322</v>
      </c>
      <c r="C9" s="5" t="n">
        <v>63496</v>
      </c>
      <c r="D9" s="5" t="n">
        <v>-84318</v>
      </c>
      <c r="E9" s="5" t="n">
        <v>69116</v>
      </c>
    </row>
    <row r="10" spans="1:5">
      <c r="A10" s="4" t="s">
        <v>117</v>
      </c>
      <c r="B10" s="5" t="n">
        <v>-1363</v>
      </c>
      <c r="C10" s="5" t="n">
        <v>-668</v>
      </c>
      <c r="D10" s="5" t="n">
        <v>1342</v>
      </c>
      <c r="E10" s="5" t="n">
        <v>-801</v>
      </c>
    </row>
    <row r="11" spans="1:5">
      <c r="A11" s="4" t="s">
        <v>118</v>
      </c>
      <c r="B11" s="7" t="n">
        <v>-72685</v>
      </c>
      <c r="C11" s="7" t="n">
        <v>62828</v>
      </c>
      <c r="D11" s="7" t="n">
        <v>-82976</v>
      </c>
      <c r="E11" s="7" t="n">
        <v>68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3</v>
      </c>
      <c r="B1" s="2" t="s">
        <v>424</v>
      </c>
      <c r="C1" s="2" t="s">
        <v>425</v>
      </c>
    </row>
    <row r="2" spans="1:3">
      <c r="A2" s="4" t="s">
        <v>426</v>
      </c>
    </row>
    <row r="3" spans="1:3">
      <c r="A3" s="3" t="s">
        <v>389</v>
      </c>
    </row>
    <row r="4" spans="1:3">
      <c r="A4" s="4" t="s">
        <v>427</v>
      </c>
      <c r="C4" s="7" t="n">
        <v>420000</v>
      </c>
    </row>
    <row r="5" spans="1:3">
      <c r="A5" s="4" t="s">
        <v>428</v>
      </c>
      <c r="C5" s="14" t="n">
        <v>15.3801</v>
      </c>
    </row>
    <row r="6" spans="1:3">
      <c r="A6" s="4" t="s">
        <v>429</v>
      </c>
      <c r="B6" s="15" t="n">
        <v>14.421</v>
      </c>
    </row>
    <row r="7" spans="1:3">
      <c r="A7" s="4" t="s">
        <v>430</v>
      </c>
      <c r="B7" s="4" t="s">
        <v>431</v>
      </c>
    </row>
    <row r="8" spans="1:3">
      <c r="A8" s="4" t="s">
        <v>432</v>
      </c>
    </row>
    <row r="9" spans="1:3">
      <c r="A9" s="3" t="s">
        <v>389</v>
      </c>
    </row>
    <row r="10" spans="1:3">
      <c r="A10" s="4" t="s">
        <v>427</v>
      </c>
      <c r="C10" s="7" t="n">
        <v>140000</v>
      </c>
    </row>
    <row r="11" spans="1:3">
      <c r="A11" s="4" t="s">
        <v>428</v>
      </c>
      <c r="C11" s="14" t="n">
        <v>15.4386</v>
      </c>
    </row>
    <row r="12" spans="1:3">
      <c r="A12" s="4" t="s">
        <v>429</v>
      </c>
      <c r="B12" s="15" t="n">
        <v>14.4704</v>
      </c>
    </row>
    <row r="13" spans="1:3">
      <c r="A13" s="4" t="s">
        <v>430</v>
      </c>
      <c r="B13" s="4" t="s">
        <v>433</v>
      </c>
    </row>
    <row r="14" spans="1:3">
      <c r="A14" s="4" t="s">
        <v>434</v>
      </c>
    </row>
    <row r="15" spans="1:3">
      <c r="A15" s="3" t="s">
        <v>389</v>
      </c>
    </row>
    <row r="16" spans="1:3">
      <c r="A16" s="4" t="s">
        <v>427</v>
      </c>
      <c r="C16" s="7" t="n">
        <v>420000</v>
      </c>
    </row>
    <row r="17" spans="1:3">
      <c r="A17" s="4" t="s">
        <v>428</v>
      </c>
      <c r="C17" s="14" t="n">
        <v>15.4939</v>
      </c>
    </row>
    <row r="18" spans="1:3">
      <c r="A18" s="4" t="s">
        <v>429</v>
      </c>
      <c r="B18" s="15" t="n">
        <v>14.5165</v>
      </c>
    </row>
    <row r="19" spans="1:3">
      <c r="A19" s="4" t="s">
        <v>430</v>
      </c>
      <c r="B19" s="4" t="s">
        <v>435</v>
      </c>
    </row>
    <row r="20" spans="1:3">
      <c r="A20" s="4" t="s">
        <v>436</v>
      </c>
    </row>
    <row r="21" spans="1:3">
      <c r="A21" s="3" t="s">
        <v>389</v>
      </c>
    </row>
    <row r="22" spans="1:3">
      <c r="A22" s="4" t="s">
        <v>427</v>
      </c>
      <c r="C22" s="7" t="n">
        <v>420000</v>
      </c>
    </row>
    <row r="23" spans="1:3">
      <c r="A23" s="4" t="s">
        <v>428</v>
      </c>
      <c r="C23" s="14" t="n">
        <v>15.5704</v>
      </c>
    </row>
    <row r="24" spans="1:3">
      <c r="A24" s="4" t="s">
        <v>429</v>
      </c>
      <c r="B24" s="15" t="n">
        <v>14.5842</v>
      </c>
    </row>
    <row r="25" spans="1:3">
      <c r="A25" s="4" t="s">
        <v>430</v>
      </c>
      <c r="B25" s="4" t="s">
        <v>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7</v>
      </c>
      <c r="D1" s="2" t="s">
        <v>87</v>
      </c>
      <c r="E1" s="2" t="s">
        <v>439</v>
      </c>
    </row>
    <row r="2" spans="1:5">
      <c r="A2" s="3" t="s">
        <v>440</v>
      </c>
    </row>
    <row r="3" spans="1:5">
      <c r="A3" s="4" t="s">
        <v>441</v>
      </c>
      <c r="B3" s="7" t="n">
        <v>149058</v>
      </c>
      <c r="C3" s="7" t="n">
        <v>172948</v>
      </c>
    </row>
    <row r="4" spans="1:5">
      <c r="A4" s="4" t="s">
        <v>442</v>
      </c>
      <c r="B4" s="5" t="n">
        <v>593</v>
      </c>
    </row>
    <row r="5" spans="1:5">
      <c r="A5" s="4" t="s">
        <v>443</v>
      </c>
      <c r="C5" s="5" t="n">
        <v>610</v>
      </c>
    </row>
    <row r="6" spans="1:5">
      <c r="A6" s="4" t="s">
        <v>444</v>
      </c>
      <c r="B6" s="5" t="n">
        <v>8319</v>
      </c>
      <c r="C6" s="5" t="n">
        <v>8304</v>
      </c>
    </row>
    <row r="7" spans="1:5">
      <c r="A7" s="4" t="s">
        <v>445</v>
      </c>
      <c r="B7" s="5" t="n">
        <v>18</v>
      </c>
      <c r="C7" s="5" t="n">
        <v>18</v>
      </c>
    </row>
    <row r="8" spans="1:5">
      <c r="A8" s="4" t="s">
        <v>446</v>
      </c>
      <c r="B8" s="5" t="n">
        <v>157988</v>
      </c>
      <c r="C8" s="5" t="n">
        <v>181880</v>
      </c>
    </row>
    <row r="9" spans="1:5">
      <c r="A9" s="4" t="s">
        <v>410</v>
      </c>
      <c r="B9" s="5" t="n">
        <v>26790</v>
      </c>
      <c r="C9" s="5" t="n">
        <v>27222</v>
      </c>
    </row>
    <row r="10" spans="1:5">
      <c r="A10" s="4" t="s">
        <v>447</v>
      </c>
      <c r="B10" s="5" t="n">
        <v>95</v>
      </c>
    </row>
    <row r="11" spans="1:5">
      <c r="A11" s="4" t="s">
        <v>448</v>
      </c>
      <c r="B11" s="5" t="n">
        <v>26885</v>
      </c>
      <c r="C11" s="5" t="n">
        <v>27222</v>
      </c>
    </row>
    <row r="12" spans="1:5">
      <c r="A12" s="4" t="s">
        <v>449</v>
      </c>
    </row>
    <row r="13" spans="1:5">
      <c r="A13" s="3" t="s">
        <v>440</v>
      </c>
    </row>
    <row r="14" spans="1:5">
      <c r="A14" s="4" t="s">
        <v>442</v>
      </c>
      <c r="B14" s="5" t="n">
        <v>593</v>
      </c>
    </row>
    <row r="15" spans="1:5">
      <c r="A15" s="4" t="s">
        <v>443</v>
      </c>
      <c r="C15" s="5" t="n">
        <v>610</v>
      </c>
    </row>
    <row r="16" spans="1:5">
      <c r="A16" s="4" t="s">
        <v>444</v>
      </c>
      <c r="B16" s="5" t="n">
        <v>8319</v>
      </c>
      <c r="C16" s="5" t="n">
        <v>8304</v>
      </c>
    </row>
    <row r="17" spans="1:5">
      <c r="A17" s="4" t="s">
        <v>446</v>
      </c>
      <c r="B17" s="5" t="n">
        <v>8912</v>
      </c>
      <c r="C17" s="5" t="n">
        <v>8914</v>
      </c>
    </row>
    <row r="18" spans="1:5">
      <c r="A18" s="4" t="s">
        <v>450</v>
      </c>
    </row>
    <row r="19" spans="1:5">
      <c r="A19" s="3" t="s">
        <v>440</v>
      </c>
    </row>
    <row r="20" spans="1:5">
      <c r="A20" s="4" t="s">
        <v>445</v>
      </c>
      <c r="B20" s="5" t="n">
        <v>18</v>
      </c>
      <c r="C20" s="5" t="n">
        <v>18</v>
      </c>
    </row>
    <row r="21" spans="1:5">
      <c r="A21" s="4" t="s">
        <v>446</v>
      </c>
      <c r="B21" s="5" t="n">
        <v>18</v>
      </c>
      <c r="C21" s="5" t="n">
        <v>18</v>
      </c>
    </row>
    <row r="22" spans="1:5">
      <c r="A22" s="4" t="s">
        <v>447</v>
      </c>
      <c r="B22" s="5" t="n">
        <v>95</v>
      </c>
    </row>
    <row r="23" spans="1:5">
      <c r="A23" s="4" t="s">
        <v>448</v>
      </c>
      <c r="B23" s="5" t="n">
        <v>95</v>
      </c>
    </row>
    <row r="24" spans="1:5">
      <c r="A24" s="4" t="s">
        <v>451</v>
      </c>
    </row>
    <row r="25" spans="1:5">
      <c r="A25" s="3" t="s">
        <v>440</v>
      </c>
    </row>
    <row r="26" spans="1:5">
      <c r="A26" s="4" t="s">
        <v>441</v>
      </c>
      <c r="B26" s="5" t="n">
        <v>149058</v>
      </c>
      <c r="C26" s="5" t="n">
        <v>172948</v>
      </c>
    </row>
    <row r="27" spans="1:5">
      <c r="A27" s="4" t="s">
        <v>446</v>
      </c>
      <c r="B27" s="5" t="n">
        <v>149058</v>
      </c>
      <c r="C27" s="5" t="n">
        <v>172948</v>
      </c>
      <c r="D27" s="7" t="n">
        <v>161695</v>
      </c>
      <c r="E27" s="7" t="n">
        <v>151003</v>
      </c>
    </row>
    <row r="28" spans="1:5">
      <c r="A28" s="4" t="s">
        <v>410</v>
      </c>
      <c r="B28" s="5" t="n">
        <v>26790</v>
      </c>
      <c r="C28" s="5" t="n">
        <v>27222</v>
      </c>
    </row>
    <row r="29" spans="1:5">
      <c r="A29" s="4" t="s">
        <v>448</v>
      </c>
      <c r="B29" s="7" t="n">
        <v>26790</v>
      </c>
      <c r="C29" s="7" t="n">
        <v>27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87</v>
      </c>
    </row>
    <row r="3" spans="1:4">
      <c r="A3" s="3" t="s">
        <v>453</v>
      </c>
    </row>
    <row r="4" spans="1:4">
      <c r="A4" s="4" t="s">
        <v>454</v>
      </c>
      <c r="C4" s="7" t="n">
        <v>181880</v>
      </c>
    </row>
    <row r="5" spans="1:4">
      <c r="A5" s="4" t="s">
        <v>455</v>
      </c>
      <c r="C5" s="5" t="n">
        <v>157988</v>
      </c>
    </row>
    <row r="6" spans="1:4">
      <c r="A6" s="3" t="s">
        <v>456</v>
      </c>
    </row>
    <row r="7" spans="1:4">
      <c r="A7" s="4" t="s">
        <v>454</v>
      </c>
      <c r="C7" s="5" t="n">
        <v>27222</v>
      </c>
    </row>
    <row r="8" spans="1:4">
      <c r="A8" s="4" t="s">
        <v>455</v>
      </c>
      <c r="C8" s="5" t="n">
        <v>26885</v>
      </c>
    </row>
    <row r="9" spans="1:4">
      <c r="A9" s="4" t="s">
        <v>451</v>
      </c>
    </row>
    <row r="10" spans="1:4">
      <c r="A10" s="3" t="s">
        <v>453</v>
      </c>
    </row>
    <row r="11" spans="1:4">
      <c r="A11" s="4" t="s">
        <v>454</v>
      </c>
      <c r="C11" s="5" t="n">
        <v>172948</v>
      </c>
      <c r="D11" s="7" t="n">
        <v>151003</v>
      </c>
    </row>
    <row r="12" spans="1:4">
      <c r="A12" s="4" t="s">
        <v>457</v>
      </c>
      <c r="C12" s="5" t="n">
        <v>-15836</v>
      </c>
    </row>
    <row r="13" spans="1:4">
      <c r="A13" s="4" t="s">
        <v>365</v>
      </c>
      <c r="C13" s="5" t="n">
        <v>-8054</v>
      </c>
      <c r="D13" s="5" t="n">
        <v>10692</v>
      </c>
    </row>
    <row r="14" spans="1:4">
      <c r="A14" s="4" t="s">
        <v>455</v>
      </c>
      <c r="C14" s="5" t="n">
        <v>149058</v>
      </c>
      <c r="D14" s="7" t="n">
        <v>161695</v>
      </c>
    </row>
    <row r="15" spans="1:4">
      <c r="A15" s="3" t="s">
        <v>456</v>
      </c>
    </row>
    <row r="16" spans="1:4">
      <c r="A16" s="4" t="s">
        <v>454</v>
      </c>
      <c r="C16" s="5" t="n">
        <v>27222</v>
      </c>
    </row>
    <row r="17" spans="1:4">
      <c r="A17" s="4" t="s">
        <v>458</v>
      </c>
      <c r="C17" s="5" t="n">
        <v>835</v>
      </c>
    </row>
    <row r="18" spans="1:4">
      <c r="A18" s="4" t="s">
        <v>365</v>
      </c>
      <c r="B18" s="4" t="s">
        <v>30</v>
      </c>
      <c r="C18" s="5" t="n">
        <v>-1267</v>
      </c>
    </row>
    <row r="19" spans="1:4">
      <c r="A19" s="4" t="s">
        <v>455</v>
      </c>
      <c r="C19" s="7" t="n">
        <v>26790</v>
      </c>
    </row>
    <row r="20" spans="1:4"/>
    <row r="21" spans="1:4">
      <c r="A21" s="4" t="s">
        <v>30</v>
      </c>
      <c r="B21" s="4" t="s">
        <v>459</v>
      </c>
    </row>
  </sheetData>
  <mergeCells count="4">
    <mergeCell ref="A1:B2"/>
    <mergeCell ref="C1:D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4"/>
  </cols>
  <sheetData>
    <row r="1" spans="1:11">
      <c r="A1" s="1" t="s">
        <v>460</v>
      </c>
      <c r="B1" s="2" t="s">
        <v>461</v>
      </c>
      <c r="C1" s="2" t="s">
        <v>462</v>
      </c>
      <c r="D1" s="2" t="s">
        <v>200</v>
      </c>
      <c r="E1" s="2" t="s">
        <v>384</v>
      </c>
      <c r="F1" s="2" t="s">
        <v>200</v>
      </c>
      <c r="G1" s="2" t="s">
        <v>384</v>
      </c>
      <c r="H1" s="2" t="s">
        <v>463</v>
      </c>
      <c r="I1" s="2" t="s">
        <v>200</v>
      </c>
      <c r="J1" s="2" t="s">
        <v>464</v>
      </c>
    </row>
    <row r="2" spans="1:11">
      <c r="A2" s="4" t="s">
        <v>465</v>
      </c>
      <c r="I2" s="7" t="n">
        <v>93561</v>
      </c>
      <c r="J2" s="7" t="n">
        <v>88331</v>
      </c>
      <c r="K2" s="4" t="s">
        <v>30</v>
      </c>
    </row>
    <row r="3" spans="1:11">
      <c r="A3" s="4" t="s">
        <v>406</v>
      </c>
    </row>
    <row r="4" spans="1:11">
      <c r="A4" s="4" t="s">
        <v>466</v>
      </c>
      <c r="H4" s="16" t="n">
        <v>5.35</v>
      </c>
    </row>
    <row r="5" spans="1:11">
      <c r="A5" s="4" t="s">
        <v>465</v>
      </c>
      <c r="H5" s="13" t="n">
        <v>1.4</v>
      </c>
      <c r="I5" s="7" t="n">
        <v>99500</v>
      </c>
    </row>
    <row r="6" spans="1:11">
      <c r="A6" s="4" t="s">
        <v>467</v>
      </c>
      <c r="H6" s="4" t="s">
        <v>468</v>
      </c>
      <c r="I6" s="4" t="s">
        <v>468</v>
      </c>
      <c r="J6" s="4" t="s">
        <v>468</v>
      </c>
    </row>
    <row r="7" spans="1:11">
      <c r="A7" s="4" t="s">
        <v>469</v>
      </c>
    </row>
    <row r="8" spans="1:11">
      <c r="A8" s="4" t="s">
        <v>470</v>
      </c>
      <c r="C8" s="5" t="n">
        <v>6602551</v>
      </c>
    </row>
    <row r="9" spans="1:11">
      <c r="A9" s="4" t="s">
        <v>471</v>
      </c>
    </row>
    <row r="10" spans="1:11">
      <c r="A10" s="4" t="s">
        <v>472</v>
      </c>
      <c r="B10" s="4" t="s">
        <v>473</v>
      </c>
    </row>
    <row r="11" spans="1:11">
      <c r="A11" s="4" t="s">
        <v>474</v>
      </c>
      <c r="B11" s="7" t="n">
        <v>2500</v>
      </c>
    </row>
    <row r="12" spans="1:11">
      <c r="A12" s="4" t="s">
        <v>475</v>
      </c>
      <c r="B12" s="5" t="n">
        <v>2500</v>
      </c>
    </row>
    <row r="13" spans="1:11">
      <c r="A13" s="4" t="s">
        <v>476</v>
      </c>
      <c r="B13" s="7" t="n">
        <v>5000</v>
      </c>
    </row>
    <row r="14" spans="1:11">
      <c r="A14" s="4" t="s">
        <v>467</v>
      </c>
      <c r="H14" s="4" t="s">
        <v>473</v>
      </c>
      <c r="I14" s="4" t="s">
        <v>473</v>
      </c>
    </row>
    <row r="15" spans="1:11">
      <c r="A15" s="4" t="s">
        <v>477</v>
      </c>
    </row>
    <row r="16" spans="1:11">
      <c r="A16" s="4" t="s">
        <v>478</v>
      </c>
      <c r="B16" s="5" t="n">
        <v>1</v>
      </c>
    </row>
    <row r="17" spans="1:11">
      <c r="A17" s="4" t="s">
        <v>409</v>
      </c>
    </row>
    <row r="18" spans="1:11">
      <c r="A18" s="4" t="s">
        <v>467</v>
      </c>
      <c r="H18" s="4" t="s">
        <v>479</v>
      </c>
      <c r="I18" s="4" t="s">
        <v>479</v>
      </c>
    </row>
    <row r="19" spans="1:11">
      <c r="A19" s="4" t="s">
        <v>480</v>
      </c>
    </row>
    <row r="20" spans="1:11">
      <c r="A20" s="4" t="s">
        <v>481</v>
      </c>
      <c r="G20" s="4" t="s">
        <v>482</v>
      </c>
    </row>
    <row r="21" spans="1:11">
      <c r="A21" s="4" t="s">
        <v>483</v>
      </c>
      <c r="D21" s="7" t="n">
        <v>2700</v>
      </c>
      <c r="F21" s="7" t="n">
        <v>2700</v>
      </c>
    </row>
    <row r="22" spans="1:11">
      <c r="A22" s="4" t="s">
        <v>484</v>
      </c>
      <c r="F22" s="5" t="n">
        <v>11800</v>
      </c>
    </row>
    <row r="23" spans="1:11">
      <c r="A23" s="4" t="s">
        <v>485</v>
      </c>
    </row>
    <row r="24" spans="1:11">
      <c r="A24" s="4" t="s">
        <v>467</v>
      </c>
      <c r="H24" s="4" t="s">
        <v>486</v>
      </c>
      <c r="I24" s="4" t="s">
        <v>486</v>
      </c>
      <c r="J24" s="4" t="s">
        <v>486</v>
      </c>
    </row>
    <row r="25" spans="1:11">
      <c r="A25" s="4" t="s">
        <v>412</v>
      </c>
      <c r="H25" s="4" t="s">
        <v>487</v>
      </c>
      <c r="I25" s="4" t="s">
        <v>487</v>
      </c>
      <c r="J25" s="4" t="s">
        <v>487</v>
      </c>
    </row>
    <row r="26" spans="1:11">
      <c r="A26" s="4" t="s">
        <v>197</v>
      </c>
    </row>
    <row r="27" spans="1:11">
      <c r="A27" s="4" t="s">
        <v>467</v>
      </c>
      <c r="H27" s="4" t="s">
        <v>488</v>
      </c>
      <c r="I27" s="4" t="s">
        <v>488</v>
      </c>
      <c r="J27" s="4" t="s">
        <v>488</v>
      </c>
    </row>
    <row r="28" spans="1:11">
      <c r="A28" s="4" t="s">
        <v>409</v>
      </c>
    </row>
    <row r="29" spans="1:11">
      <c r="A29" s="4" t="s">
        <v>412</v>
      </c>
      <c r="H29" s="4" t="s">
        <v>413</v>
      </c>
      <c r="I29" s="4" t="s">
        <v>413</v>
      </c>
    </row>
    <row r="30" spans="1:11">
      <c r="A30" s="4" t="s">
        <v>195</v>
      </c>
    </row>
    <row r="31" spans="1:11">
      <c r="A31" s="4" t="s">
        <v>489</v>
      </c>
      <c r="D31" s="5" t="n">
        <v>1100</v>
      </c>
      <c r="F31" s="5" t="n">
        <v>1100</v>
      </c>
    </row>
    <row r="32" spans="1:11">
      <c r="A32" s="4" t="s">
        <v>467</v>
      </c>
      <c r="H32" s="4" t="s">
        <v>490</v>
      </c>
      <c r="I32" s="4" t="s">
        <v>490</v>
      </c>
    </row>
    <row r="33" spans="1:11">
      <c r="A33" s="4" t="s">
        <v>480</v>
      </c>
    </row>
    <row r="34" spans="1:11">
      <c r="A34" s="4" t="s">
        <v>412</v>
      </c>
      <c r="E34" s="4" t="s">
        <v>491</v>
      </c>
      <c r="G34" s="4" t="s">
        <v>491</v>
      </c>
    </row>
    <row r="35" spans="1:11">
      <c r="A35" s="4" t="s">
        <v>492</v>
      </c>
      <c r="D35" s="7" t="n">
        <v>1200</v>
      </c>
      <c r="E35" s="7" t="n">
        <v>200</v>
      </c>
      <c r="F35" s="5" t="n">
        <v>1400</v>
      </c>
      <c r="G35" s="7" t="n">
        <v>200</v>
      </c>
    </row>
    <row r="36" spans="1:11">
      <c r="A36" s="4" t="s">
        <v>493</v>
      </c>
      <c r="F36" s="5" t="n">
        <v>22000</v>
      </c>
    </row>
    <row r="37" spans="1:11">
      <c r="A37" s="4" t="s">
        <v>494</v>
      </c>
      <c r="F37" s="7" t="n">
        <v>9000</v>
      </c>
    </row>
    <row r="38" spans="1:11"/>
    <row r="39" spans="1:11">
      <c r="A39" s="4" t="s">
        <v>30</v>
      </c>
      <c r="B39" s="4" t="s">
        <v>72</v>
      </c>
    </row>
  </sheetData>
  <mergeCells count="3">
    <mergeCell ref="J1:K1"/>
    <mergeCell ref="A38:K38"/>
    <mergeCell ref="B39:K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4" t="s">
        <v>496</v>
      </c>
    </row>
    <row r="3" spans="1:3">
      <c r="A3" s="3" t="s">
        <v>497</v>
      </c>
    </row>
    <row r="4" spans="1:3">
      <c r="A4" s="4" t="s">
        <v>467</v>
      </c>
      <c r="B4" s="4" t="s">
        <v>498</v>
      </c>
      <c r="C4" s="4" t="s">
        <v>498</v>
      </c>
    </row>
    <row r="5" spans="1:3">
      <c r="A5" s="4" t="s">
        <v>499</v>
      </c>
    </row>
    <row r="6" spans="1:3">
      <c r="A6" s="3" t="s">
        <v>497</v>
      </c>
    </row>
    <row r="7" spans="1:3">
      <c r="A7" s="4" t="s">
        <v>467</v>
      </c>
      <c r="B7" s="4" t="s">
        <v>500</v>
      </c>
    </row>
    <row r="8" spans="1:3">
      <c r="A8" s="4" t="s">
        <v>406</v>
      </c>
    </row>
    <row r="9" spans="1:3">
      <c r="A9" s="3" t="s">
        <v>497</v>
      </c>
    </row>
    <row r="10" spans="1:3">
      <c r="A10" s="4" t="s">
        <v>467</v>
      </c>
      <c r="B10" s="4" t="s">
        <v>468</v>
      </c>
      <c r="C10" s="4" t="s">
        <v>468</v>
      </c>
    </row>
    <row r="11" spans="1:3">
      <c r="A11" s="4" t="s">
        <v>501</v>
      </c>
    </row>
    <row r="12" spans="1:3">
      <c r="A12" s="3" t="s">
        <v>497</v>
      </c>
    </row>
    <row r="13" spans="1:3">
      <c r="A13" s="4" t="s">
        <v>467</v>
      </c>
      <c r="B13" s="4" t="s">
        <v>502</v>
      </c>
      <c r="C13" s="4" t="s">
        <v>502</v>
      </c>
    </row>
    <row r="14" spans="1:3">
      <c r="A14" s="4" t="s">
        <v>503</v>
      </c>
    </row>
    <row r="15" spans="1:3">
      <c r="A15" s="3" t="s">
        <v>497</v>
      </c>
    </row>
    <row r="16" spans="1:3">
      <c r="A16" s="4" t="s">
        <v>467</v>
      </c>
      <c r="B16" s="4" t="s">
        <v>473</v>
      </c>
      <c r="C16" s="4" t="s">
        <v>473</v>
      </c>
    </row>
    <row r="17" spans="1:3">
      <c r="A17" s="4" t="s">
        <v>504</v>
      </c>
    </row>
    <row r="18" spans="1:3">
      <c r="A18" s="3" t="s">
        <v>497</v>
      </c>
    </row>
    <row r="19" spans="1:3">
      <c r="A19" s="4" t="s">
        <v>467</v>
      </c>
      <c r="B19" s="4" t="s">
        <v>473</v>
      </c>
      <c r="C19" s="4" t="s">
        <v>473</v>
      </c>
    </row>
    <row r="20" spans="1:3">
      <c r="A20" s="4" t="s">
        <v>471</v>
      </c>
    </row>
    <row r="21" spans="1:3">
      <c r="A21" s="3" t="s">
        <v>497</v>
      </c>
    </row>
    <row r="22" spans="1:3">
      <c r="A22" s="4" t="s">
        <v>467</v>
      </c>
      <c r="B22" s="4" t="s">
        <v>473</v>
      </c>
    </row>
    <row r="23" spans="1:3">
      <c r="A23" s="4" t="s">
        <v>505</v>
      </c>
    </row>
    <row r="24" spans="1:3">
      <c r="A24" s="3" t="s">
        <v>497</v>
      </c>
    </row>
    <row r="25" spans="1:3">
      <c r="A25" s="4" t="s">
        <v>467</v>
      </c>
      <c r="B25" s="4" t="s">
        <v>506</v>
      </c>
      <c r="C25" s="4" t="s">
        <v>506</v>
      </c>
    </row>
    <row r="26" spans="1:3">
      <c r="A26" s="4" t="s">
        <v>409</v>
      </c>
    </row>
    <row r="27" spans="1:3">
      <c r="A27" s="3" t="s">
        <v>497</v>
      </c>
    </row>
    <row r="28" spans="1:3">
      <c r="A28" s="4" t="s">
        <v>467</v>
      </c>
      <c r="B28"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7</v>
      </c>
    </row>
    <row r="3" spans="1:3">
      <c r="A3" s="3" t="s">
        <v>508</v>
      </c>
    </row>
    <row r="4" spans="1:3">
      <c r="A4" s="4" t="s">
        <v>509</v>
      </c>
      <c r="B4" s="7" t="n">
        <v>85179</v>
      </c>
    </row>
    <row r="5" spans="1:3">
      <c r="A5" s="4" t="s">
        <v>510</v>
      </c>
      <c r="B5" s="5" t="n">
        <v>4420</v>
      </c>
    </row>
    <row r="6" spans="1:3">
      <c r="A6" s="4" t="s">
        <v>511</v>
      </c>
      <c r="B6" s="5" t="n">
        <v>77</v>
      </c>
      <c r="C6" s="7" t="n">
        <v>-207</v>
      </c>
    </row>
    <row r="7" spans="1:3">
      <c r="A7" s="4" t="s">
        <v>512</v>
      </c>
      <c r="B7" s="5" t="n">
        <v>5556</v>
      </c>
    </row>
    <row r="8" spans="1:3">
      <c r="A8" s="4" t="s">
        <v>513</v>
      </c>
      <c r="B8" s="5" t="n">
        <v>5430</v>
      </c>
    </row>
    <row r="9" spans="1:3">
      <c r="A9" s="4" t="s">
        <v>514</v>
      </c>
      <c r="B9" s="5" t="n">
        <v>126</v>
      </c>
    </row>
    <row r="10" spans="1:3">
      <c r="A10" s="4" t="s">
        <v>515</v>
      </c>
      <c r="B10" s="5" t="n">
        <v>2472</v>
      </c>
    </row>
    <row r="11" spans="1:3">
      <c r="A11" s="4" t="s">
        <v>516</v>
      </c>
      <c r="B11" s="5" t="n">
        <v>-375</v>
      </c>
    </row>
    <row r="12" spans="1:3">
      <c r="A12" s="4" t="s">
        <v>517</v>
      </c>
      <c r="B12" s="5" t="n">
        <v>90</v>
      </c>
    </row>
    <row r="13" spans="1:3">
      <c r="A13" s="4" t="s">
        <v>518</v>
      </c>
      <c r="B13" s="5" t="n">
        <v>23</v>
      </c>
    </row>
    <row r="14" spans="1:3">
      <c r="A14" s="4" t="s">
        <v>445</v>
      </c>
      <c r="B14" s="5" t="n">
        <v>-2084</v>
      </c>
    </row>
    <row r="15" spans="1:3">
      <c r="A15" s="4" t="s">
        <v>519</v>
      </c>
      <c r="B15" s="5" t="n">
        <v>-2374</v>
      </c>
    </row>
    <row r="16" spans="1:3">
      <c r="A16" s="4" t="s">
        <v>520</v>
      </c>
      <c r="B16" s="5" t="n">
        <v>-284</v>
      </c>
    </row>
    <row r="17" spans="1:3">
      <c r="A17" s="4" t="s">
        <v>365</v>
      </c>
      <c r="B17" s="5" t="n">
        <v>-2157</v>
      </c>
    </row>
    <row r="18" spans="1:3">
      <c r="A18" s="4" t="s">
        <v>521</v>
      </c>
      <c r="B18" s="5" t="n">
        <v>90417</v>
      </c>
    </row>
    <row r="19" spans="1:3">
      <c r="A19" s="3" t="s">
        <v>522</v>
      </c>
    </row>
    <row r="20" spans="1:3">
      <c r="A20" s="4" t="s">
        <v>509</v>
      </c>
      <c r="B20" s="5" t="n">
        <v>3152</v>
      </c>
    </row>
    <row r="21" spans="1:3">
      <c r="A21" s="4" t="s">
        <v>365</v>
      </c>
      <c r="B21" s="5" t="n">
        <v>-8</v>
      </c>
    </row>
    <row r="22" spans="1:3">
      <c r="A22" s="4" t="s">
        <v>521</v>
      </c>
      <c r="B22" s="5" t="n">
        <v>3144</v>
      </c>
    </row>
    <row r="23" spans="1:3">
      <c r="A23" s="4" t="s">
        <v>496</v>
      </c>
    </row>
    <row r="24" spans="1:3">
      <c r="A24" s="3" t="s">
        <v>508</v>
      </c>
    </row>
    <row r="25" spans="1:3">
      <c r="A25" s="4" t="s">
        <v>509</v>
      </c>
      <c r="B25" s="5" t="n">
        <v>48129</v>
      </c>
    </row>
    <row r="26" spans="1:3">
      <c r="A26" s="4" t="s">
        <v>512</v>
      </c>
      <c r="B26" s="5" t="n">
        <v>-1805</v>
      </c>
    </row>
    <row r="27" spans="1:3">
      <c r="A27" s="4" t="s">
        <v>514</v>
      </c>
      <c r="B27" s="5" t="n">
        <v>-1805</v>
      </c>
    </row>
    <row r="28" spans="1:3">
      <c r="A28" s="4" t="s">
        <v>515</v>
      </c>
      <c r="B28" s="5" t="n">
        <v>564</v>
      </c>
    </row>
    <row r="29" spans="1:3">
      <c r="A29" s="4" t="s">
        <v>516</v>
      </c>
      <c r="B29" s="5" t="n">
        <v>-375</v>
      </c>
    </row>
    <row r="30" spans="1:3">
      <c r="A30" s="4" t="s">
        <v>517</v>
      </c>
      <c r="B30" s="5" t="n">
        <v>90</v>
      </c>
    </row>
    <row r="31" spans="1:3">
      <c r="A31" s="4" t="s">
        <v>445</v>
      </c>
      <c r="B31" s="5" t="n">
        <v>-2084</v>
      </c>
    </row>
    <row r="32" spans="1:3">
      <c r="A32" s="4" t="s">
        <v>365</v>
      </c>
      <c r="B32" s="5" t="n">
        <v>-341</v>
      </c>
    </row>
    <row r="33" spans="1:3">
      <c r="A33" s="4" t="s">
        <v>521</v>
      </c>
      <c r="B33" s="5" t="n">
        <v>45983</v>
      </c>
    </row>
    <row r="34" spans="1:3">
      <c r="A34" s="4" t="s">
        <v>406</v>
      </c>
    </row>
    <row r="35" spans="1:3">
      <c r="A35" s="3" t="s">
        <v>508</v>
      </c>
    </row>
    <row r="36" spans="1:3">
      <c r="A36" s="4" t="s">
        <v>509</v>
      </c>
      <c r="B36" s="5" t="n">
        <v>30958</v>
      </c>
    </row>
    <row r="37" spans="1:3">
      <c r="A37" s="4" t="s">
        <v>510</v>
      </c>
      <c r="B37" s="5" t="n">
        <v>1920</v>
      </c>
    </row>
    <row r="38" spans="1:3">
      <c r="A38" s="4" t="s">
        <v>511</v>
      </c>
      <c r="B38" s="5" t="n">
        <v>77</v>
      </c>
    </row>
    <row r="39" spans="1:3">
      <c r="A39" s="4" t="s">
        <v>512</v>
      </c>
      <c r="B39" s="5" t="n">
        <v>7305</v>
      </c>
    </row>
    <row r="40" spans="1:3">
      <c r="A40" s="4" t="s">
        <v>513</v>
      </c>
      <c r="B40" s="5" t="n">
        <v>5430</v>
      </c>
    </row>
    <row r="41" spans="1:3">
      <c r="A41" s="4" t="s">
        <v>514</v>
      </c>
      <c r="B41" s="5" t="n">
        <v>1875</v>
      </c>
    </row>
    <row r="42" spans="1:3">
      <c r="A42" s="4" t="s">
        <v>515</v>
      </c>
      <c r="B42" s="5" t="n">
        <v>1852</v>
      </c>
    </row>
    <row r="43" spans="1:3">
      <c r="A43" s="4" t="s">
        <v>518</v>
      </c>
      <c r="B43" s="5" t="n">
        <v>23</v>
      </c>
    </row>
    <row r="44" spans="1:3">
      <c r="A44" s="4" t="s">
        <v>519</v>
      </c>
      <c r="B44" s="5" t="n">
        <v>-1920</v>
      </c>
    </row>
    <row r="45" spans="1:3">
      <c r="A45" s="4" t="s">
        <v>365</v>
      </c>
      <c r="B45" s="5" t="n">
        <v>-1712</v>
      </c>
    </row>
    <row r="46" spans="1:3">
      <c r="A46" s="4" t="s">
        <v>521</v>
      </c>
      <c r="B46" s="5" t="n">
        <v>36628</v>
      </c>
    </row>
    <row r="47" spans="1:3">
      <c r="A47" s="4" t="s">
        <v>523</v>
      </c>
    </row>
    <row r="48" spans="1:3">
      <c r="A48" s="3" t="s">
        <v>508</v>
      </c>
    </row>
    <row r="49" spans="1:3">
      <c r="A49" s="4" t="s">
        <v>509</v>
      </c>
      <c r="B49" s="5" t="n">
        <v>6092</v>
      </c>
    </row>
    <row r="50" spans="1:3">
      <c r="A50" s="4" t="s">
        <v>510</v>
      </c>
      <c r="B50" s="5" t="n">
        <v>2500</v>
      </c>
    </row>
    <row r="51" spans="1:3">
      <c r="A51" s="4" t="s">
        <v>512</v>
      </c>
      <c r="B51" s="5" t="n">
        <v>56</v>
      </c>
    </row>
    <row r="52" spans="1:3">
      <c r="A52" s="4" t="s">
        <v>514</v>
      </c>
      <c r="B52" s="5" t="n">
        <v>56</v>
      </c>
    </row>
    <row r="53" spans="1:3">
      <c r="A53" s="4" t="s">
        <v>515</v>
      </c>
      <c r="B53" s="5" t="n">
        <v>56</v>
      </c>
    </row>
    <row r="54" spans="1:3">
      <c r="A54" s="4" t="s">
        <v>519</v>
      </c>
      <c r="B54" s="5" t="n">
        <v>-454</v>
      </c>
    </row>
    <row r="55" spans="1:3">
      <c r="A55" s="4" t="s">
        <v>520</v>
      </c>
      <c r="B55" s="5" t="n">
        <v>-284</v>
      </c>
    </row>
    <row r="56" spans="1:3">
      <c r="A56" s="4" t="s">
        <v>365</v>
      </c>
      <c r="B56" s="5" t="n">
        <v>-104</v>
      </c>
    </row>
    <row r="57" spans="1:3">
      <c r="A57" s="4" t="s">
        <v>521</v>
      </c>
      <c r="B57" s="5" t="n">
        <v>7806</v>
      </c>
    </row>
    <row r="58" spans="1:3">
      <c r="A58" s="3" t="s">
        <v>522</v>
      </c>
    </row>
    <row r="59" spans="1:3">
      <c r="A59" s="4" t="s">
        <v>509</v>
      </c>
      <c r="B59" s="5" t="n">
        <v>3152</v>
      </c>
    </row>
    <row r="60" spans="1:3">
      <c r="A60" s="4" t="s">
        <v>365</v>
      </c>
      <c r="B60" s="5" t="n">
        <v>-8</v>
      </c>
    </row>
    <row r="61" spans="1:3">
      <c r="A61" s="4" t="s">
        <v>521</v>
      </c>
      <c r="B61" s="7" t="n">
        <v>31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222</v>
      </c>
    </row>
    <row r="3" spans="1:3">
      <c r="A3" s="4" t="s">
        <v>525</v>
      </c>
      <c r="B3" s="7" t="n">
        <v>90417</v>
      </c>
      <c r="C3" s="7" t="n">
        <v>85179</v>
      </c>
    </row>
    <row r="4" spans="1:3">
      <c r="A4" s="4" t="s">
        <v>526</v>
      </c>
      <c r="B4" s="5" t="n">
        <v>3144</v>
      </c>
      <c r="C4" s="5" t="n">
        <v>3152</v>
      </c>
    </row>
    <row r="5" spans="1:3">
      <c r="A5" s="4" t="s">
        <v>128</v>
      </c>
      <c r="B5" s="7" t="n">
        <v>93561</v>
      </c>
      <c r="C5" s="7" t="n">
        <v>883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7</v>
      </c>
      <c r="B1" s="2" t="s">
        <v>2</v>
      </c>
      <c r="C1" s="2" t="s">
        <v>27</v>
      </c>
    </row>
    <row r="2" spans="1:4">
      <c r="A2" s="3" t="s">
        <v>528</v>
      </c>
    </row>
    <row r="3" spans="1:4">
      <c r="A3" s="4" t="s">
        <v>529</v>
      </c>
      <c r="B3" s="7" t="n">
        <v>176051</v>
      </c>
      <c r="C3" s="7" t="n">
        <v>199865</v>
      </c>
    </row>
    <row r="4" spans="1:4">
      <c r="A4" s="4" t="s">
        <v>530</v>
      </c>
      <c r="B4" s="5" t="n">
        <v>9036</v>
      </c>
      <c r="C4" s="5" t="n">
        <v>10395</v>
      </c>
    </row>
    <row r="5" spans="1:4">
      <c r="A5" s="4" t="s">
        <v>531</v>
      </c>
      <c r="B5" s="5" t="n">
        <v>14341</v>
      </c>
      <c r="C5" s="5" t="n">
        <v>17582</v>
      </c>
    </row>
    <row r="6" spans="1:4">
      <c r="A6" s="4" t="s">
        <v>532</v>
      </c>
      <c r="B6" s="5" t="n">
        <v>12245</v>
      </c>
      <c r="C6" s="5" t="n">
        <v>12283</v>
      </c>
    </row>
    <row r="7" spans="1:4">
      <c r="A7" s="4" t="s">
        <v>369</v>
      </c>
      <c r="C7" s="5" t="n">
        <v>9064</v>
      </c>
    </row>
    <row r="8" spans="1:4">
      <c r="A8" s="4" t="s">
        <v>533</v>
      </c>
      <c r="B8" s="5" t="n">
        <v>593</v>
      </c>
      <c r="C8" s="5" t="n">
        <v>610</v>
      </c>
    </row>
    <row r="9" spans="1:4">
      <c r="A9" s="4" t="s">
        <v>534</v>
      </c>
      <c r="B9" s="5" t="n">
        <v>688</v>
      </c>
      <c r="C9" s="5" t="n">
        <v>633</v>
      </c>
    </row>
    <row r="10" spans="1:4">
      <c r="A10" s="4" t="s">
        <v>535</v>
      </c>
      <c r="B10" s="5" t="n">
        <v>6623</v>
      </c>
      <c r="C10" s="5" t="n">
        <v>5948</v>
      </c>
    </row>
    <row r="11" spans="1:4">
      <c r="A11" s="4" t="s">
        <v>536</v>
      </c>
      <c r="B11" s="5" t="n">
        <v>219577</v>
      </c>
      <c r="C11" s="5" t="n">
        <v>256380</v>
      </c>
      <c r="D11" s="4" t="s">
        <v>30</v>
      </c>
    </row>
    <row r="12" spans="1:4">
      <c r="A12" s="4" t="s">
        <v>197</v>
      </c>
    </row>
    <row r="13" spans="1:4">
      <c r="A13" s="3" t="s">
        <v>528</v>
      </c>
    </row>
    <row r="14" spans="1:4">
      <c r="A14" s="4" t="s">
        <v>529</v>
      </c>
      <c r="B14" s="7" t="n">
        <v>149058</v>
      </c>
      <c r="C14" s="7" t="n">
        <v>172948</v>
      </c>
    </row>
    <row r="15" spans="1:4">
      <c r="A15" s="4" t="s">
        <v>467</v>
      </c>
      <c r="B15" s="4" t="s">
        <v>488</v>
      </c>
      <c r="C15" s="4" t="s">
        <v>488</v>
      </c>
    </row>
    <row r="16" spans="1:4">
      <c r="A16" s="4" t="s">
        <v>195</v>
      </c>
    </row>
    <row r="17" spans="1:4">
      <c r="A17" s="3" t="s">
        <v>528</v>
      </c>
    </row>
    <row r="18" spans="1:4">
      <c r="A18" s="4" t="s">
        <v>529</v>
      </c>
      <c r="B18" s="7" t="n">
        <v>26993</v>
      </c>
      <c r="C18" s="7" t="n">
        <v>26917</v>
      </c>
    </row>
    <row r="19" spans="1:4">
      <c r="A19" s="4" t="s">
        <v>467</v>
      </c>
      <c r="B19" s="4" t="s">
        <v>490</v>
      </c>
      <c r="C19" s="4" t="s">
        <v>490</v>
      </c>
    </row>
    <row r="20" spans="1:4">
      <c r="A20" s="4" t="s">
        <v>480</v>
      </c>
    </row>
    <row r="21" spans="1:4">
      <c r="A21" s="3" t="s">
        <v>528</v>
      </c>
    </row>
    <row r="22" spans="1:4">
      <c r="A22" s="4" t="s">
        <v>530</v>
      </c>
      <c r="B22" s="7" t="n">
        <v>9036</v>
      </c>
      <c r="C22" s="7" t="n">
        <v>10395</v>
      </c>
    </row>
    <row r="23" spans="1:4">
      <c r="A23" s="4" t="s">
        <v>485</v>
      </c>
    </row>
    <row r="24" spans="1:4">
      <c r="A24" s="3" t="s">
        <v>528</v>
      </c>
    </row>
    <row r="25" spans="1:4">
      <c r="A25" s="4" t="s">
        <v>467</v>
      </c>
      <c r="B25" s="4" t="s">
        <v>486</v>
      </c>
      <c r="C25" s="4" t="s">
        <v>486</v>
      </c>
    </row>
    <row r="26" spans="1:4">
      <c r="A26" s="4" t="s">
        <v>412</v>
      </c>
      <c r="B26" s="4" t="s">
        <v>487</v>
      </c>
      <c r="C26" s="4" t="s">
        <v>487</v>
      </c>
    </row>
    <row r="27" spans="1:4"/>
    <row r="28" spans="1:4">
      <c r="A28" s="4" t="s">
        <v>30</v>
      </c>
      <c r="B28" s="4" t="s">
        <v>72</v>
      </c>
    </row>
  </sheetData>
  <mergeCells count="3">
    <mergeCell ref="C1:D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353</v>
      </c>
    </row>
    <row r="2" spans="1:3">
      <c r="B2" s="2" t="s">
        <v>2</v>
      </c>
      <c r="C2" s="2" t="s">
        <v>27</v>
      </c>
    </row>
    <row r="3" spans="1:3">
      <c r="A3" s="3" t="s">
        <v>528</v>
      </c>
    </row>
    <row r="4" spans="1:3">
      <c r="A4" s="4" t="s">
        <v>538</v>
      </c>
      <c r="B4" s="7" t="n">
        <v>35993</v>
      </c>
      <c r="C4" s="7" t="n">
        <v>10395</v>
      </c>
    </row>
    <row r="5" spans="1:3">
      <c r="A5" s="4" t="s">
        <v>539</v>
      </c>
      <c r="B5" s="5" t="n">
        <v>37591</v>
      </c>
      <c r="C5" s="5" t="n">
        <v>10395</v>
      </c>
    </row>
    <row r="6" spans="1:3">
      <c r="A6" s="4" t="s">
        <v>195</v>
      </c>
    </row>
    <row r="7" spans="1:3">
      <c r="A7" s="3" t="s">
        <v>528</v>
      </c>
    </row>
    <row r="8" spans="1:3">
      <c r="A8" s="4" t="s">
        <v>538</v>
      </c>
      <c r="B8" s="5" t="n">
        <v>26993</v>
      </c>
    </row>
    <row r="9" spans="1:3">
      <c r="A9" s="4" t="s">
        <v>539</v>
      </c>
      <c r="B9" s="5" t="n">
        <v>26993</v>
      </c>
    </row>
    <row r="10" spans="1:3">
      <c r="A10" s="4" t="s">
        <v>480</v>
      </c>
    </row>
    <row r="11" spans="1:3">
      <c r="A11" s="3" t="s">
        <v>528</v>
      </c>
    </row>
    <row r="12" spans="1:3">
      <c r="A12" s="4" t="s">
        <v>538</v>
      </c>
      <c r="B12" s="5" t="n">
        <v>9036</v>
      </c>
      <c r="C12" s="5" t="n">
        <v>10395</v>
      </c>
    </row>
    <row r="13" spans="1:3">
      <c r="A13" s="4" t="s">
        <v>539</v>
      </c>
      <c r="B13" s="5" t="n">
        <v>9036</v>
      </c>
      <c r="C13" s="7" t="n">
        <v>10395</v>
      </c>
    </row>
    <row r="14" spans="1:3">
      <c r="A14" s="4" t="s">
        <v>540</v>
      </c>
      <c r="B14" s="7" t="n">
        <v>1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200</v>
      </c>
    </row>
    <row r="2" spans="1:2">
      <c r="A2" s="3" t="s">
        <v>222</v>
      </c>
    </row>
    <row r="3" spans="1:2">
      <c r="A3" s="4" t="s">
        <v>542</v>
      </c>
      <c r="B3" s="7" t="n">
        <v>9036</v>
      </c>
    </row>
    <row r="4" spans="1:2">
      <c r="A4" s="4" t="s">
        <v>543</v>
      </c>
      <c r="B4" s="5" t="n">
        <v>9036</v>
      </c>
    </row>
    <row r="5" spans="1:2">
      <c r="A5" s="4" t="s">
        <v>544</v>
      </c>
      <c r="B5" s="5" t="n">
        <v>8546</v>
      </c>
    </row>
    <row r="6" spans="1:2">
      <c r="A6" s="4" t="s">
        <v>545</v>
      </c>
      <c r="B6" s="7" t="n">
        <v>8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43"/>
    <col customWidth="1" max="6" min="6" width="36"/>
    <col customWidth="1" max="7" min="7" width="27"/>
    <col customWidth="1" max="8" min="8" width="55"/>
    <col customWidth="1" max="9" min="9" width="27"/>
    <col customWidth="1" max="10" min="10" width="34"/>
    <col customWidth="1" max="11" min="11" width="11"/>
    <col customWidth="1" max="12" min="12" width="4"/>
  </cols>
  <sheetData>
    <row r="1" spans="1:12">
      <c r="A1" s="1" t="s">
        <v>119</v>
      </c>
      <c r="C1" s="2" t="s">
        <v>120</v>
      </c>
      <c r="D1" s="2" t="s">
        <v>121</v>
      </c>
      <c r="E1" s="2" t="s">
        <v>122</v>
      </c>
      <c r="F1" s="2" t="s">
        <v>123</v>
      </c>
      <c r="G1" s="2" t="s">
        <v>124</v>
      </c>
      <c r="H1" s="2" t="s">
        <v>125</v>
      </c>
      <c r="I1" s="2" t="s">
        <v>126</v>
      </c>
      <c r="J1" s="2" t="s">
        <v>127</v>
      </c>
      <c r="K1" s="2" t="s">
        <v>128</v>
      </c>
    </row>
    <row r="2" spans="1:12">
      <c r="A2" s="4" t="s">
        <v>129</v>
      </c>
      <c r="C2" s="5" t="n">
        <v>81261029</v>
      </c>
      <c r="D2" s="5" t="n">
        <v>-24891292</v>
      </c>
      <c r="E2" s="5" t="n">
        <v>56369737</v>
      </c>
    </row>
    <row r="3" spans="1:12">
      <c r="A3" s="4" t="s">
        <v>130</v>
      </c>
      <c r="C3" s="7" t="n">
        <v>80</v>
      </c>
      <c r="D3" s="7" t="n">
        <v>-286951</v>
      </c>
      <c r="F3" s="7" t="n">
        <v>273733</v>
      </c>
      <c r="G3" s="7" t="n">
        <v>773276</v>
      </c>
      <c r="H3" s="7" t="n">
        <v>-162569</v>
      </c>
      <c r="I3" s="7" t="n">
        <v>597569</v>
      </c>
      <c r="J3" s="7" t="n">
        <v>2766</v>
      </c>
      <c r="K3" s="7" t="n">
        <v>600335</v>
      </c>
    </row>
    <row r="4" spans="1:12">
      <c r="A4" s="4" t="s">
        <v>131</v>
      </c>
      <c r="K4" s="5" t="n">
        <v>107672</v>
      </c>
    </row>
    <row r="5" spans="1:12">
      <c r="A5" s="4" t="s">
        <v>132</v>
      </c>
      <c r="C5" s="5" t="n">
        <v>588594</v>
      </c>
      <c r="E5" s="5" t="n">
        <v>588594</v>
      </c>
    </row>
    <row r="6" spans="1:12">
      <c r="A6" s="4" t="s">
        <v>133</v>
      </c>
      <c r="F6" s="5" t="n">
        <v>1477</v>
      </c>
      <c r="I6" s="5" t="n">
        <v>1477</v>
      </c>
      <c r="K6" s="5" t="n">
        <v>1477</v>
      </c>
    </row>
    <row r="7" spans="1:12">
      <c r="A7" s="4" t="s">
        <v>134</v>
      </c>
      <c r="F7" s="5" t="n">
        <v>-42</v>
      </c>
      <c r="I7" s="5" t="n">
        <v>-42</v>
      </c>
      <c r="K7" s="5" t="n">
        <v>-42</v>
      </c>
    </row>
    <row r="8" spans="1:12">
      <c r="A8" s="4" t="s">
        <v>135</v>
      </c>
      <c r="C8" s="5" t="n">
        <v>-125961</v>
      </c>
      <c r="E8" s="5" t="n">
        <v>-125961</v>
      </c>
    </row>
    <row r="9" spans="1:12">
      <c r="A9" s="4" t="s">
        <v>136</v>
      </c>
      <c r="F9" s="5" t="n">
        <v>-207</v>
      </c>
      <c r="I9" s="5" t="n">
        <v>-207</v>
      </c>
      <c r="K9" s="5" t="n">
        <v>-207</v>
      </c>
    </row>
    <row r="10" spans="1:12">
      <c r="A10" s="4" t="s">
        <v>111</v>
      </c>
      <c r="G10" s="5" t="n">
        <v>29105</v>
      </c>
      <c r="I10" s="5" t="n">
        <v>29105</v>
      </c>
      <c r="J10" s="5" t="n">
        <v>601</v>
      </c>
      <c r="K10" s="5" t="n">
        <v>29706</v>
      </c>
    </row>
    <row r="11" spans="1:12">
      <c r="A11" s="4" t="s">
        <v>137</v>
      </c>
      <c r="H11" s="5" t="n">
        <v>39210</v>
      </c>
      <c r="I11" s="5" t="n">
        <v>39210</v>
      </c>
      <c r="J11" s="5" t="n">
        <v>200</v>
      </c>
      <c r="K11" s="7" t="n">
        <v>39410</v>
      </c>
    </row>
    <row r="12" spans="1:12">
      <c r="A12" s="4" t="s">
        <v>138</v>
      </c>
      <c r="C12" s="5" t="n">
        <v>81723662</v>
      </c>
      <c r="D12" s="5" t="n">
        <v>-24891292</v>
      </c>
      <c r="E12" s="5" t="n">
        <v>56832370</v>
      </c>
      <c r="K12" s="5" t="n">
        <v>56832370</v>
      </c>
    </row>
    <row r="13" spans="1:12">
      <c r="A13" s="4" t="s">
        <v>139</v>
      </c>
      <c r="C13" s="7" t="n">
        <v>80</v>
      </c>
      <c r="D13" s="7" t="n">
        <v>-286951</v>
      </c>
      <c r="F13" s="5" t="n">
        <v>274961</v>
      </c>
      <c r="G13" s="5" t="n">
        <v>802381</v>
      </c>
      <c r="H13" s="5" t="n">
        <v>-123359</v>
      </c>
      <c r="I13" s="5" t="n">
        <v>667112</v>
      </c>
      <c r="J13" s="5" t="n">
        <v>3567</v>
      </c>
      <c r="K13" s="7" t="n">
        <v>670679</v>
      </c>
    </row>
    <row r="14" spans="1:12">
      <c r="A14" s="4" t="s">
        <v>140</v>
      </c>
      <c r="K14" s="5" t="n">
        <v>107672</v>
      </c>
    </row>
    <row r="15" spans="1:12">
      <c r="A15" s="4" t="s">
        <v>141</v>
      </c>
      <c r="C15" s="5" t="n">
        <v>81818988</v>
      </c>
      <c r="D15" s="5" t="n">
        <v>-24891292</v>
      </c>
      <c r="E15" s="5" t="n">
        <v>56927696</v>
      </c>
    </row>
    <row r="16" spans="1:12">
      <c r="A16" s="4" t="s">
        <v>142</v>
      </c>
      <c r="C16" s="7" t="n">
        <v>80</v>
      </c>
      <c r="D16" s="7" t="n">
        <v>-286951</v>
      </c>
      <c r="F16" s="5" t="n">
        <v>274353</v>
      </c>
      <c r="G16" s="5" t="n">
        <v>792759</v>
      </c>
      <c r="H16" s="5" t="n">
        <v>-176565</v>
      </c>
      <c r="I16" s="5" t="n">
        <v>603676</v>
      </c>
      <c r="J16" s="5" t="n">
        <v>2899</v>
      </c>
      <c r="K16" s="5" t="n">
        <v>606575</v>
      </c>
    </row>
    <row r="17" spans="1:12">
      <c r="A17" s="4" t="s">
        <v>143</v>
      </c>
      <c r="K17" s="5" t="n">
        <v>107672</v>
      </c>
    </row>
    <row r="18" spans="1:12">
      <c r="A18" s="4" t="s">
        <v>133</v>
      </c>
      <c r="F18" s="5" t="n">
        <v>608</v>
      </c>
      <c r="I18" s="5" t="n">
        <v>608</v>
      </c>
      <c r="K18" s="5" t="n">
        <v>608</v>
      </c>
    </row>
    <row r="19" spans="1:12">
      <c r="A19" s="4" t="s">
        <v>135</v>
      </c>
      <c r="C19" s="5" t="n">
        <v>-95326</v>
      </c>
      <c r="E19" s="5" t="n">
        <v>-95326</v>
      </c>
    </row>
    <row r="20" spans="1:12">
      <c r="A20" s="4" t="s">
        <v>111</v>
      </c>
      <c r="G20" s="5" t="n">
        <v>9622</v>
      </c>
      <c r="I20" s="5" t="n">
        <v>9622</v>
      </c>
      <c r="J20" s="5" t="n">
        <v>357</v>
      </c>
      <c r="K20" s="5" t="n">
        <v>9979</v>
      </c>
    </row>
    <row r="21" spans="1:12">
      <c r="A21" s="4" t="s">
        <v>137</v>
      </c>
      <c r="H21" s="5" t="n">
        <v>53206</v>
      </c>
      <c r="I21" s="5" t="n">
        <v>53206</v>
      </c>
      <c r="J21" s="5" t="n">
        <v>311</v>
      </c>
      <c r="K21" s="7" t="n">
        <v>53517</v>
      </c>
    </row>
    <row r="22" spans="1:12">
      <c r="A22" s="4" t="s">
        <v>138</v>
      </c>
      <c r="C22" s="5" t="n">
        <v>81723662</v>
      </c>
      <c r="D22" s="5" t="n">
        <v>-24891292</v>
      </c>
      <c r="E22" s="5" t="n">
        <v>56832370</v>
      </c>
      <c r="K22" s="5" t="n">
        <v>56832370</v>
      </c>
    </row>
    <row r="23" spans="1:12">
      <c r="A23" s="4" t="s">
        <v>139</v>
      </c>
      <c r="C23" s="7" t="n">
        <v>80</v>
      </c>
      <c r="D23" s="7" t="n">
        <v>-286951</v>
      </c>
      <c r="F23" s="5" t="n">
        <v>274961</v>
      </c>
      <c r="G23" s="5" t="n">
        <v>802381</v>
      </c>
      <c r="H23" s="5" t="n">
        <v>-123359</v>
      </c>
      <c r="I23" s="5" t="n">
        <v>667112</v>
      </c>
      <c r="J23" s="5" t="n">
        <v>3567</v>
      </c>
      <c r="K23" s="7" t="n">
        <v>670679</v>
      </c>
    </row>
    <row r="24" spans="1:12">
      <c r="A24" s="4" t="s">
        <v>140</v>
      </c>
      <c r="K24" s="5" t="n">
        <v>107672</v>
      </c>
    </row>
    <row r="25" spans="1:12">
      <c r="A25" s="4" t="s">
        <v>144</v>
      </c>
      <c r="C25" s="5" t="n">
        <v>81577217</v>
      </c>
      <c r="D25" s="5" t="n">
        <v>-24891292</v>
      </c>
      <c r="E25" s="5" t="n">
        <v>56685925</v>
      </c>
    </row>
    <row r="26" spans="1:12">
      <c r="A26" s="4" t="s">
        <v>145</v>
      </c>
      <c r="C26" s="7" t="n">
        <v>80</v>
      </c>
      <c r="D26" s="7" t="n">
        <v>-286951</v>
      </c>
      <c r="F26" s="5" t="n">
        <v>276201</v>
      </c>
      <c r="G26" s="5" t="n">
        <v>837625</v>
      </c>
      <c r="H26" s="5" t="n">
        <v>-184436</v>
      </c>
      <c r="I26" s="5" t="n">
        <v>642519</v>
      </c>
      <c r="J26" s="5" t="n">
        <v>95911</v>
      </c>
      <c r="K26" s="5" t="n">
        <v>738430</v>
      </c>
      <c r="L26" s="4" t="s">
        <v>30</v>
      </c>
    </row>
    <row r="27" spans="1:12">
      <c r="A27" s="4" t="s">
        <v>146</v>
      </c>
      <c r="B27" s="4" t="s">
        <v>30</v>
      </c>
      <c r="K27" s="5" t="n">
        <v>107672</v>
      </c>
    </row>
    <row r="28" spans="1:12">
      <c r="A28" s="4" t="s">
        <v>132</v>
      </c>
      <c r="C28" s="5" t="n">
        <v>148000</v>
      </c>
      <c r="E28" s="5" t="n">
        <v>148000</v>
      </c>
    </row>
    <row r="29" spans="1:12">
      <c r="A29" s="4" t="s">
        <v>133</v>
      </c>
      <c r="F29" s="5" t="n">
        <v>1185</v>
      </c>
      <c r="I29" s="5" t="n">
        <v>1185</v>
      </c>
      <c r="K29" s="5" t="n">
        <v>1185</v>
      </c>
    </row>
    <row r="30" spans="1:12">
      <c r="A30" s="4" t="s">
        <v>136</v>
      </c>
      <c r="F30" s="5" t="n">
        <v>77</v>
      </c>
      <c r="I30" s="5" t="n">
        <v>77</v>
      </c>
      <c r="K30" s="5" t="n">
        <v>77</v>
      </c>
    </row>
    <row r="31" spans="1:12">
      <c r="A31" s="4" t="s">
        <v>147</v>
      </c>
      <c r="J31" s="5" t="n">
        <v>-2937</v>
      </c>
      <c r="K31" s="5" t="n">
        <v>-2937</v>
      </c>
    </row>
    <row r="32" spans="1:12">
      <c r="A32" s="4" t="s">
        <v>111</v>
      </c>
      <c r="G32" s="5" t="n">
        <v>-69140</v>
      </c>
      <c r="I32" s="5" t="n">
        <v>-69140</v>
      </c>
      <c r="J32" s="5" t="n">
        <v>3067</v>
      </c>
      <c r="K32" s="5" t="n">
        <v>-66073</v>
      </c>
    </row>
    <row r="33" spans="1:12">
      <c r="A33" s="4" t="s">
        <v>137</v>
      </c>
      <c r="H33" s="5" t="n">
        <v>-13836</v>
      </c>
      <c r="I33" s="5" t="n">
        <v>-13836</v>
      </c>
      <c r="J33" s="5" t="n">
        <v>-4409</v>
      </c>
      <c r="K33" s="7" t="n">
        <v>-18245</v>
      </c>
    </row>
    <row r="34" spans="1:12">
      <c r="A34" s="4" t="s">
        <v>148</v>
      </c>
      <c r="C34" s="5" t="n">
        <v>81725217</v>
      </c>
      <c r="D34" s="5" t="n">
        <v>-24891292</v>
      </c>
      <c r="E34" s="5" t="n">
        <v>56833925</v>
      </c>
      <c r="K34" s="5" t="n">
        <v>56833925</v>
      </c>
    </row>
    <row r="35" spans="1:12">
      <c r="A35" s="4" t="s">
        <v>149</v>
      </c>
      <c r="C35" s="7" t="n">
        <v>80</v>
      </c>
      <c r="D35" s="7" t="n">
        <v>-286951</v>
      </c>
      <c r="F35" s="5" t="n">
        <v>277463</v>
      </c>
      <c r="G35" s="5" t="n">
        <v>768485</v>
      </c>
      <c r="H35" s="5" t="n">
        <v>-198272</v>
      </c>
      <c r="I35" s="5" t="n">
        <v>560805</v>
      </c>
      <c r="J35" s="5" t="n">
        <v>91632</v>
      </c>
      <c r="K35" s="7" t="n">
        <v>652437</v>
      </c>
    </row>
    <row r="36" spans="1:12">
      <c r="A36" s="4" t="s">
        <v>150</v>
      </c>
      <c r="K36" s="5" t="n">
        <v>107672</v>
      </c>
    </row>
    <row r="37" spans="1:12">
      <c r="A37" s="4" t="s">
        <v>151</v>
      </c>
      <c r="C37" s="5" t="n">
        <v>81725217</v>
      </c>
      <c r="D37" s="5" t="n">
        <v>-24891292</v>
      </c>
      <c r="E37" s="5" t="n">
        <v>56833925</v>
      </c>
    </row>
    <row r="38" spans="1:12">
      <c r="A38" s="4" t="s">
        <v>152</v>
      </c>
      <c r="C38" s="7" t="n">
        <v>80</v>
      </c>
      <c r="D38" s="7" t="n">
        <v>-286951</v>
      </c>
      <c r="F38" s="5" t="n">
        <v>276865</v>
      </c>
      <c r="G38" s="5" t="n">
        <v>832426</v>
      </c>
      <c r="H38" s="5" t="n">
        <v>-189528</v>
      </c>
      <c r="I38" s="5" t="n">
        <v>632892</v>
      </c>
      <c r="J38" s="5" t="n">
        <v>91477</v>
      </c>
      <c r="K38" s="5" t="n">
        <v>724369</v>
      </c>
    </row>
    <row r="39" spans="1:12">
      <c r="A39" s="4" t="s">
        <v>153</v>
      </c>
      <c r="K39" s="5" t="n">
        <v>107672</v>
      </c>
    </row>
    <row r="40" spans="1:12">
      <c r="A40" s="4" t="s">
        <v>133</v>
      </c>
      <c r="F40" s="5" t="n">
        <v>598</v>
      </c>
      <c r="I40" s="5" t="n">
        <v>598</v>
      </c>
      <c r="K40" s="5" t="n">
        <v>598</v>
      </c>
    </row>
    <row r="41" spans="1:12">
      <c r="A41" s="4" t="s">
        <v>147</v>
      </c>
      <c r="J41" s="5" t="n">
        <v>-1208</v>
      </c>
      <c r="K41" s="5" t="n">
        <v>-1208</v>
      </c>
    </row>
    <row r="42" spans="1:12">
      <c r="A42" s="4" t="s">
        <v>111</v>
      </c>
      <c r="G42" s="5" t="n">
        <v>-63941</v>
      </c>
      <c r="I42" s="5" t="n">
        <v>-63941</v>
      </c>
      <c r="J42" s="5" t="n">
        <v>2972</v>
      </c>
      <c r="K42" s="5" t="n">
        <v>-60969</v>
      </c>
    </row>
    <row r="43" spans="1:12">
      <c r="A43" s="4" t="s">
        <v>137</v>
      </c>
      <c r="H43" s="5" t="n">
        <v>-8744</v>
      </c>
      <c r="I43" s="5" t="n">
        <v>-8744</v>
      </c>
      <c r="J43" s="5" t="n">
        <v>-1609</v>
      </c>
      <c r="K43" s="7" t="n">
        <v>-10353</v>
      </c>
    </row>
    <row r="44" spans="1:12">
      <c r="A44" s="4" t="s">
        <v>148</v>
      </c>
      <c r="C44" s="5" t="n">
        <v>81725217</v>
      </c>
      <c r="D44" s="5" t="n">
        <v>-24891292</v>
      </c>
      <c r="E44" s="5" t="n">
        <v>56833925</v>
      </c>
      <c r="K44" s="5" t="n">
        <v>56833925</v>
      </c>
    </row>
    <row r="45" spans="1:12">
      <c r="A45" s="4" t="s">
        <v>149</v>
      </c>
      <c r="C45" s="7" t="n">
        <v>80</v>
      </c>
      <c r="D45" s="7" t="n">
        <v>-286951</v>
      </c>
      <c r="F45" s="7" t="n">
        <v>277463</v>
      </c>
      <c r="G45" s="7" t="n">
        <v>768485</v>
      </c>
      <c r="H45" s="7" t="n">
        <v>-198272</v>
      </c>
      <c r="I45" s="7" t="n">
        <v>560805</v>
      </c>
      <c r="J45" s="7" t="n">
        <v>91632</v>
      </c>
      <c r="K45" s="7" t="n">
        <v>652437</v>
      </c>
    </row>
    <row r="46" spans="1:12">
      <c r="A46" s="4" t="s">
        <v>150</v>
      </c>
      <c r="K46" s="7" t="n">
        <v>107672</v>
      </c>
    </row>
    <row r="47" spans="1:12"/>
    <row r="48" spans="1:12">
      <c r="A48" s="4" t="s">
        <v>30</v>
      </c>
      <c r="B48" s="4" t="s">
        <v>72</v>
      </c>
    </row>
  </sheetData>
  <mergeCells count="4">
    <mergeCell ref="A1:B1"/>
    <mergeCell ref="K1:L1"/>
    <mergeCell ref="A47:K47"/>
    <mergeCell ref="B48:K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6</v>
      </c>
      <c r="D1" s="2" t="s">
        <v>1</v>
      </c>
    </row>
    <row r="2" spans="1:5">
      <c r="B2" s="2" t="s">
        <v>2</v>
      </c>
      <c r="C2" s="2" t="s">
        <v>87</v>
      </c>
      <c r="D2" s="2" t="s">
        <v>2</v>
      </c>
      <c r="E2" s="2" t="s">
        <v>87</v>
      </c>
    </row>
    <row r="3" spans="1:5">
      <c r="A3" s="4" t="s">
        <v>547</v>
      </c>
      <c r="B3" s="7" t="n">
        <v>-8191</v>
      </c>
      <c r="D3" s="7" t="n">
        <v>-8191</v>
      </c>
    </row>
    <row r="4" spans="1:5">
      <c r="A4" s="4" t="s">
        <v>548</v>
      </c>
      <c r="B4" s="7" t="n">
        <v>6100</v>
      </c>
      <c r="C4" s="7" t="n">
        <v>2900</v>
      </c>
      <c r="D4" s="5" t="n">
        <v>12200</v>
      </c>
      <c r="E4" s="7" t="n">
        <v>5800</v>
      </c>
    </row>
    <row r="5" spans="1:5">
      <c r="A5" s="4" t="s">
        <v>549</v>
      </c>
    </row>
    <row r="6" spans="1:5">
      <c r="A6" s="4" t="s">
        <v>547</v>
      </c>
      <c r="D6" s="5" t="n">
        <v>-7011</v>
      </c>
    </row>
    <row r="7" spans="1:5">
      <c r="A7" s="4" t="s">
        <v>550</v>
      </c>
    </row>
    <row r="8" spans="1:5">
      <c r="A8" s="4" t="s">
        <v>547</v>
      </c>
      <c r="D8" s="7" t="n">
        <v>-11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51</v>
      </c>
      <c r="C1" s="2" t="s">
        <v>86</v>
      </c>
      <c r="D1" s="2" t="s">
        <v>1</v>
      </c>
    </row>
    <row r="2" spans="1:4">
      <c r="C2" s="2" t="s">
        <v>2</v>
      </c>
      <c r="D2" s="2" t="s">
        <v>2</v>
      </c>
    </row>
    <row r="3" spans="1:4">
      <c r="A3" s="3" t="s">
        <v>225</v>
      </c>
    </row>
    <row r="4" spans="1:4">
      <c r="A4" s="4" t="s">
        <v>552</v>
      </c>
      <c r="D4" s="7" t="n">
        <v>304013</v>
      </c>
    </row>
    <row r="5" spans="1:4">
      <c r="A5" s="4" t="s">
        <v>553</v>
      </c>
      <c r="D5" s="5" t="n">
        <v>-7187</v>
      </c>
    </row>
    <row r="6" spans="1:4">
      <c r="A6" s="4" t="s">
        <v>554</v>
      </c>
      <c r="C6" s="7" t="n">
        <v>296826</v>
      </c>
      <c r="D6" s="5" t="n">
        <v>296826</v>
      </c>
    </row>
    <row r="7" spans="1:4">
      <c r="A7" s="4" t="s">
        <v>555</v>
      </c>
      <c r="D7" s="5" t="n">
        <v>-20773</v>
      </c>
    </row>
    <row r="8" spans="1:4">
      <c r="A8" s="4" t="s">
        <v>556</v>
      </c>
      <c r="C8" s="5" t="n">
        <v>-8191</v>
      </c>
      <c r="D8" s="5" t="n">
        <v>-8191</v>
      </c>
    </row>
    <row r="9" spans="1:4">
      <c r="A9" s="4" t="s">
        <v>557</v>
      </c>
      <c r="D9" s="5" t="n">
        <v>102</v>
      </c>
    </row>
    <row r="10" spans="1:4">
      <c r="A10" s="4" t="s">
        <v>558</v>
      </c>
      <c r="C10" s="5" t="n">
        <v>-28862</v>
      </c>
      <c r="D10" s="5" t="n">
        <v>-28862</v>
      </c>
    </row>
    <row r="11" spans="1:4">
      <c r="A11" s="4" t="s">
        <v>559</v>
      </c>
      <c r="B11" s="4" t="s">
        <v>30</v>
      </c>
      <c r="D11" s="5" t="n">
        <v>283240</v>
      </c>
    </row>
    <row r="12" spans="1:4">
      <c r="A12" s="4" t="s">
        <v>560</v>
      </c>
      <c r="C12" s="5" t="n">
        <v>-8191</v>
      </c>
      <c r="D12" s="5" t="n">
        <v>-8191</v>
      </c>
    </row>
    <row r="13" spans="1:4">
      <c r="A13" s="4" t="s">
        <v>561</v>
      </c>
      <c r="D13" s="5" t="n">
        <v>-7085</v>
      </c>
    </row>
    <row r="14" spans="1:4">
      <c r="A14" s="4" t="s">
        <v>562</v>
      </c>
      <c r="C14" s="7" t="n">
        <v>267964</v>
      </c>
      <c r="D14" s="7" t="n">
        <v>267964</v>
      </c>
    </row>
    <row r="15" spans="1:4"/>
    <row r="16" spans="1:4">
      <c r="A16" s="4" t="s">
        <v>30</v>
      </c>
      <c r="B16" s="4" t="s">
        <v>72</v>
      </c>
    </row>
  </sheetData>
  <mergeCells count="3">
    <mergeCell ref="A1:B2"/>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63</v>
      </c>
      <c r="C1" s="2" t="s">
        <v>86</v>
      </c>
      <c r="D1" s="2" t="s">
        <v>1</v>
      </c>
    </row>
    <row r="2" spans="1:4">
      <c r="C2" s="2" t="s">
        <v>2</v>
      </c>
      <c r="D2" s="2" t="s">
        <v>2</v>
      </c>
    </row>
    <row r="3" spans="1:4">
      <c r="A3" s="3" t="s">
        <v>564</v>
      </c>
    </row>
    <row r="4" spans="1:4">
      <c r="A4" s="4" t="s">
        <v>559</v>
      </c>
      <c r="B4" s="4" t="s">
        <v>30</v>
      </c>
      <c r="D4" s="7" t="n">
        <v>283240</v>
      </c>
    </row>
    <row r="5" spans="1:4">
      <c r="A5" s="4" t="s">
        <v>560</v>
      </c>
      <c r="C5" s="7" t="n">
        <v>-8191</v>
      </c>
      <c r="D5" s="5" t="n">
        <v>-8191</v>
      </c>
    </row>
    <row r="6" spans="1:4">
      <c r="A6" s="4" t="s">
        <v>561</v>
      </c>
      <c r="D6" s="5" t="n">
        <v>-7085</v>
      </c>
    </row>
    <row r="7" spans="1:4">
      <c r="A7" s="4" t="s">
        <v>562</v>
      </c>
      <c r="C7" s="5" t="n">
        <v>267964</v>
      </c>
      <c r="D7" s="5" t="n">
        <v>267964</v>
      </c>
    </row>
    <row r="8" spans="1:4">
      <c r="A8" s="4" t="s">
        <v>550</v>
      </c>
    </row>
    <row r="9" spans="1:4">
      <c r="A9" s="3" t="s">
        <v>564</v>
      </c>
    </row>
    <row r="10" spans="1:4">
      <c r="A10" s="4" t="s">
        <v>559</v>
      </c>
      <c r="D10" s="5" t="n">
        <v>20946</v>
      </c>
    </row>
    <row r="11" spans="1:4">
      <c r="A11" s="4" t="s">
        <v>560</v>
      </c>
      <c r="D11" s="5" t="n">
        <v>-1180</v>
      </c>
    </row>
    <row r="12" spans="1:4">
      <c r="A12" s="4" t="s">
        <v>561</v>
      </c>
      <c r="D12" s="5" t="n">
        <v>-974</v>
      </c>
    </row>
    <row r="13" spans="1:4">
      <c r="A13" s="4" t="s">
        <v>562</v>
      </c>
      <c r="C13" s="5" t="n">
        <v>18792</v>
      </c>
      <c r="D13" s="5" t="n">
        <v>18792</v>
      </c>
    </row>
    <row r="14" spans="1:4">
      <c r="A14" s="4" t="s">
        <v>549</v>
      </c>
    </row>
    <row r="15" spans="1:4">
      <c r="A15" s="3" t="s">
        <v>564</v>
      </c>
    </row>
    <row r="16" spans="1:4">
      <c r="A16" s="4" t="s">
        <v>559</v>
      </c>
      <c r="D16" s="5" t="n">
        <v>123948</v>
      </c>
    </row>
    <row r="17" spans="1:4">
      <c r="A17" s="4" t="s">
        <v>560</v>
      </c>
      <c r="D17" s="5" t="n">
        <v>-7011</v>
      </c>
    </row>
    <row r="18" spans="1:4">
      <c r="A18" s="4" t="s">
        <v>561</v>
      </c>
      <c r="D18" s="5" t="n">
        <v>64</v>
      </c>
    </row>
    <row r="19" spans="1:4">
      <c r="A19" s="4" t="s">
        <v>562</v>
      </c>
      <c r="C19" s="5" t="n">
        <v>117001</v>
      </c>
      <c r="D19" s="5" t="n">
        <v>117001</v>
      </c>
    </row>
    <row r="20" spans="1:4">
      <c r="A20" s="4" t="s">
        <v>565</v>
      </c>
    </row>
    <row r="21" spans="1:4">
      <c r="A21" s="3" t="s">
        <v>564</v>
      </c>
    </row>
    <row r="22" spans="1:4">
      <c r="A22" s="4" t="s">
        <v>559</v>
      </c>
      <c r="D22" s="5" t="n">
        <v>138346</v>
      </c>
    </row>
    <row r="23" spans="1:4">
      <c r="A23" s="4" t="s">
        <v>561</v>
      </c>
      <c r="D23" s="5" t="n">
        <v>-6175</v>
      </c>
    </row>
    <row r="24" spans="1:4">
      <c r="A24" s="4" t="s">
        <v>562</v>
      </c>
      <c r="C24" s="7" t="n">
        <v>132171</v>
      </c>
      <c r="D24" s="7" t="n">
        <v>132171</v>
      </c>
    </row>
    <row r="25" spans="1:4"/>
    <row r="26" spans="1:4">
      <c r="A26" s="4" t="s">
        <v>30</v>
      </c>
      <c r="B26" s="4" t="s">
        <v>72</v>
      </c>
    </row>
  </sheetData>
  <mergeCells count="3">
    <mergeCell ref="A1:B2"/>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6</v>
      </c>
      <c r="B1" s="2" t="s">
        <v>2</v>
      </c>
      <c r="C1" s="2" t="s">
        <v>27</v>
      </c>
    </row>
    <row r="2" spans="1:4">
      <c r="A2" s="3" t="s">
        <v>567</v>
      </c>
    </row>
    <row r="3" spans="1:4">
      <c r="A3" s="4" t="s">
        <v>568</v>
      </c>
      <c r="B3" s="7" t="n">
        <v>246534</v>
      </c>
      <c r="C3" s="7" t="n">
        <v>251805</v>
      </c>
    </row>
    <row r="4" spans="1:4">
      <c r="A4" s="4" t="s">
        <v>569</v>
      </c>
      <c r="B4" s="5" t="n">
        <v>-132061</v>
      </c>
      <c r="C4" s="5" t="n">
        <v>-121466</v>
      </c>
    </row>
    <row r="5" spans="1:4">
      <c r="A5" s="4" t="s">
        <v>570</v>
      </c>
      <c r="B5" s="5" t="n">
        <v>114473</v>
      </c>
      <c r="C5" s="5" t="n">
        <v>130339</v>
      </c>
    </row>
    <row r="6" spans="1:4">
      <c r="A6" s="4" t="s">
        <v>571</v>
      </c>
      <c r="B6" s="5" t="n">
        <v>777</v>
      </c>
      <c r="C6" s="5" t="n">
        <v>793</v>
      </c>
    </row>
    <row r="7" spans="1:4">
      <c r="A7" s="4" t="s">
        <v>572</v>
      </c>
      <c r="B7" s="5" t="n">
        <v>247311</v>
      </c>
      <c r="C7" s="5" t="n">
        <v>252598</v>
      </c>
    </row>
    <row r="8" spans="1:4">
      <c r="A8" s="4" t="s">
        <v>573</v>
      </c>
      <c r="B8" s="5" t="n">
        <v>115250</v>
      </c>
      <c r="C8" s="5" t="n">
        <v>131132</v>
      </c>
      <c r="D8" s="4" t="s">
        <v>30</v>
      </c>
    </row>
    <row r="9" spans="1:4">
      <c r="A9" s="4" t="s">
        <v>574</v>
      </c>
    </row>
    <row r="10" spans="1:4">
      <c r="A10" s="3" t="s">
        <v>567</v>
      </c>
    </row>
    <row r="11" spans="1:4">
      <c r="A11" s="4" t="s">
        <v>571</v>
      </c>
      <c r="B11" s="5" t="n">
        <v>777</v>
      </c>
      <c r="C11" s="5" t="n">
        <v>793</v>
      </c>
    </row>
    <row r="12" spans="1:4">
      <c r="A12" s="4" t="s">
        <v>575</v>
      </c>
    </row>
    <row r="13" spans="1:4">
      <c r="A13" s="3" t="s">
        <v>567</v>
      </c>
    </row>
    <row r="14" spans="1:4">
      <c r="A14" s="4" t="s">
        <v>568</v>
      </c>
      <c r="B14" s="5" t="n">
        <v>193225</v>
      </c>
      <c r="C14" s="5" t="n">
        <v>197676</v>
      </c>
    </row>
    <row r="15" spans="1:4">
      <c r="A15" s="4" t="s">
        <v>569</v>
      </c>
      <c r="B15" s="5" t="n">
        <v>-85689</v>
      </c>
      <c r="C15" s="5" t="n">
        <v>-76237</v>
      </c>
    </row>
    <row r="16" spans="1:4">
      <c r="A16" s="4" t="s">
        <v>570</v>
      </c>
      <c r="B16" s="5" t="n">
        <v>107536</v>
      </c>
      <c r="C16" s="5" t="n">
        <v>121439</v>
      </c>
    </row>
    <row r="17" spans="1:4">
      <c r="A17" s="4" t="s">
        <v>576</v>
      </c>
    </row>
    <row r="18" spans="1:4">
      <c r="A18" s="3" t="s">
        <v>567</v>
      </c>
    </row>
    <row r="19" spans="1:4">
      <c r="A19" s="4" t="s">
        <v>568</v>
      </c>
      <c r="B19" s="5" t="n">
        <v>33956</v>
      </c>
      <c r="C19" s="5" t="n">
        <v>35730</v>
      </c>
    </row>
    <row r="20" spans="1:4">
      <c r="A20" s="4" t="s">
        <v>569</v>
      </c>
      <c r="B20" s="5" t="n">
        <v>-32630</v>
      </c>
      <c r="C20" s="5" t="n">
        <v>-32342</v>
      </c>
    </row>
    <row r="21" spans="1:4">
      <c r="A21" s="4" t="s">
        <v>570</v>
      </c>
      <c r="B21" s="5" t="n">
        <v>1326</v>
      </c>
      <c r="C21" s="5" t="n">
        <v>3388</v>
      </c>
    </row>
    <row r="22" spans="1:4">
      <c r="A22" s="4" t="s">
        <v>577</v>
      </c>
    </row>
    <row r="23" spans="1:4">
      <c r="A23" s="3" t="s">
        <v>567</v>
      </c>
    </row>
    <row r="24" spans="1:4">
      <c r="A24" s="4" t="s">
        <v>568</v>
      </c>
      <c r="B24" s="5" t="n">
        <v>2662</v>
      </c>
      <c r="C24" s="5" t="n">
        <v>2792</v>
      </c>
    </row>
    <row r="25" spans="1:4">
      <c r="A25" s="4" t="s">
        <v>569</v>
      </c>
      <c r="B25" s="5" t="n">
        <v>-2662</v>
      </c>
      <c r="C25" s="5" t="n">
        <v>-2792</v>
      </c>
    </row>
    <row r="26" spans="1:4">
      <c r="A26" s="4" t="s">
        <v>578</v>
      </c>
    </row>
    <row r="27" spans="1:4">
      <c r="A27" s="3" t="s">
        <v>567</v>
      </c>
    </row>
    <row r="28" spans="1:4">
      <c r="A28" s="4" t="s">
        <v>568</v>
      </c>
      <c r="B28" s="5" t="n">
        <v>4506</v>
      </c>
      <c r="C28" s="5" t="n">
        <v>4506</v>
      </c>
    </row>
    <row r="29" spans="1:4">
      <c r="A29" s="4" t="s">
        <v>569</v>
      </c>
      <c r="B29" s="5" t="n">
        <v>-4506</v>
      </c>
      <c r="C29" s="5" t="n">
        <v>-4506</v>
      </c>
    </row>
    <row r="30" spans="1:4">
      <c r="A30" s="4" t="s">
        <v>579</v>
      </c>
    </row>
    <row r="31" spans="1:4">
      <c r="A31" s="3" t="s">
        <v>567</v>
      </c>
    </row>
    <row r="32" spans="1:4">
      <c r="A32" s="4" t="s">
        <v>568</v>
      </c>
      <c r="B32" s="5" t="n">
        <v>12185</v>
      </c>
      <c r="C32" s="5" t="n">
        <v>11101</v>
      </c>
    </row>
    <row r="33" spans="1:4">
      <c r="A33" s="4" t="s">
        <v>569</v>
      </c>
      <c r="B33" s="5" t="n">
        <v>-6574</v>
      </c>
      <c r="C33" s="5" t="n">
        <v>-5589</v>
      </c>
    </row>
    <row r="34" spans="1:4">
      <c r="A34" s="4" t="s">
        <v>570</v>
      </c>
      <c r="B34" s="7" t="n">
        <v>5611</v>
      </c>
      <c r="C34" s="7" t="n">
        <v>5512</v>
      </c>
    </row>
    <row r="35" spans="1:4"/>
    <row r="36" spans="1:4">
      <c r="A36" s="4" t="s">
        <v>30</v>
      </c>
      <c r="B36" s="4" t="s">
        <v>72</v>
      </c>
    </row>
  </sheetData>
  <mergeCells count="3">
    <mergeCell ref="C1:D1"/>
    <mergeCell ref="A35:D35"/>
    <mergeCell ref="B36:D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200</v>
      </c>
    </row>
    <row r="2" spans="1:2">
      <c r="A2" s="3" t="s">
        <v>225</v>
      </c>
    </row>
    <row r="3" spans="1:2">
      <c r="A3" s="17" t="n">
        <v>2019</v>
      </c>
      <c r="B3" s="7" t="n">
        <v>24393</v>
      </c>
    </row>
    <row r="4" spans="1:2">
      <c r="A4" s="17" t="n">
        <v>2020</v>
      </c>
      <c r="B4" s="5" t="n">
        <v>19342</v>
      </c>
    </row>
    <row r="5" spans="1:2">
      <c r="A5" s="17" t="n">
        <v>2021</v>
      </c>
      <c r="B5" s="5" t="n">
        <v>13885</v>
      </c>
    </row>
    <row r="6" spans="1:2">
      <c r="A6" s="17" t="n">
        <v>2022</v>
      </c>
      <c r="B6" s="5" t="n">
        <v>10693</v>
      </c>
    </row>
    <row r="7" spans="1:2">
      <c r="A7" s="17" t="n">
        <v>2023</v>
      </c>
      <c r="B7" s="5" t="n">
        <v>10693</v>
      </c>
    </row>
    <row r="8" spans="1:2">
      <c r="A8" s="4" t="s">
        <v>581</v>
      </c>
      <c r="B8" s="5" t="n">
        <v>47730</v>
      </c>
    </row>
    <row r="9" spans="1:2">
      <c r="A9" s="4" t="s">
        <v>582</v>
      </c>
      <c r="B9" s="7" t="n">
        <v>126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83</v>
      </c>
      <c r="B1" s="2" t="s">
        <v>1</v>
      </c>
    </row>
    <row r="2" spans="1:3">
      <c r="B2" s="2" t="s">
        <v>200</v>
      </c>
    </row>
    <row r="3" spans="1:3">
      <c r="A3" s="3" t="s">
        <v>228</v>
      </c>
    </row>
    <row r="4" spans="1:3">
      <c r="A4" s="4" t="s">
        <v>584</v>
      </c>
      <c r="B4" s="7" t="n">
        <v>633</v>
      </c>
      <c r="C4" s="4" t="s">
        <v>30</v>
      </c>
    </row>
    <row r="5" spans="1:3">
      <c r="A5" s="4" t="s">
        <v>585</v>
      </c>
      <c r="B5" s="5" t="n">
        <v>406</v>
      </c>
      <c r="C5" s="4" t="s">
        <v>30</v>
      </c>
    </row>
    <row r="6" spans="1:3">
      <c r="A6" s="4" t="s">
        <v>586</v>
      </c>
      <c r="B6" s="5" t="n">
        <v>-321</v>
      </c>
      <c r="C6" s="4" t="s">
        <v>587</v>
      </c>
    </row>
    <row r="7" spans="1:3">
      <c r="A7" s="4" t="s">
        <v>588</v>
      </c>
      <c r="B7" s="5" t="n">
        <v>-30</v>
      </c>
      <c r="C7" s="4" t="s">
        <v>587</v>
      </c>
    </row>
    <row r="8" spans="1:3">
      <c r="A8" s="4" t="s">
        <v>589</v>
      </c>
      <c r="B8" s="5" t="n">
        <v>688</v>
      </c>
      <c r="C8" s="4" t="s">
        <v>30</v>
      </c>
    </row>
    <row r="9" spans="1:3">
      <c r="A9" s="4" t="s">
        <v>590</v>
      </c>
      <c r="B9" s="5" t="n">
        <v>-2032</v>
      </c>
      <c r="C9" s="4" t="s">
        <v>591</v>
      </c>
    </row>
    <row r="10" spans="1:3">
      <c r="A10" s="4" t="s">
        <v>592</v>
      </c>
      <c r="B10" s="5" t="n">
        <v>-4519</v>
      </c>
      <c r="C10" s="4" t="s">
        <v>591</v>
      </c>
    </row>
    <row r="11" spans="1:3">
      <c r="A11" s="4" t="s">
        <v>593</v>
      </c>
      <c r="B11" s="5" t="n">
        <v>4627</v>
      </c>
      <c r="C11" s="4" t="s">
        <v>594</v>
      </c>
    </row>
    <row r="12" spans="1:3">
      <c r="A12" s="4" t="s">
        <v>595</v>
      </c>
      <c r="B12" s="5" t="n">
        <v>95</v>
      </c>
      <c r="C12" s="4" t="s">
        <v>594</v>
      </c>
    </row>
    <row r="13" spans="1:3">
      <c r="A13" s="4" t="s">
        <v>596</v>
      </c>
      <c r="B13" s="7" t="n">
        <v>-1829</v>
      </c>
      <c r="C13" s="4" t="s">
        <v>591</v>
      </c>
    </row>
    <row r="14" spans="1:3"/>
    <row r="15" spans="1:3">
      <c r="A15" s="4" t="s">
        <v>30</v>
      </c>
      <c r="B15" s="4" t="s">
        <v>597</v>
      </c>
    </row>
    <row r="16" spans="1:3">
      <c r="A16" s="4" t="s">
        <v>598</v>
      </c>
      <c r="B16" s="4" t="s">
        <v>599</v>
      </c>
    </row>
    <row r="17" spans="1:3">
      <c r="A17" s="4" t="s">
        <v>591</v>
      </c>
      <c r="B17" s="4" t="s">
        <v>600</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01</v>
      </c>
      <c r="B1" s="2" t="s">
        <v>1</v>
      </c>
    </row>
    <row r="2" spans="1:3">
      <c r="B2" s="2" t="s">
        <v>200</v>
      </c>
    </row>
    <row r="3" spans="1:3">
      <c r="A3" s="3" t="s">
        <v>228</v>
      </c>
    </row>
    <row r="4" spans="1:3">
      <c r="A4" s="4" t="s">
        <v>602</v>
      </c>
      <c r="B4" s="7" t="n">
        <v>610</v>
      </c>
      <c r="C4" s="4" t="s">
        <v>30</v>
      </c>
    </row>
    <row r="5" spans="1:3">
      <c r="A5" s="4" t="s">
        <v>603</v>
      </c>
      <c r="B5" s="5" t="n">
        <v>12</v>
      </c>
      <c r="C5" s="4" t="s">
        <v>587</v>
      </c>
    </row>
    <row r="6" spans="1:3">
      <c r="A6" s="4" t="s">
        <v>604</v>
      </c>
      <c r="B6" s="5" t="n">
        <v>-29</v>
      </c>
      <c r="C6" s="4" t="s">
        <v>587</v>
      </c>
    </row>
    <row r="7" spans="1:3">
      <c r="A7" s="4" t="s">
        <v>605</v>
      </c>
      <c r="B7" s="5" t="n">
        <v>593</v>
      </c>
      <c r="C7" s="4" t="s">
        <v>30</v>
      </c>
    </row>
    <row r="8" spans="1:3">
      <c r="A8" s="4" t="s">
        <v>606</v>
      </c>
      <c r="B8" s="5" t="n">
        <v>-610</v>
      </c>
      <c r="C8" s="4" t="s">
        <v>591</v>
      </c>
    </row>
    <row r="9" spans="1:3">
      <c r="A9" s="4" t="s">
        <v>607</v>
      </c>
      <c r="B9" s="5" t="n">
        <v>-12</v>
      </c>
      <c r="C9" s="4" t="s">
        <v>594</v>
      </c>
    </row>
    <row r="10" spans="1:3">
      <c r="A10" s="4" t="s">
        <v>608</v>
      </c>
      <c r="B10" s="5" t="n">
        <v>29</v>
      </c>
      <c r="C10" s="4" t="s">
        <v>594</v>
      </c>
    </row>
    <row r="11" spans="1:3">
      <c r="A11" s="4" t="s">
        <v>609</v>
      </c>
      <c r="B11" s="7" t="n">
        <v>-593</v>
      </c>
      <c r="C11" s="4" t="s">
        <v>591</v>
      </c>
    </row>
    <row r="12" spans="1:3"/>
    <row r="13" spans="1:3">
      <c r="A13" s="4" t="s">
        <v>30</v>
      </c>
      <c r="B13" s="4" t="s">
        <v>597</v>
      </c>
    </row>
    <row r="14" spans="1:3">
      <c r="A14" s="4" t="s">
        <v>598</v>
      </c>
      <c r="B14" s="4" t="s">
        <v>599</v>
      </c>
    </row>
    <row r="15" spans="1:3">
      <c r="A15" s="4" t="s">
        <v>591</v>
      </c>
      <c r="B15" s="4" t="s">
        <v>600</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10</v>
      </c>
      <c r="B1" s="2" t="s">
        <v>611</v>
      </c>
      <c r="C1" s="2" t="s">
        <v>612</v>
      </c>
      <c r="D1" s="2" t="s">
        <v>613</v>
      </c>
      <c r="E1" s="2" t="s">
        <v>614</v>
      </c>
      <c r="F1" s="2" t="s">
        <v>200</v>
      </c>
      <c r="G1" s="2" t="s">
        <v>384</v>
      </c>
      <c r="H1" s="2" t="s">
        <v>615</v>
      </c>
      <c r="I1" s="2" t="s">
        <v>200</v>
      </c>
      <c r="J1" s="2" t="s">
        <v>384</v>
      </c>
      <c r="K1" s="2" t="s">
        <v>616</v>
      </c>
      <c r="L1" s="2" t="s">
        <v>617</v>
      </c>
      <c r="M1" s="2" t="s">
        <v>618</v>
      </c>
      <c r="N1" s="2" t="s">
        <v>619</v>
      </c>
      <c r="O1" s="2" t="s">
        <v>200</v>
      </c>
      <c r="P1" s="2" t="s">
        <v>620</v>
      </c>
      <c r="Q1" s="2" t="s">
        <v>621</v>
      </c>
      <c r="R1" s="2" t="s">
        <v>622</v>
      </c>
      <c r="S1" s="2" t="s">
        <v>623</v>
      </c>
      <c r="T1" s="2" t="s">
        <v>464</v>
      </c>
      <c r="U1" s="2" t="s">
        <v>624</v>
      </c>
      <c r="V1" s="2" t="s">
        <v>625</v>
      </c>
      <c r="W1" s="2" t="s">
        <v>626</v>
      </c>
      <c r="X1" s="2" t="s">
        <v>627</v>
      </c>
    </row>
    <row r="2" spans="1:24">
      <c r="A2" s="4" t="s">
        <v>628</v>
      </c>
      <c r="O2" s="7" t="n">
        <v>35055</v>
      </c>
      <c r="T2" s="7" t="n">
        <v>50164</v>
      </c>
    </row>
    <row r="3" spans="1:24">
      <c r="A3" s="4" t="s">
        <v>629</v>
      </c>
      <c r="O3" s="5" t="n">
        <v>162821</v>
      </c>
    </row>
    <row r="4" spans="1:24">
      <c r="A4" s="4" t="s">
        <v>630</v>
      </c>
      <c r="O4" s="5" t="n">
        <v>63131</v>
      </c>
    </row>
    <row r="5" spans="1:24">
      <c r="A5" s="4" t="s">
        <v>184</v>
      </c>
      <c r="F5" s="7" t="n">
        <v>221582</v>
      </c>
      <c r="G5" s="7" t="n">
        <v>690</v>
      </c>
      <c r="I5" s="7" t="n">
        <v>306237</v>
      </c>
      <c r="J5" s="7" t="n">
        <v>32570</v>
      </c>
    </row>
    <row r="6" spans="1:24">
      <c r="A6" s="4" t="s">
        <v>631</v>
      </c>
    </row>
    <row r="7" spans="1:24">
      <c r="A7" s="4" t="s">
        <v>632</v>
      </c>
      <c r="U7" s="13" t="n">
        <v>6.3</v>
      </c>
      <c r="V7" s="7" t="n">
        <v>600</v>
      </c>
    </row>
    <row r="8" spans="1:24">
      <c r="A8" s="4" t="s">
        <v>633</v>
      </c>
      <c r="F8" s="5" t="n">
        <v>900</v>
      </c>
      <c r="G8" s="5" t="n">
        <v>1900</v>
      </c>
      <c r="I8" s="5" t="n">
        <v>2100</v>
      </c>
      <c r="J8" s="5" t="n">
        <v>3600</v>
      </c>
    </row>
    <row r="9" spans="1:24">
      <c r="A9" s="4" t="s">
        <v>634</v>
      </c>
      <c r="F9" s="7" t="n">
        <v>100</v>
      </c>
      <c r="G9" s="5" t="n">
        <v>100</v>
      </c>
      <c r="I9" s="5" t="n">
        <v>200</v>
      </c>
      <c r="J9" s="5" t="n">
        <v>100</v>
      </c>
    </row>
    <row r="10" spans="1:24">
      <c r="A10" s="4" t="s">
        <v>635</v>
      </c>
    </row>
    <row r="11" spans="1:24">
      <c r="A11" s="4" t="s">
        <v>636</v>
      </c>
      <c r="W11" s="18" t="n">
        <v>300</v>
      </c>
      <c r="X11" s="7" t="n">
        <v>300</v>
      </c>
    </row>
    <row r="12" spans="1:24">
      <c r="A12" s="4" t="s">
        <v>637</v>
      </c>
      <c r="E12" s="7" t="n">
        <v>16600</v>
      </c>
    </row>
    <row r="13" spans="1:24">
      <c r="A13" s="4" t="s">
        <v>638</v>
      </c>
    </row>
    <row r="14" spans="1:24">
      <c r="A14" s="4" t="s">
        <v>633</v>
      </c>
      <c r="G14" s="5" t="n">
        <v>100</v>
      </c>
      <c r="I14" s="5" t="n">
        <v>400</v>
      </c>
    </row>
    <row r="15" spans="1:24">
      <c r="A15" s="4" t="s">
        <v>634</v>
      </c>
      <c r="G15" s="7" t="n">
        <v>100</v>
      </c>
      <c r="J15" s="7" t="n">
        <v>100</v>
      </c>
    </row>
    <row r="16" spans="1:24">
      <c r="A16" s="4" t="s">
        <v>639</v>
      </c>
    </row>
    <row r="17" spans="1:24">
      <c r="A17" s="4" t="s">
        <v>628</v>
      </c>
      <c r="O17" s="5" t="n">
        <v>26372</v>
      </c>
      <c r="T17" s="5" t="n">
        <v>50164</v>
      </c>
    </row>
    <row r="18" spans="1:24">
      <c r="A18" s="4" t="s">
        <v>640</v>
      </c>
    </row>
    <row r="19" spans="1:24">
      <c r="A19" s="4" t="s">
        <v>628</v>
      </c>
      <c r="H19" s="13" t="n">
        <v>379.7</v>
      </c>
      <c r="O19" s="5" t="n">
        <v>26400</v>
      </c>
    </row>
    <row r="20" spans="1:24">
      <c r="A20" s="4" t="s">
        <v>641</v>
      </c>
      <c r="H20" s="19" t="n">
        <v>1.6</v>
      </c>
      <c r="O20" s="5" t="n">
        <v>100</v>
      </c>
    </row>
    <row r="21" spans="1:24">
      <c r="A21" s="4" t="s">
        <v>642</v>
      </c>
      <c r="H21" s="13" t="n">
        <v>151.3</v>
      </c>
      <c r="I21" s="7" t="n">
        <v>10500</v>
      </c>
    </row>
    <row r="22" spans="1:24">
      <c r="A22" s="4" t="s">
        <v>481</v>
      </c>
      <c r="H22" s="4" t="s">
        <v>643</v>
      </c>
      <c r="I22" s="4" t="s">
        <v>643</v>
      </c>
    </row>
    <row r="23" spans="1:24">
      <c r="A23" s="4" t="s">
        <v>644</v>
      </c>
    </row>
    <row r="24" spans="1:24">
      <c r="A24" s="4" t="s">
        <v>628</v>
      </c>
      <c r="O24" s="5" t="n">
        <v>8683</v>
      </c>
      <c r="T24" s="4" t="s">
        <v>59</v>
      </c>
    </row>
    <row r="25" spans="1:24">
      <c r="A25" s="4" t="s">
        <v>645</v>
      </c>
    </row>
    <row r="26" spans="1:24">
      <c r="A26" s="4" t="s">
        <v>628</v>
      </c>
      <c r="H26" s="11" t="n">
        <v>125</v>
      </c>
      <c r="O26" s="5" t="n">
        <v>8600</v>
      </c>
    </row>
    <row r="27" spans="1:24">
      <c r="A27" s="4" t="s">
        <v>632</v>
      </c>
      <c r="H27" s="11" t="n">
        <v>2</v>
      </c>
      <c r="O27" s="5" t="n">
        <v>100</v>
      </c>
    </row>
    <row r="28" spans="1:24">
      <c r="A28" s="4" t="s">
        <v>646</v>
      </c>
    </row>
    <row r="29" spans="1:24">
      <c r="A29" s="4" t="s">
        <v>647</v>
      </c>
      <c r="H29" s="4" t="s">
        <v>648</v>
      </c>
      <c r="I29" s="4" t="s">
        <v>648</v>
      </c>
    </row>
    <row r="30" spans="1:24">
      <c r="A30" s="4" t="s">
        <v>412</v>
      </c>
      <c r="H30" s="4" t="s">
        <v>649</v>
      </c>
      <c r="I30" s="4" t="s">
        <v>649</v>
      </c>
    </row>
    <row r="31" spans="1:24">
      <c r="A31" s="4" t="s">
        <v>650</v>
      </c>
    </row>
    <row r="32" spans="1:24">
      <c r="A32" s="4" t="s">
        <v>647</v>
      </c>
      <c r="H32" s="4" t="s">
        <v>648</v>
      </c>
      <c r="I32" s="4" t="s">
        <v>648</v>
      </c>
    </row>
    <row r="33" spans="1:24">
      <c r="A33" s="4" t="s">
        <v>651</v>
      </c>
    </row>
    <row r="34" spans="1:24">
      <c r="A34" s="4" t="s">
        <v>636</v>
      </c>
      <c r="H34" s="11" t="n">
        <v>700</v>
      </c>
      <c r="O34" s="5" t="n">
        <v>51100</v>
      </c>
    </row>
    <row r="35" spans="1:24">
      <c r="A35" s="4" t="s">
        <v>652</v>
      </c>
    </row>
    <row r="36" spans="1:24">
      <c r="A36" s="4" t="s">
        <v>481</v>
      </c>
      <c r="C36" s="4" t="s">
        <v>653</v>
      </c>
    </row>
    <row r="37" spans="1:24">
      <c r="A37" s="4" t="s">
        <v>629</v>
      </c>
      <c r="C37" s="11" t="n">
        <v>1500</v>
      </c>
      <c r="R37" s="7" t="n">
        <v>101400</v>
      </c>
    </row>
    <row r="38" spans="1:24">
      <c r="A38" s="4" t="s">
        <v>632</v>
      </c>
      <c r="P38" s="13" t="n">
        <v>3.8</v>
      </c>
      <c r="Q38" s="7" t="n">
        <v>300</v>
      </c>
    </row>
    <row r="39" spans="1:24">
      <c r="A39" s="4" t="s">
        <v>654</v>
      </c>
    </row>
    <row r="40" spans="1:24">
      <c r="A40" s="4" t="s">
        <v>647</v>
      </c>
      <c r="C40" s="4" t="s">
        <v>655</v>
      </c>
    </row>
    <row r="41" spans="1:24">
      <c r="A41" s="4" t="s">
        <v>656</v>
      </c>
    </row>
    <row r="42" spans="1:24">
      <c r="A42" s="4" t="s">
        <v>412</v>
      </c>
      <c r="H42" s="4" t="s">
        <v>657</v>
      </c>
      <c r="I42" s="4" t="s">
        <v>657</v>
      </c>
    </row>
    <row r="43" spans="1:24">
      <c r="A43" s="4" t="s">
        <v>658</v>
      </c>
    </row>
    <row r="44" spans="1:24">
      <c r="A44" s="4" t="s">
        <v>629</v>
      </c>
      <c r="O44" s="5" t="n">
        <v>30839</v>
      </c>
    </row>
    <row r="45" spans="1:24">
      <c r="A45" s="4" t="s">
        <v>184</v>
      </c>
      <c r="I45" s="7" t="n">
        <v>306237</v>
      </c>
    </row>
    <row r="46" spans="1:24">
      <c r="A46" s="4" t="s">
        <v>636</v>
      </c>
      <c r="O46" s="5" t="n">
        <v>63131</v>
      </c>
    </row>
    <row r="47" spans="1:24">
      <c r="A47" s="4" t="s">
        <v>659</v>
      </c>
    </row>
    <row r="48" spans="1:24">
      <c r="A48" s="4" t="s">
        <v>629</v>
      </c>
      <c r="O48" s="5" t="n">
        <v>121562</v>
      </c>
    </row>
    <row r="49" spans="1:24">
      <c r="A49" s="4" t="s">
        <v>636</v>
      </c>
      <c r="O49" s="5" t="n">
        <v>63131</v>
      </c>
    </row>
    <row r="50" spans="1:24">
      <c r="A50" s="4" t="s">
        <v>660</v>
      </c>
    </row>
    <row r="51" spans="1:24">
      <c r="A51" s="4" t="s">
        <v>629</v>
      </c>
      <c r="O51" s="5" t="n">
        <v>10420</v>
      </c>
    </row>
    <row r="52" spans="1:24">
      <c r="A52" s="4" t="s">
        <v>636</v>
      </c>
      <c r="O52" s="5" t="n">
        <v>6822</v>
      </c>
      <c r="T52" s="5" t="n">
        <v>7871</v>
      </c>
    </row>
    <row r="53" spans="1:24">
      <c r="A53" s="4" t="s">
        <v>661</v>
      </c>
    </row>
    <row r="54" spans="1:24">
      <c r="A54" s="4" t="s">
        <v>629</v>
      </c>
      <c r="O54" s="5" t="n">
        <v>48625</v>
      </c>
    </row>
    <row r="55" spans="1:24">
      <c r="A55" s="4" t="s">
        <v>662</v>
      </c>
    </row>
    <row r="56" spans="1:24">
      <c r="A56" s="4" t="s">
        <v>663</v>
      </c>
      <c r="H56" s="11" t="n">
        <v>700</v>
      </c>
      <c r="O56" s="5" t="n">
        <v>48600</v>
      </c>
    </row>
    <row r="57" spans="1:24">
      <c r="A57" s="4" t="s">
        <v>664</v>
      </c>
      <c r="H57" s="5" t="n">
        <v>450</v>
      </c>
      <c r="O57" s="5" t="n">
        <v>31300</v>
      </c>
    </row>
    <row r="58" spans="1:24">
      <c r="A58" s="4" t="s">
        <v>665</v>
      </c>
      <c r="H58" s="11" t="n">
        <v>250</v>
      </c>
      <c r="O58" s="5" t="n">
        <v>17300</v>
      </c>
    </row>
    <row r="59" spans="1:24">
      <c r="A59" s="4" t="s">
        <v>666</v>
      </c>
    </row>
    <row r="60" spans="1:24">
      <c r="A60" s="4" t="s">
        <v>630</v>
      </c>
      <c r="O60" s="5" t="n">
        <v>4800</v>
      </c>
    </row>
    <row r="61" spans="1:24">
      <c r="A61" s="4" t="s">
        <v>667</v>
      </c>
      <c r="I61" s="5" t="n">
        <v>16800</v>
      </c>
    </row>
    <row r="62" spans="1:24">
      <c r="A62" s="4" t="s">
        <v>184</v>
      </c>
      <c r="I62" s="7" t="n">
        <v>12000</v>
      </c>
    </row>
    <row r="63" spans="1:24">
      <c r="A63" s="4" t="s">
        <v>668</v>
      </c>
    </row>
    <row r="64" spans="1:24">
      <c r="A64" s="4" t="s">
        <v>412</v>
      </c>
      <c r="H64" s="4" t="s">
        <v>669</v>
      </c>
      <c r="I64" s="4" t="s">
        <v>669</v>
      </c>
    </row>
    <row r="65" spans="1:24">
      <c r="A65" s="4" t="s">
        <v>629</v>
      </c>
      <c r="O65" s="5" t="n">
        <v>20839</v>
      </c>
    </row>
    <row r="66" spans="1:24">
      <c r="A66" s="4" t="s">
        <v>184</v>
      </c>
      <c r="I66" s="7" t="n">
        <v>40303</v>
      </c>
    </row>
    <row r="67" spans="1:24">
      <c r="A67" s="4" t="s">
        <v>664</v>
      </c>
      <c r="H67" s="11" t="n">
        <v>300</v>
      </c>
      <c r="O67" s="5" t="n">
        <v>20800</v>
      </c>
    </row>
    <row r="68" spans="1:24">
      <c r="A68" s="4" t="s">
        <v>670</v>
      </c>
      <c r="H68" s="4" t="s">
        <v>671</v>
      </c>
      <c r="I68" s="4" t="s">
        <v>671</v>
      </c>
    </row>
    <row r="69" spans="1:24">
      <c r="A69" s="4" t="s">
        <v>636</v>
      </c>
      <c r="O69" s="5" t="n">
        <v>12018</v>
      </c>
      <c r="T69" s="4" t="s">
        <v>59</v>
      </c>
    </row>
    <row r="70" spans="1:24">
      <c r="A70" s="4" t="s">
        <v>672</v>
      </c>
    </row>
    <row r="71" spans="1:24">
      <c r="A71" s="4" t="s">
        <v>673</v>
      </c>
      <c r="L71" s="11" t="n">
        <v>200</v>
      </c>
      <c r="M71" s="7" t="n">
        <v>13900</v>
      </c>
    </row>
    <row r="72" spans="1:24">
      <c r="A72" s="4" t="s">
        <v>674</v>
      </c>
    </row>
    <row r="73" spans="1:24">
      <c r="A73" s="4" t="s">
        <v>629</v>
      </c>
      <c r="O73" s="5" t="n">
        <v>17366</v>
      </c>
    </row>
    <row r="74" spans="1:24">
      <c r="A74" s="4" t="s">
        <v>664</v>
      </c>
      <c r="H74" s="11" t="n">
        <v>250</v>
      </c>
      <c r="O74" s="5" t="n">
        <v>17300</v>
      </c>
    </row>
    <row r="75" spans="1:24">
      <c r="A75" s="4" t="s">
        <v>636</v>
      </c>
      <c r="H75" s="5" t="n">
        <v>173</v>
      </c>
      <c r="O75" s="5" t="n">
        <v>12018</v>
      </c>
    </row>
    <row r="76" spans="1:24">
      <c r="A76" s="4" t="s">
        <v>675</v>
      </c>
      <c r="H76" s="5" t="n">
        <v>50</v>
      </c>
    </row>
    <row r="77" spans="1:24">
      <c r="A77" s="4" t="s">
        <v>676</v>
      </c>
    </row>
    <row r="78" spans="1:24">
      <c r="A78" s="4" t="s">
        <v>664</v>
      </c>
      <c r="H78" s="5" t="n">
        <v>50</v>
      </c>
      <c r="O78" s="5" t="n">
        <v>3500</v>
      </c>
    </row>
    <row r="79" spans="1:24">
      <c r="A79" s="4" t="s">
        <v>677</v>
      </c>
    </row>
    <row r="80" spans="1:24">
      <c r="A80" s="4" t="s">
        <v>664</v>
      </c>
      <c r="H80" s="5" t="n">
        <v>150</v>
      </c>
      <c r="O80" s="5" t="n">
        <v>10400</v>
      </c>
    </row>
    <row r="81" spans="1:24">
      <c r="A81" s="4" t="s">
        <v>636</v>
      </c>
      <c r="H81" s="11" t="n">
        <v>98</v>
      </c>
      <c r="O81" s="5" t="n">
        <v>6800</v>
      </c>
      <c r="S81" s="11" t="n">
        <v>108</v>
      </c>
      <c r="T81" s="5" t="n">
        <v>7900</v>
      </c>
    </row>
    <row r="82" spans="1:24">
      <c r="A82" s="4" t="s">
        <v>678</v>
      </c>
    </row>
    <row r="83" spans="1:24">
      <c r="A83" s="4" t="s">
        <v>667</v>
      </c>
      <c r="I83" s="7" t="n">
        <v>16800</v>
      </c>
    </row>
    <row r="84" spans="1:24">
      <c r="A84" s="4" t="s">
        <v>679</v>
      </c>
    </row>
    <row r="85" spans="1:24">
      <c r="A85" s="4" t="s">
        <v>629</v>
      </c>
      <c r="O85" s="5" t="n">
        <v>10420</v>
      </c>
    </row>
    <row r="86" spans="1:24">
      <c r="A86" s="4" t="s">
        <v>636</v>
      </c>
      <c r="O86" s="5" t="n">
        <v>6822</v>
      </c>
      <c r="T86" s="5" t="n">
        <v>7871</v>
      </c>
    </row>
    <row r="87" spans="1:24">
      <c r="A87" s="4" t="s">
        <v>680</v>
      </c>
    </row>
    <row r="88" spans="1:24">
      <c r="A88" s="4" t="s">
        <v>629</v>
      </c>
      <c r="O88" s="5" t="n">
        <v>10000</v>
      </c>
    </row>
    <row r="89" spans="1:24">
      <c r="A89" s="4" t="s">
        <v>681</v>
      </c>
    </row>
    <row r="90" spans="1:24">
      <c r="A90" s="4" t="s">
        <v>629</v>
      </c>
      <c r="O90" s="5" t="n">
        <v>10000</v>
      </c>
    </row>
    <row r="91" spans="1:24">
      <c r="A91" s="4" t="s">
        <v>184</v>
      </c>
      <c r="I91" s="7" t="n">
        <v>4992</v>
      </c>
    </row>
    <row r="92" spans="1:24">
      <c r="A92" s="4" t="s">
        <v>682</v>
      </c>
      <c r="D92" s="4" t="s">
        <v>683</v>
      </c>
    </row>
    <row r="93" spans="1:24">
      <c r="A93" s="4" t="s">
        <v>636</v>
      </c>
      <c r="O93" s="4" t="s">
        <v>59</v>
      </c>
      <c r="T93" s="4" t="s">
        <v>59</v>
      </c>
    </row>
    <row r="94" spans="1:24">
      <c r="A94" s="4" t="s">
        <v>684</v>
      </c>
    </row>
    <row r="95" spans="1:24">
      <c r="A95" s="4" t="s">
        <v>629</v>
      </c>
      <c r="K95" s="7" t="n">
        <v>20000</v>
      </c>
    </row>
    <row r="96" spans="1:24">
      <c r="A96" s="4" t="s">
        <v>685</v>
      </c>
    </row>
    <row r="97" spans="1:24">
      <c r="A97" s="4" t="s">
        <v>412</v>
      </c>
      <c r="D97" s="4" t="s">
        <v>686</v>
      </c>
    </row>
    <row r="98" spans="1:24">
      <c r="A98" s="4" t="s">
        <v>629</v>
      </c>
      <c r="D98" s="7" t="n">
        <v>10000</v>
      </c>
    </row>
    <row r="99" spans="1:24">
      <c r="A99" s="4" t="s">
        <v>687</v>
      </c>
    </row>
    <row r="100" spans="1:24">
      <c r="A100" s="4" t="s">
        <v>629</v>
      </c>
      <c r="O100" s="4" t="s">
        <v>59</v>
      </c>
    </row>
    <row r="101" spans="1:24">
      <c r="A101" s="4" t="s">
        <v>636</v>
      </c>
      <c r="O101" s="4" t="s">
        <v>59</v>
      </c>
    </row>
    <row r="102" spans="1:24">
      <c r="A102" s="4" t="s">
        <v>688</v>
      </c>
    </row>
    <row r="103" spans="1:24">
      <c r="A103" s="4" t="s">
        <v>412</v>
      </c>
      <c r="H103" s="4" t="s">
        <v>689</v>
      </c>
      <c r="I103" s="4" t="s">
        <v>689</v>
      </c>
    </row>
    <row r="104" spans="1:24">
      <c r="A104" s="4" t="s">
        <v>690</v>
      </c>
    </row>
    <row r="105" spans="1:24">
      <c r="A105" s="4" t="s">
        <v>629</v>
      </c>
      <c r="O105" s="4" t="s">
        <v>59</v>
      </c>
    </row>
    <row r="106" spans="1:24">
      <c r="A106" s="4" t="s">
        <v>636</v>
      </c>
      <c r="O106" s="4" t="s">
        <v>59</v>
      </c>
      <c r="T106" s="4" t="s">
        <v>59</v>
      </c>
    </row>
    <row r="107" spans="1:24">
      <c r="A107" s="4" t="s">
        <v>691</v>
      </c>
    </row>
    <row r="108" spans="1:24">
      <c r="A108" s="4" t="s">
        <v>692</v>
      </c>
      <c r="H108" s="4" t="s">
        <v>693</v>
      </c>
      <c r="I108" s="4" t="s">
        <v>693</v>
      </c>
    </row>
    <row r="109" spans="1:24">
      <c r="A109" s="4" t="s">
        <v>694</v>
      </c>
    </row>
    <row r="110" spans="1:24">
      <c r="A110" s="4" t="s">
        <v>412</v>
      </c>
      <c r="B110" s="4" t="s">
        <v>695</v>
      </c>
    </row>
    <row r="111" spans="1:24">
      <c r="A111" s="4" t="s">
        <v>629</v>
      </c>
      <c r="B111" s="18" t="n">
        <v>10000</v>
      </c>
      <c r="N111" s="7" t="n">
        <v>10000</v>
      </c>
    </row>
    <row r="112" spans="1:24">
      <c r="A112" s="4" t="s">
        <v>696</v>
      </c>
    </row>
    <row r="113" spans="1:24">
      <c r="A113" s="4" t="s">
        <v>412</v>
      </c>
      <c r="B113" s="4" t="s">
        <v>6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8</v>
      </c>
      <c r="B1" s="2" t="s">
        <v>86</v>
      </c>
      <c r="D1" s="2" t="s">
        <v>1</v>
      </c>
    </row>
    <row r="2" spans="1:7">
      <c r="B2" s="2" t="s">
        <v>200</v>
      </c>
      <c r="C2" s="2" t="s">
        <v>384</v>
      </c>
      <c r="D2" s="2" t="s">
        <v>615</v>
      </c>
      <c r="E2" s="2" t="s">
        <v>200</v>
      </c>
      <c r="F2" s="2" t="s">
        <v>384</v>
      </c>
      <c r="G2" s="2" t="s">
        <v>613</v>
      </c>
    </row>
    <row r="3" spans="1:7">
      <c r="A3" s="3" t="s">
        <v>699</v>
      </c>
    </row>
    <row r="4" spans="1:7">
      <c r="A4" s="4" t="s">
        <v>700</v>
      </c>
      <c r="B4" s="7" t="n">
        <v>162821</v>
      </c>
      <c r="E4" s="7" t="n">
        <v>162821</v>
      </c>
    </row>
    <row r="5" spans="1:7">
      <c r="A5" s="4" t="s">
        <v>364</v>
      </c>
      <c r="B5" s="5" t="n">
        <v>221582</v>
      </c>
      <c r="C5" s="7" t="n">
        <v>690</v>
      </c>
      <c r="E5" s="5" t="n">
        <v>306237</v>
      </c>
      <c r="F5" s="7" t="n">
        <v>32570</v>
      </c>
    </row>
    <row r="6" spans="1:7">
      <c r="A6" s="4" t="s">
        <v>701</v>
      </c>
      <c r="B6" s="5" t="n">
        <v>-13551</v>
      </c>
      <c r="C6" s="7" t="n">
        <v>-30881</v>
      </c>
      <c r="E6" s="5" t="n">
        <v>-23811</v>
      </c>
      <c r="F6" s="7" t="n">
        <v>-45141</v>
      </c>
    </row>
    <row r="7" spans="1:7">
      <c r="A7" s="4" t="s">
        <v>658</v>
      </c>
    </row>
    <row r="8" spans="1:7">
      <c r="A8" s="3" t="s">
        <v>699</v>
      </c>
    </row>
    <row r="9" spans="1:7">
      <c r="A9" s="4" t="s">
        <v>700</v>
      </c>
      <c r="B9" s="5" t="n">
        <v>30839</v>
      </c>
      <c r="E9" s="5" t="n">
        <v>30839</v>
      </c>
    </row>
    <row r="10" spans="1:7">
      <c r="A10" s="4" t="s">
        <v>364</v>
      </c>
      <c r="E10" s="5" t="n">
        <v>306237</v>
      </c>
    </row>
    <row r="11" spans="1:7">
      <c r="A11" s="4" t="s">
        <v>701</v>
      </c>
      <c r="E11" s="5" t="n">
        <v>-245726</v>
      </c>
    </row>
    <row r="12" spans="1:7">
      <c r="A12" s="4" t="s">
        <v>365</v>
      </c>
      <c r="E12" s="5" t="n">
        <v>2620</v>
      </c>
    </row>
    <row r="13" spans="1:7">
      <c r="A13" s="4" t="s">
        <v>702</v>
      </c>
      <c r="B13" s="5" t="n">
        <v>63131</v>
      </c>
      <c r="E13" s="5" t="n">
        <v>63131</v>
      </c>
    </row>
    <row r="14" spans="1:7">
      <c r="A14" s="4" t="s">
        <v>659</v>
      </c>
    </row>
    <row r="15" spans="1:7">
      <c r="A15" s="3" t="s">
        <v>699</v>
      </c>
    </row>
    <row r="16" spans="1:7">
      <c r="A16" s="4" t="s">
        <v>700</v>
      </c>
      <c r="B16" s="5" t="n">
        <v>121562</v>
      </c>
      <c r="E16" s="5" t="n">
        <v>121562</v>
      </c>
    </row>
    <row r="17" spans="1:7">
      <c r="A17" s="4" t="s">
        <v>702</v>
      </c>
      <c r="B17" s="5" t="n">
        <v>63131</v>
      </c>
      <c r="E17" s="5" t="n">
        <v>63131</v>
      </c>
    </row>
    <row r="18" spans="1:7">
      <c r="A18" s="4" t="s">
        <v>660</v>
      </c>
    </row>
    <row r="19" spans="1:7">
      <c r="A19" s="3" t="s">
        <v>699</v>
      </c>
    </row>
    <row r="20" spans="1:7">
      <c r="A20" s="4" t="s">
        <v>700</v>
      </c>
      <c r="B20" s="5" t="n">
        <v>10420</v>
      </c>
      <c r="E20" s="5" t="n">
        <v>10420</v>
      </c>
    </row>
    <row r="21" spans="1:7">
      <c r="A21" s="4" t="s">
        <v>703</v>
      </c>
      <c r="E21" s="5" t="n">
        <v>7871</v>
      </c>
    </row>
    <row r="22" spans="1:7">
      <c r="A22" s="4" t="s">
        <v>704</v>
      </c>
      <c r="E22" s="5" t="n">
        <v>-834</v>
      </c>
    </row>
    <row r="23" spans="1:7">
      <c r="A23" s="4" t="s">
        <v>364</v>
      </c>
      <c r="E23" s="5" t="n">
        <v>151</v>
      </c>
    </row>
    <row r="24" spans="1:7">
      <c r="A24" s="4" t="s">
        <v>365</v>
      </c>
      <c r="E24" s="5" t="n">
        <v>-366</v>
      </c>
    </row>
    <row r="25" spans="1:7">
      <c r="A25" s="4" t="s">
        <v>702</v>
      </c>
      <c r="B25" s="5" t="n">
        <v>6822</v>
      </c>
      <c r="E25" s="5" t="n">
        <v>6822</v>
      </c>
    </row>
    <row r="26" spans="1:7">
      <c r="A26" s="4" t="s">
        <v>705</v>
      </c>
    </row>
    <row r="27" spans="1:7">
      <c r="A27" s="3" t="s">
        <v>699</v>
      </c>
    </row>
    <row r="28" spans="1:7">
      <c r="A28" s="4" t="s">
        <v>700</v>
      </c>
      <c r="B28" s="5" t="n">
        <v>104196</v>
      </c>
      <c r="E28" s="5" t="n">
        <v>104196</v>
      </c>
    </row>
    <row r="29" spans="1:7">
      <c r="A29" s="4" t="s">
        <v>706</v>
      </c>
    </row>
    <row r="30" spans="1:7">
      <c r="A30" s="3" t="s">
        <v>699</v>
      </c>
    </row>
    <row r="31" spans="1:7">
      <c r="A31" s="4" t="s">
        <v>700</v>
      </c>
      <c r="B31" s="4" t="s">
        <v>59</v>
      </c>
      <c r="E31" s="4" t="s">
        <v>59</v>
      </c>
    </row>
    <row r="32" spans="1:7">
      <c r="A32" s="4" t="s">
        <v>703</v>
      </c>
      <c r="E32" s="4" t="s">
        <v>59</v>
      </c>
    </row>
    <row r="33" spans="1:7">
      <c r="A33" s="4" t="s">
        <v>364</v>
      </c>
      <c r="E33" s="5" t="n">
        <v>260942</v>
      </c>
    </row>
    <row r="34" spans="1:7">
      <c r="A34" s="4" t="s">
        <v>701</v>
      </c>
      <c r="E34" s="5" t="n">
        <v>-212265</v>
      </c>
    </row>
    <row r="35" spans="1:7">
      <c r="A35" s="4" t="s">
        <v>365</v>
      </c>
      <c r="E35" s="5" t="n">
        <v>2436</v>
      </c>
    </row>
    <row r="36" spans="1:7">
      <c r="A36" s="4" t="s">
        <v>702</v>
      </c>
      <c r="B36" s="5" t="n">
        <v>51113</v>
      </c>
      <c r="E36" s="5" t="n">
        <v>51113</v>
      </c>
    </row>
    <row r="37" spans="1:7">
      <c r="A37" s="4" t="s">
        <v>707</v>
      </c>
    </row>
    <row r="38" spans="1:7">
      <c r="A38" s="3" t="s">
        <v>699</v>
      </c>
    </row>
    <row r="39" spans="1:7">
      <c r="A39" s="4" t="s">
        <v>700</v>
      </c>
      <c r="B39" s="5" t="n">
        <v>104196</v>
      </c>
      <c r="E39" s="5" t="n">
        <v>104196</v>
      </c>
    </row>
    <row r="40" spans="1:7">
      <c r="A40" s="4" t="s">
        <v>702</v>
      </c>
      <c r="B40" s="5" t="n">
        <v>51113</v>
      </c>
      <c r="E40" s="5" t="n">
        <v>51113</v>
      </c>
    </row>
    <row r="41" spans="1:7">
      <c r="A41" s="4" t="s">
        <v>708</v>
      </c>
    </row>
    <row r="42" spans="1:7">
      <c r="A42" s="3" t="s">
        <v>699</v>
      </c>
    </row>
    <row r="43" spans="1:7">
      <c r="A43" s="4" t="s">
        <v>702</v>
      </c>
      <c r="B43" s="4" t="s">
        <v>59</v>
      </c>
      <c r="E43" s="4" t="s">
        <v>59</v>
      </c>
    </row>
    <row r="44" spans="1:7">
      <c r="A44" s="4" t="s">
        <v>709</v>
      </c>
    </row>
    <row r="45" spans="1:7">
      <c r="A45" s="3" t="s">
        <v>699</v>
      </c>
    </row>
    <row r="46" spans="1:7">
      <c r="A46" s="4" t="s">
        <v>700</v>
      </c>
      <c r="B46" s="4" t="s">
        <v>59</v>
      </c>
      <c r="E46" s="4" t="s">
        <v>59</v>
      </c>
    </row>
    <row r="47" spans="1:7">
      <c r="A47" s="4" t="s">
        <v>703</v>
      </c>
      <c r="E47" s="4" t="s">
        <v>59</v>
      </c>
    </row>
    <row r="48" spans="1:7">
      <c r="A48" s="4" t="s">
        <v>704</v>
      </c>
      <c r="E48" s="4" t="s">
        <v>59</v>
      </c>
    </row>
    <row r="49" spans="1:7">
      <c r="A49" s="4" t="s">
        <v>364</v>
      </c>
      <c r="E49" s="4" t="s">
        <v>59</v>
      </c>
    </row>
    <row r="50" spans="1:7">
      <c r="A50" s="4" t="s">
        <v>365</v>
      </c>
      <c r="E50" s="4" t="s">
        <v>59</v>
      </c>
    </row>
    <row r="51" spans="1:7">
      <c r="A51" s="4" t="s">
        <v>702</v>
      </c>
      <c r="B51" s="4" t="s">
        <v>59</v>
      </c>
      <c r="E51" s="4" t="s">
        <v>59</v>
      </c>
    </row>
    <row r="52" spans="1:7">
      <c r="A52" s="4" t="s">
        <v>710</v>
      </c>
    </row>
    <row r="53" spans="1:7">
      <c r="A53" s="3" t="s">
        <v>699</v>
      </c>
    </row>
    <row r="54" spans="1:7">
      <c r="A54" s="4" t="s">
        <v>700</v>
      </c>
      <c r="B54" s="5" t="n">
        <v>48625</v>
      </c>
      <c r="E54" s="5" t="n">
        <v>48625</v>
      </c>
    </row>
    <row r="55" spans="1:7">
      <c r="A55" s="4" t="s">
        <v>711</v>
      </c>
    </row>
    <row r="56" spans="1:7">
      <c r="A56" s="3" t="s">
        <v>699</v>
      </c>
    </row>
    <row r="57" spans="1:7">
      <c r="A57" s="4" t="s">
        <v>700</v>
      </c>
      <c r="B57" s="5" t="n">
        <v>20839</v>
      </c>
      <c r="E57" s="5" t="n">
        <v>20839</v>
      </c>
    </row>
    <row r="58" spans="1:7">
      <c r="A58" s="4" t="s">
        <v>703</v>
      </c>
      <c r="E58" s="4" t="s">
        <v>59</v>
      </c>
    </row>
    <row r="59" spans="1:7">
      <c r="A59" s="4" t="s">
        <v>364</v>
      </c>
      <c r="E59" s="5" t="n">
        <v>40303</v>
      </c>
    </row>
    <row r="60" spans="1:7">
      <c r="A60" s="4" t="s">
        <v>701</v>
      </c>
      <c r="E60" s="5" t="n">
        <v>-28469</v>
      </c>
    </row>
    <row r="61" spans="1:7">
      <c r="A61" s="4" t="s">
        <v>365</v>
      </c>
      <c r="E61" s="5" t="n">
        <v>184</v>
      </c>
    </row>
    <row r="62" spans="1:7">
      <c r="A62" s="4" t="s">
        <v>702</v>
      </c>
      <c r="B62" s="5" t="n">
        <v>12018</v>
      </c>
      <c r="E62" s="5" t="n">
        <v>12018</v>
      </c>
    </row>
    <row r="63" spans="1:7">
      <c r="A63" s="4" t="s">
        <v>712</v>
      </c>
    </row>
    <row r="64" spans="1:7">
      <c r="A64" s="3" t="s">
        <v>699</v>
      </c>
    </row>
    <row r="65" spans="1:7">
      <c r="A65" s="4" t="s">
        <v>700</v>
      </c>
      <c r="B65" s="5" t="n">
        <v>17366</v>
      </c>
      <c r="E65" s="5" t="n">
        <v>17366</v>
      </c>
    </row>
    <row r="66" spans="1:7">
      <c r="A66" s="4" t="s">
        <v>702</v>
      </c>
      <c r="B66" s="5" t="n">
        <v>12018</v>
      </c>
      <c r="D66" s="11" t="n">
        <v>173</v>
      </c>
      <c r="E66" s="5" t="n">
        <v>12018</v>
      </c>
    </row>
    <row r="67" spans="1:7">
      <c r="A67" s="4" t="s">
        <v>713</v>
      </c>
    </row>
    <row r="68" spans="1:7">
      <c r="A68" s="3" t="s">
        <v>699</v>
      </c>
    </row>
    <row r="69" spans="1:7">
      <c r="A69" s="4" t="s">
        <v>702</v>
      </c>
      <c r="B69" s="4" t="s">
        <v>59</v>
      </c>
      <c r="E69" s="4" t="s">
        <v>59</v>
      </c>
    </row>
    <row r="70" spans="1:7">
      <c r="A70" s="4" t="s">
        <v>714</v>
      </c>
    </row>
    <row r="71" spans="1:7">
      <c r="A71" s="3" t="s">
        <v>699</v>
      </c>
    </row>
    <row r="72" spans="1:7">
      <c r="A72" s="4" t="s">
        <v>715</v>
      </c>
      <c r="E72" s="5" t="n">
        <v>16800</v>
      </c>
    </row>
    <row r="73" spans="1:7">
      <c r="A73" s="4" t="s">
        <v>716</v>
      </c>
    </row>
    <row r="74" spans="1:7">
      <c r="A74" s="3" t="s">
        <v>699</v>
      </c>
    </row>
    <row r="75" spans="1:7">
      <c r="A75" s="4" t="s">
        <v>700</v>
      </c>
      <c r="B75" s="5" t="n">
        <v>10420</v>
      </c>
      <c r="E75" s="5" t="n">
        <v>10420</v>
      </c>
    </row>
    <row r="76" spans="1:7">
      <c r="A76" s="4" t="s">
        <v>703</v>
      </c>
      <c r="E76" s="5" t="n">
        <v>7871</v>
      </c>
    </row>
    <row r="77" spans="1:7">
      <c r="A77" s="4" t="s">
        <v>704</v>
      </c>
      <c r="E77" s="5" t="n">
        <v>-834</v>
      </c>
    </row>
    <row r="78" spans="1:7">
      <c r="A78" s="4" t="s">
        <v>364</v>
      </c>
      <c r="E78" s="5" t="n">
        <v>151</v>
      </c>
    </row>
    <row r="79" spans="1:7">
      <c r="A79" s="4" t="s">
        <v>365</v>
      </c>
      <c r="E79" s="5" t="n">
        <v>-366</v>
      </c>
    </row>
    <row r="80" spans="1:7">
      <c r="A80" s="4" t="s">
        <v>702</v>
      </c>
      <c r="B80" s="5" t="n">
        <v>6822</v>
      </c>
      <c r="E80" s="5" t="n">
        <v>6822</v>
      </c>
    </row>
    <row r="81" spans="1:7">
      <c r="A81" s="4" t="s">
        <v>717</v>
      </c>
    </row>
    <row r="82" spans="1:7">
      <c r="A82" s="3" t="s">
        <v>699</v>
      </c>
    </row>
    <row r="83" spans="1:7">
      <c r="A83" s="4" t="s">
        <v>700</v>
      </c>
      <c r="B83" s="5" t="n">
        <v>10000</v>
      </c>
      <c r="E83" s="5" t="n">
        <v>10000</v>
      </c>
    </row>
    <row r="84" spans="1:7">
      <c r="A84" s="4" t="s">
        <v>718</v>
      </c>
    </row>
    <row r="85" spans="1:7">
      <c r="A85" s="3" t="s">
        <v>699</v>
      </c>
    </row>
    <row r="86" spans="1:7">
      <c r="A86" s="4" t="s">
        <v>700</v>
      </c>
      <c r="B86" s="5" t="n">
        <v>10000</v>
      </c>
      <c r="E86" s="5" t="n">
        <v>10000</v>
      </c>
    </row>
    <row r="87" spans="1:7">
      <c r="A87" s="4" t="s">
        <v>703</v>
      </c>
      <c r="E87" s="4" t="s">
        <v>59</v>
      </c>
    </row>
    <row r="88" spans="1:7">
      <c r="A88" s="4" t="s">
        <v>364</v>
      </c>
      <c r="E88" s="5" t="n">
        <v>4992</v>
      </c>
    </row>
    <row r="89" spans="1:7">
      <c r="A89" s="4" t="s">
        <v>701</v>
      </c>
      <c r="E89" s="5" t="n">
        <v>-4992</v>
      </c>
    </row>
    <row r="90" spans="1:7">
      <c r="A90" s="4" t="s">
        <v>365</v>
      </c>
      <c r="E90" s="4" t="s">
        <v>59</v>
      </c>
    </row>
    <row r="91" spans="1:7">
      <c r="A91" s="4" t="s">
        <v>702</v>
      </c>
      <c r="B91" s="4" t="s">
        <v>59</v>
      </c>
      <c r="E91" s="4" t="s">
        <v>59</v>
      </c>
    </row>
    <row r="92" spans="1:7">
      <c r="A92" s="4" t="s">
        <v>719</v>
      </c>
    </row>
    <row r="93" spans="1:7">
      <c r="A93" s="3" t="s">
        <v>699</v>
      </c>
    </row>
    <row r="94" spans="1:7">
      <c r="A94" s="4" t="s">
        <v>700</v>
      </c>
      <c r="B94" s="4" t="s">
        <v>59</v>
      </c>
      <c r="E94" s="4" t="s">
        <v>59</v>
      </c>
    </row>
    <row r="95" spans="1:7">
      <c r="A95" s="4" t="s">
        <v>702</v>
      </c>
      <c r="B95" s="4" t="s">
        <v>59</v>
      </c>
      <c r="E95" s="4" t="s">
        <v>59</v>
      </c>
    </row>
    <row r="96" spans="1:7">
      <c r="A96" s="4" t="s">
        <v>720</v>
      </c>
    </row>
    <row r="97" spans="1:7">
      <c r="A97" s="3" t="s">
        <v>699</v>
      </c>
    </row>
    <row r="98" spans="1:7">
      <c r="A98" s="4" t="s">
        <v>702</v>
      </c>
      <c r="B98" s="4" t="s">
        <v>59</v>
      </c>
      <c r="E98" s="4" t="s">
        <v>59</v>
      </c>
    </row>
    <row r="99" spans="1:7">
      <c r="A99" s="4" t="s">
        <v>721</v>
      </c>
    </row>
    <row r="100" spans="1:7">
      <c r="A100" s="3" t="s">
        <v>699</v>
      </c>
    </row>
    <row r="101" spans="1:7">
      <c r="A101" s="4" t="s">
        <v>700</v>
      </c>
      <c r="B101" s="4" t="s">
        <v>59</v>
      </c>
      <c r="E101" s="4" t="s">
        <v>59</v>
      </c>
    </row>
    <row r="102" spans="1:7">
      <c r="A102" s="4" t="s">
        <v>703</v>
      </c>
      <c r="E102" s="4" t="s">
        <v>59</v>
      </c>
    </row>
    <row r="103" spans="1:7">
      <c r="A103" s="4" t="s">
        <v>704</v>
      </c>
      <c r="E103" s="4" t="s">
        <v>59</v>
      </c>
    </row>
    <row r="104" spans="1:7">
      <c r="A104" s="4" t="s">
        <v>364</v>
      </c>
      <c r="E104" s="4" t="s">
        <v>59</v>
      </c>
    </row>
    <row r="105" spans="1:7">
      <c r="A105" s="4" t="s">
        <v>365</v>
      </c>
      <c r="E105" s="4" t="s">
        <v>59</v>
      </c>
    </row>
    <row r="106" spans="1:7">
      <c r="A106" s="4" t="s">
        <v>702</v>
      </c>
      <c r="B106" s="4" t="s">
        <v>59</v>
      </c>
      <c r="E106" s="4" t="s">
        <v>59</v>
      </c>
    </row>
    <row r="107" spans="1:7">
      <c r="A107" s="4" t="s">
        <v>722</v>
      </c>
    </row>
    <row r="108" spans="1:7">
      <c r="A108" s="3" t="s">
        <v>699</v>
      </c>
    </row>
    <row r="109" spans="1:7">
      <c r="A109" s="4" t="s">
        <v>700</v>
      </c>
      <c r="G109" s="7" t="n">
        <v>1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723</v>
      </c>
      <c r="B1" s="2" t="s">
        <v>86</v>
      </c>
      <c r="D1" s="2" t="s">
        <v>1</v>
      </c>
    </row>
    <row r="2" spans="1:7">
      <c r="B2" s="2" t="s">
        <v>2</v>
      </c>
      <c r="C2" s="2" t="s">
        <v>87</v>
      </c>
      <c r="D2" s="2" t="s">
        <v>2</v>
      </c>
      <c r="E2" s="2" t="s">
        <v>87</v>
      </c>
      <c r="F2" s="2" t="s">
        <v>27</v>
      </c>
    </row>
    <row r="3" spans="1:7">
      <c r="A3" s="3" t="s">
        <v>724</v>
      </c>
    </row>
    <row r="4" spans="1:7">
      <c r="A4" s="4" t="s">
        <v>725</v>
      </c>
      <c r="B4" s="7" t="n">
        <v>24660</v>
      </c>
      <c r="D4" s="7" t="n">
        <v>24660</v>
      </c>
      <c r="F4" s="7" t="n">
        <v>44695</v>
      </c>
      <c r="G4" s="4" t="s">
        <v>30</v>
      </c>
    </row>
    <row r="5" spans="1:7">
      <c r="A5" s="4" t="s">
        <v>726</v>
      </c>
      <c r="B5" s="5" t="n">
        <v>10395</v>
      </c>
      <c r="D5" s="5" t="n">
        <v>10395</v>
      </c>
      <c r="F5" s="5" t="n">
        <v>5469</v>
      </c>
      <c r="G5" s="4" t="s">
        <v>30</v>
      </c>
    </row>
    <row r="6" spans="1:7">
      <c r="A6" s="4" t="s">
        <v>703</v>
      </c>
      <c r="D6" s="5" t="n">
        <v>50164</v>
      </c>
    </row>
    <row r="7" spans="1:7">
      <c r="A7" s="4" t="s">
        <v>727</v>
      </c>
      <c r="B7" s="5" t="n">
        <v>3203</v>
      </c>
      <c r="D7" s="5" t="n">
        <v>11004</v>
      </c>
      <c r="E7" s="7" t="n">
        <v>95431</v>
      </c>
    </row>
    <row r="8" spans="1:7">
      <c r="A8" s="4" t="s">
        <v>728</v>
      </c>
      <c r="B8" s="5" t="n">
        <v>-13551</v>
      </c>
      <c r="C8" s="7" t="n">
        <v>-30881</v>
      </c>
      <c r="D8" s="5" t="n">
        <v>-23811</v>
      </c>
      <c r="E8" s="7" t="n">
        <v>-45141</v>
      </c>
    </row>
    <row r="9" spans="1:7">
      <c r="A9" s="4" t="s">
        <v>365</v>
      </c>
      <c r="D9" s="5" t="n">
        <v>-2302</v>
      </c>
    </row>
    <row r="10" spans="1:7">
      <c r="A10" s="4" t="s">
        <v>702</v>
      </c>
      <c r="B10" s="5" t="n">
        <v>35055</v>
      </c>
      <c r="D10" s="5" t="n">
        <v>35055</v>
      </c>
    </row>
    <row r="11" spans="1:7">
      <c r="A11" s="4" t="s">
        <v>639</v>
      </c>
    </row>
    <row r="12" spans="1:7">
      <c r="A12" s="3" t="s">
        <v>724</v>
      </c>
    </row>
    <row r="13" spans="1:7">
      <c r="A13" s="4" t="s">
        <v>725</v>
      </c>
      <c r="B13" s="5" t="n">
        <v>24660</v>
      </c>
      <c r="D13" s="5" t="n">
        <v>24660</v>
      </c>
      <c r="F13" s="5" t="n">
        <v>44695</v>
      </c>
    </row>
    <row r="14" spans="1:7">
      <c r="A14" s="4" t="s">
        <v>726</v>
      </c>
      <c r="B14" s="5" t="n">
        <v>1712</v>
      </c>
      <c r="D14" s="5" t="n">
        <v>1712</v>
      </c>
      <c r="F14" s="5" t="n">
        <v>5469</v>
      </c>
    </row>
    <row r="15" spans="1:7">
      <c r="A15" s="4" t="s">
        <v>703</v>
      </c>
      <c r="D15" s="5" t="n">
        <v>50164</v>
      </c>
    </row>
    <row r="16" spans="1:7">
      <c r="A16" s="4" t="s">
        <v>727</v>
      </c>
      <c r="D16" s="4" t="s">
        <v>59</v>
      </c>
    </row>
    <row r="17" spans="1:7">
      <c r="A17" s="4" t="s">
        <v>728</v>
      </c>
      <c r="D17" s="5" t="n">
        <v>-20855</v>
      </c>
    </row>
    <row r="18" spans="1:7">
      <c r="A18" s="4" t="s">
        <v>365</v>
      </c>
      <c r="D18" s="5" t="n">
        <v>-2937</v>
      </c>
    </row>
    <row r="19" spans="1:7">
      <c r="A19" s="4" t="s">
        <v>702</v>
      </c>
      <c r="B19" s="5" t="n">
        <v>26372</v>
      </c>
      <c r="D19" s="5" t="n">
        <v>26372</v>
      </c>
    </row>
    <row r="20" spans="1:7">
      <c r="A20" s="4" t="s">
        <v>644</v>
      </c>
    </row>
    <row r="21" spans="1:7">
      <c r="A21" s="3" t="s">
        <v>724</v>
      </c>
    </row>
    <row r="22" spans="1:7">
      <c r="A22" s="4" t="s">
        <v>725</v>
      </c>
      <c r="B22" s="4" t="s">
        <v>59</v>
      </c>
      <c r="D22" s="4" t="s">
        <v>59</v>
      </c>
      <c r="F22" s="4" t="s">
        <v>59</v>
      </c>
    </row>
    <row r="23" spans="1:7">
      <c r="A23" s="4" t="s">
        <v>726</v>
      </c>
      <c r="B23" s="5" t="n">
        <v>8683</v>
      </c>
      <c r="D23" s="5" t="n">
        <v>8683</v>
      </c>
      <c r="F23" s="4" t="s">
        <v>59</v>
      </c>
    </row>
    <row r="24" spans="1:7">
      <c r="A24" s="4" t="s">
        <v>703</v>
      </c>
      <c r="D24" s="4" t="s">
        <v>59</v>
      </c>
    </row>
    <row r="25" spans="1:7">
      <c r="A25" s="4" t="s">
        <v>727</v>
      </c>
      <c r="D25" s="5" t="n">
        <v>11004</v>
      </c>
    </row>
    <row r="26" spans="1:7">
      <c r="A26" s="4" t="s">
        <v>728</v>
      </c>
      <c r="D26" s="5" t="n">
        <v>-2956</v>
      </c>
    </row>
    <row r="27" spans="1:7">
      <c r="A27" s="4" t="s">
        <v>365</v>
      </c>
      <c r="D27" s="5" t="n">
        <v>635</v>
      </c>
    </row>
    <row r="28" spans="1:7">
      <c r="A28" s="4" t="s">
        <v>702</v>
      </c>
      <c r="B28" s="7" t="n">
        <v>8683</v>
      </c>
      <c r="D28" s="7" t="n">
        <v>8683</v>
      </c>
    </row>
    <row r="29" spans="1:7"/>
    <row r="30" spans="1:7">
      <c r="A30" s="4" t="s">
        <v>30</v>
      </c>
      <c r="B30" s="4" t="s">
        <v>72</v>
      </c>
    </row>
  </sheetData>
  <mergeCells count="7">
    <mergeCell ref="A1:A2"/>
    <mergeCell ref="B1:C1"/>
    <mergeCell ref="D1:E1"/>
    <mergeCell ref="F1:G1"/>
    <mergeCell ref="F2:G2"/>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4</v>
      </c>
      <c r="C1" s="2" t="s">
        <v>86</v>
      </c>
      <c r="E1" s="2" t="s">
        <v>1</v>
      </c>
    </row>
    <row r="2" spans="1:6">
      <c r="C2" s="2" t="s">
        <v>2</v>
      </c>
      <c r="D2" s="2" t="s">
        <v>87</v>
      </c>
      <c r="E2" s="2" t="s">
        <v>2</v>
      </c>
      <c r="F2" s="2" t="s">
        <v>87</v>
      </c>
    </row>
    <row r="3" spans="1:6">
      <c r="A3" s="3" t="s">
        <v>155</v>
      </c>
    </row>
    <row r="4" spans="1:6">
      <c r="A4" s="4" t="s">
        <v>111</v>
      </c>
      <c r="C4" s="7" t="n">
        <v>-60969</v>
      </c>
      <c r="D4" s="7" t="n">
        <v>9979</v>
      </c>
      <c r="E4" s="7" t="n">
        <v>-66073</v>
      </c>
      <c r="F4" s="7" t="n">
        <v>29706</v>
      </c>
    </row>
    <row r="5" spans="1:6">
      <c r="A5" s="4" t="s">
        <v>93</v>
      </c>
      <c r="C5" s="5" t="n">
        <v>9853</v>
      </c>
      <c r="D5" s="5" t="n">
        <v>8723</v>
      </c>
      <c r="E5" s="5" t="n">
        <v>20647</v>
      </c>
      <c r="F5" s="5" t="n">
        <v>17689</v>
      </c>
    </row>
    <row r="6" spans="1:6">
      <c r="A6" s="4" t="s">
        <v>94</v>
      </c>
      <c r="C6" s="5" t="n">
        <v>8191</v>
      </c>
      <c r="E6" s="5" t="n">
        <v>8191</v>
      </c>
    </row>
    <row r="7" spans="1:6">
      <c r="A7" s="4" t="s">
        <v>156</v>
      </c>
      <c r="C7" s="5" t="n">
        <v>21368</v>
      </c>
      <c r="D7" s="5" t="n">
        <v>9402</v>
      </c>
      <c r="E7" s="5" t="n">
        <v>23958</v>
      </c>
      <c r="F7" s="5" t="n">
        <v>9465</v>
      </c>
    </row>
    <row r="8" spans="1:6">
      <c r="A8" s="4" t="s">
        <v>157</v>
      </c>
      <c r="C8" s="5" t="n">
        <v>1247</v>
      </c>
      <c r="D8" s="5" t="n">
        <v>-1354</v>
      </c>
      <c r="E8" s="5" t="n">
        <v>-126</v>
      </c>
      <c r="F8" s="5" t="n">
        <v>-3429</v>
      </c>
    </row>
    <row r="9" spans="1:6">
      <c r="A9" s="4" t="s">
        <v>158</v>
      </c>
      <c r="C9" s="5" t="n">
        <v>1516</v>
      </c>
      <c r="D9" s="5" t="n">
        <v>-182</v>
      </c>
      <c r="E9" s="5" t="n">
        <v>1360</v>
      </c>
      <c r="F9" s="5" t="n">
        <v>-182</v>
      </c>
    </row>
    <row r="10" spans="1:6">
      <c r="A10" s="4" t="s">
        <v>159</v>
      </c>
      <c r="C10" s="5" t="n">
        <v>15836</v>
      </c>
      <c r="E10" s="5" t="n">
        <v>15836</v>
      </c>
    </row>
    <row r="11" spans="1:6">
      <c r="A11" s="4" t="s">
        <v>160</v>
      </c>
      <c r="C11" s="5" t="n">
        <v>83</v>
      </c>
      <c r="D11" s="5" t="n">
        <v>-190</v>
      </c>
      <c r="E11" s="5" t="n">
        <v>1</v>
      </c>
      <c r="F11" s="5" t="n">
        <v>-99</v>
      </c>
    </row>
    <row r="12" spans="1:6">
      <c r="A12" s="4" t="s">
        <v>161</v>
      </c>
      <c r="C12" s="5" t="n">
        <v>131</v>
      </c>
      <c r="D12" s="5" t="n">
        <v>-159</v>
      </c>
      <c r="E12" s="5" t="n">
        <v>241</v>
      </c>
      <c r="F12" s="5" t="n">
        <v>-247</v>
      </c>
    </row>
    <row r="13" spans="1:6">
      <c r="A13" s="4" t="s">
        <v>162</v>
      </c>
      <c r="C13" s="5" t="n">
        <v>68</v>
      </c>
      <c r="D13" s="5" t="n">
        <v>214</v>
      </c>
      <c r="E13" s="5" t="n">
        <v>155</v>
      </c>
      <c r="F13" s="5" t="n">
        <v>347</v>
      </c>
    </row>
    <row r="14" spans="1:6">
      <c r="A14" s="4" t="s">
        <v>163</v>
      </c>
      <c r="C14" s="5" t="n">
        <v>-139</v>
      </c>
      <c r="D14" s="5" t="n">
        <v>16</v>
      </c>
      <c r="E14" s="5" t="n">
        <v>-266</v>
      </c>
      <c r="F14" s="5" t="n">
        <v>121</v>
      </c>
    </row>
    <row r="15" spans="1:6">
      <c r="A15" s="4" t="s">
        <v>164</v>
      </c>
      <c r="D15" s="5" t="n">
        <v>-463</v>
      </c>
      <c r="F15" s="5" t="n">
        <v>-463</v>
      </c>
    </row>
    <row r="16" spans="1:6">
      <c r="A16" s="4" t="s">
        <v>165</v>
      </c>
      <c r="C16" s="5" t="n">
        <v>598</v>
      </c>
      <c r="D16" s="5" t="n">
        <v>608</v>
      </c>
      <c r="E16" s="5" t="n">
        <v>1185</v>
      </c>
      <c r="F16" s="5" t="n">
        <v>1435</v>
      </c>
    </row>
    <row r="17" spans="1:6">
      <c r="A17" s="4" t="s">
        <v>166</v>
      </c>
      <c r="C17" s="5" t="n">
        <v>454</v>
      </c>
      <c r="D17" s="5" t="n">
        <v>1253</v>
      </c>
      <c r="E17" s="5" t="n">
        <v>454</v>
      </c>
      <c r="F17" s="5" t="n">
        <v>2165</v>
      </c>
    </row>
    <row r="18" spans="1:6">
      <c r="A18" s="4" t="s">
        <v>167</v>
      </c>
      <c r="C18" s="5" t="n">
        <v>18753</v>
      </c>
      <c r="D18" s="5" t="n">
        <v>-3397</v>
      </c>
      <c r="E18" s="5" t="n">
        <v>28755</v>
      </c>
      <c r="F18" s="5" t="n">
        <v>-42601</v>
      </c>
    </row>
    <row r="19" spans="1:6">
      <c r="A19" s="4" t="s">
        <v>168</v>
      </c>
      <c r="C19" s="5" t="n">
        <v>-24</v>
      </c>
      <c r="D19" s="5" t="n">
        <v>-2322</v>
      </c>
      <c r="E19" s="5" t="n">
        <v>2161</v>
      </c>
      <c r="F19" s="5" t="n">
        <v>-3848</v>
      </c>
    </row>
    <row r="20" spans="1:6">
      <c r="A20" s="4" t="s">
        <v>169</v>
      </c>
      <c r="C20" s="5" t="n">
        <v>-11759</v>
      </c>
      <c r="D20" s="5" t="n">
        <v>-481</v>
      </c>
      <c r="E20" s="5" t="n">
        <v>-19535</v>
      </c>
      <c r="F20" s="5" t="n">
        <v>2948</v>
      </c>
    </row>
    <row r="21" spans="1:6">
      <c r="A21" s="4" t="s">
        <v>170</v>
      </c>
      <c r="C21" s="5" t="n">
        <v>-7007</v>
      </c>
      <c r="D21" s="5" t="n">
        <v>-9754</v>
      </c>
      <c r="E21" s="5" t="n">
        <v>1347</v>
      </c>
      <c r="F21" s="5" t="n">
        <v>-916</v>
      </c>
    </row>
    <row r="22" spans="1:6">
      <c r="A22" s="4" t="s">
        <v>171</v>
      </c>
      <c r="C22" s="5" t="n">
        <v>-3436</v>
      </c>
      <c r="D22" s="5" t="n">
        <v>1419</v>
      </c>
      <c r="E22" s="5" t="n">
        <v>-7070</v>
      </c>
      <c r="F22" s="5" t="n">
        <v>428</v>
      </c>
    </row>
    <row r="23" spans="1:6">
      <c r="A23" s="4" t="s">
        <v>172</v>
      </c>
      <c r="C23" s="5" t="n">
        <v>-5236</v>
      </c>
      <c r="D23" s="5" t="n">
        <v>13312</v>
      </c>
      <c r="E23" s="5" t="n">
        <v>11221</v>
      </c>
      <c r="F23" s="5" t="n">
        <v>12519</v>
      </c>
    </row>
    <row r="24" spans="1:6">
      <c r="A24" s="3" t="s">
        <v>173</v>
      </c>
    </row>
    <row r="25" spans="1:6">
      <c r="A25" s="4" t="s">
        <v>174</v>
      </c>
      <c r="C25" s="5" t="n">
        <v>-2547</v>
      </c>
      <c r="D25" s="5" t="n">
        <v>-2103</v>
      </c>
      <c r="E25" s="5" t="n">
        <v>-5665</v>
      </c>
      <c r="F25" s="5" t="n">
        <v>-3576</v>
      </c>
    </row>
    <row r="26" spans="1:6">
      <c r="A26" s="4" t="s">
        <v>175</v>
      </c>
      <c r="C26" s="5" t="n">
        <v>212</v>
      </c>
      <c r="D26" s="5" t="n">
        <v>99</v>
      </c>
      <c r="E26" s="5" t="n">
        <v>486</v>
      </c>
      <c r="F26" s="5" t="n">
        <v>415</v>
      </c>
    </row>
    <row r="27" spans="1:6">
      <c r="A27" s="4" t="s">
        <v>176</v>
      </c>
      <c r="C27" s="5" t="n">
        <v>-1384</v>
      </c>
      <c r="E27" s="5" t="n">
        <v>-1384</v>
      </c>
    </row>
    <row r="28" spans="1:6">
      <c r="A28" s="4" t="s">
        <v>177</v>
      </c>
      <c r="C28" s="5" t="n">
        <v>-2500</v>
      </c>
      <c r="D28" s="5" t="n">
        <v>-40892</v>
      </c>
      <c r="E28" s="5" t="n">
        <v>-2500</v>
      </c>
      <c r="F28" s="5" t="n">
        <v>-113738</v>
      </c>
    </row>
    <row r="29" spans="1:6">
      <c r="A29" s="4" t="s">
        <v>178</v>
      </c>
      <c r="E29" s="5" t="n">
        <v>284</v>
      </c>
    </row>
    <row r="30" spans="1:6">
      <c r="A30" s="4" t="s">
        <v>179</v>
      </c>
      <c r="D30" s="5" t="n">
        <v>-9000</v>
      </c>
      <c r="F30" s="5" t="n">
        <v>-9000</v>
      </c>
    </row>
    <row r="31" spans="1:6">
      <c r="A31" s="4" t="s">
        <v>180</v>
      </c>
      <c r="D31" s="5" t="n">
        <v>-154</v>
      </c>
      <c r="F31" s="5" t="n">
        <v>-154</v>
      </c>
    </row>
    <row r="32" spans="1:6">
      <c r="A32" s="4" t="s">
        <v>181</v>
      </c>
      <c r="C32" s="5" t="n">
        <v>2031</v>
      </c>
      <c r="D32" s="5" t="n">
        <v>24519</v>
      </c>
      <c r="E32" s="5" t="n">
        <v>77962</v>
      </c>
      <c r="F32" s="5" t="n">
        <v>237168</v>
      </c>
    </row>
    <row r="33" spans="1:6">
      <c r="A33" s="4" t="s">
        <v>182</v>
      </c>
      <c r="C33" s="5" t="n">
        <v>-5244</v>
      </c>
      <c r="D33" s="5" t="n">
        <v>-27531</v>
      </c>
      <c r="E33" s="5" t="n">
        <v>68127</v>
      </c>
      <c r="F33" s="5" t="n">
        <v>-39888</v>
      </c>
    </row>
    <row r="34" spans="1:6">
      <c r="A34" s="3" t="s">
        <v>183</v>
      </c>
    </row>
    <row r="35" spans="1:6">
      <c r="A35" s="4" t="s">
        <v>184</v>
      </c>
      <c r="C35" s="5" t="n">
        <v>221582</v>
      </c>
      <c r="D35" s="5" t="n">
        <v>690</v>
      </c>
      <c r="E35" s="5" t="n">
        <v>306237</v>
      </c>
      <c r="F35" s="5" t="n">
        <v>32570</v>
      </c>
    </row>
    <row r="36" spans="1:6">
      <c r="A36" s="4" t="s">
        <v>185</v>
      </c>
      <c r="C36" s="5" t="n">
        <v>-245726</v>
      </c>
      <c r="D36" s="5" t="n">
        <v>-11391</v>
      </c>
      <c r="E36" s="5" t="n">
        <v>-245726</v>
      </c>
      <c r="F36" s="5" t="n">
        <v>-14343</v>
      </c>
    </row>
    <row r="37" spans="1:6">
      <c r="A37" s="4" t="s">
        <v>186</v>
      </c>
      <c r="C37" s="5" t="n">
        <v>-13551</v>
      </c>
      <c r="D37" s="5" t="n">
        <v>-30881</v>
      </c>
      <c r="E37" s="5" t="n">
        <v>-23811</v>
      </c>
      <c r="F37" s="5" t="n">
        <v>-45141</v>
      </c>
    </row>
    <row r="38" spans="1:6">
      <c r="A38" s="4" t="s">
        <v>187</v>
      </c>
      <c r="C38" s="5" t="n">
        <v>3203</v>
      </c>
      <c r="E38" s="5" t="n">
        <v>11004</v>
      </c>
      <c r="F38" s="5" t="n">
        <v>95431</v>
      </c>
    </row>
    <row r="39" spans="1:6">
      <c r="A39" s="4" t="s">
        <v>147</v>
      </c>
      <c r="C39" s="5" t="n">
        <v>-1208</v>
      </c>
      <c r="E39" s="5" t="n">
        <v>-2937</v>
      </c>
    </row>
    <row r="40" spans="1:6">
      <c r="A40" s="4" t="s">
        <v>188</v>
      </c>
      <c r="C40" s="5" t="n">
        <v>-258</v>
      </c>
      <c r="E40" s="5" t="n">
        <v>-394</v>
      </c>
      <c r="F40" s="5" t="n">
        <v>-552</v>
      </c>
    </row>
    <row r="41" spans="1:6">
      <c r="A41" s="4" t="s">
        <v>189</v>
      </c>
      <c r="C41" s="5" t="n">
        <v>-2031</v>
      </c>
      <c r="D41" s="5" t="n">
        <v>-24519</v>
      </c>
      <c r="E41" s="5" t="n">
        <v>-77962</v>
      </c>
      <c r="F41" s="5" t="n">
        <v>-237168</v>
      </c>
    </row>
    <row r="42" spans="1:6">
      <c r="A42" s="4" t="s">
        <v>190</v>
      </c>
      <c r="C42" s="5" t="n">
        <v>-37989</v>
      </c>
      <c r="D42" s="5" t="n">
        <v>-66101</v>
      </c>
      <c r="E42" s="5" t="n">
        <v>-33589</v>
      </c>
      <c r="F42" s="5" t="n">
        <v>-169203</v>
      </c>
    </row>
    <row r="43" spans="1:6">
      <c r="A43" s="4" t="s">
        <v>191</v>
      </c>
      <c r="C43" s="5" t="n">
        <v>-1823</v>
      </c>
      <c r="D43" s="5" t="n">
        <v>6857</v>
      </c>
      <c r="E43" s="5" t="n">
        <v>-2772</v>
      </c>
      <c r="F43" s="5" t="n">
        <v>3011</v>
      </c>
    </row>
    <row r="44" spans="1:6">
      <c r="A44" s="4" t="s">
        <v>192</v>
      </c>
      <c r="C44" s="5" t="n">
        <v>-50292</v>
      </c>
      <c r="D44" s="5" t="n">
        <v>-73463</v>
      </c>
      <c r="E44" s="5" t="n">
        <v>42987</v>
      </c>
      <c r="F44" s="5" t="n">
        <v>-193561</v>
      </c>
    </row>
    <row r="45" spans="1:6">
      <c r="A45" s="4" t="s">
        <v>193</v>
      </c>
      <c r="C45" s="5" t="n">
        <v>183333</v>
      </c>
      <c r="D45" s="5" t="n">
        <v>138359</v>
      </c>
      <c r="E45" s="5" t="n">
        <v>90054</v>
      </c>
      <c r="F45" s="5" t="n">
        <v>258457</v>
      </c>
    </row>
    <row r="46" spans="1:6">
      <c r="A46" s="4" t="s">
        <v>194</v>
      </c>
      <c r="B46" s="4" t="s">
        <v>30</v>
      </c>
      <c r="C46" s="5" t="n">
        <v>133041</v>
      </c>
      <c r="D46" s="7" t="n">
        <v>64896</v>
      </c>
      <c r="E46" s="5" t="n">
        <v>133041</v>
      </c>
      <c r="F46" s="5" t="n">
        <v>64896</v>
      </c>
    </row>
    <row r="47" spans="1:6">
      <c r="A47" s="4" t="s">
        <v>195</v>
      </c>
    </row>
    <row r="48" spans="1:6">
      <c r="A48" s="3" t="s">
        <v>173</v>
      </c>
    </row>
    <row r="49" spans="1:6">
      <c r="A49" s="4" t="s">
        <v>196</v>
      </c>
      <c r="C49" s="7" t="n">
        <v>-1056</v>
      </c>
      <c r="E49" s="7" t="n">
        <v>-1056</v>
      </c>
    </row>
    <row r="50" spans="1:6">
      <c r="A50" s="4" t="s">
        <v>197</v>
      </c>
    </row>
    <row r="51" spans="1:6">
      <c r="A51" s="3" t="s">
        <v>173</v>
      </c>
    </row>
    <row r="52" spans="1:6">
      <c r="A52" s="4" t="s">
        <v>196</v>
      </c>
      <c r="F52" s="7" t="n">
        <v>-151003</v>
      </c>
    </row>
    <row r="53" spans="1:6"/>
    <row r="54" spans="1:6">
      <c r="A54" s="4" t="s">
        <v>30</v>
      </c>
      <c r="B54" s="4" t="s">
        <v>198</v>
      </c>
    </row>
  </sheetData>
  <mergeCells count="5">
    <mergeCell ref="A1:B2"/>
    <mergeCell ref="C1:D1"/>
    <mergeCell ref="E1:F1"/>
    <mergeCell ref="A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87</v>
      </c>
    </row>
    <row r="2" spans="1:3">
      <c r="A2" s="3" t="s">
        <v>234</v>
      </c>
    </row>
    <row r="3" spans="1:3">
      <c r="A3" s="4" t="s">
        <v>730</v>
      </c>
      <c r="B3" s="5" t="n">
        <v>56833925</v>
      </c>
      <c r="C3" s="5" t="n">
        <v>56832370</v>
      </c>
    </row>
    <row r="4" spans="1:3">
      <c r="A4" s="4" t="s">
        <v>731</v>
      </c>
      <c r="B4" s="5" t="n">
        <v>860817</v>
      </c>
      <c r="C4" s="5" t="n">
        <v>-911856</v>
      </c>
    </row>
    <row r="5" spans="1:3">
      <c r="A5" s="4" t="s">
        <v>732</v>
      </c>
      <c r="B5" s="5" t="n">
        <v>55973108</v>
      </c>
      <c r="C5" s="5" t="n">
        <v>559205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87</v>
      </c>
    </row>
    <row r="3" spans="1:3">
      <c r="A3" s="3" t="s">
        <v>237</v>
      </c>
    </row>
    <row r="4" spans="1:3">
      <c r="A4" s="4" t="s">
        <v>734</v>
      </c>
      <c r="B4" s="7" t="n">
        <v>0</v>
      </c>
      <c r="C4"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5</v>
      </c>
      <c r="C1" s="2" t="s">
        <v>1</v>
      </c>
    </row>
    <row r="2" spans="1:4">
      <c r="C2" s="2" t="s">
        <v>2</v>
      </c>
      <c r="D2" s="2" t="s">
        <v>87</v>
      </c>
    </row>
    <row r="3" spans="1:4">
      <c r="A3" s="3" t="s">
        <v>736</v>
      </c>
    </row>
    <row r="4" spans="1:4">
      <c r="A4" s="4" t="s">
        <v>737</v>
      </c>
      <c r="B4" s="4" t="s">
        <v>30</v>
      </c>
      <c r="C4" s="7" t="n">
        <v>-184436</v>
      </c>
    </row>
    <row r="5" spans="1:4">
      <c r="A5" s="4" t="s">
        <v>738</v>
      </c>
      <c r="C5" s="5" t="n">
        <v>5430</v>
      </c>
      <c r="D5" s="7" t="n">
        <v>-227</v>
      </c>
    </row>
    <row r="6" spans="1:4">
      <c r="A6" s="4" t="s">
        <v>113</v>
      </c>
      <c r="C6" s="5" t="n">
        <v>-19266</v>
      </c>
    </row>
    <row r="7" spans="1:4">
      <c r="A7" s="4" t="s">
        <v>739</v>
      </c>
      <c r="C7" s="5" t="n">
        <v>-198272</v>
      </c>
    </row>
    <row r="8" spans="1:4">
      <c r="A8" s="4" t="s">
        <v>740</v>
      </c>
    </row>
    <row r="9" spans="1:4">
      <c r="A9" s="3" t="s">
        <v>736</v>
      </c>
    </row>
    <row r="10" spans="1:4">
      <c r="A10" s="4" t="s">
        <v>737</v>
      </c>
      <c r="C10" s="5" t="n">
        <v>-184436</v>
      </c>
    </row>
    <row r="11" spans="1:4">
      <c r="A11" s="4" t="s">
        <v>738</v>
      </c>
      <c r="C11" s="5" t="n">
        <v>5430</v>
      </c>
    </row>
    <row r="12" spans="1:4">
      <c r="A12" s="4" t="s">
        <v>113</v>
      </c>
      <c r="C12" s="5" t="n">
        <v>-19266</v>
      </c>
    </row>
    <row r="13" spans="1:4">
      <c r="A13" s="4" t="s">
        <v>739</v>
      </c>
      <c r="C13" s="5" t="n">
        <v>-198272</v>
      </c>
    </row>
    <row r="14" spans="1:4">
      <c r="A14" s="4" t="s">
        <v>741</v>
      </c>
    </row>
    <row r="15" spans="1:4">
      <c r="A15" s="3" t="s">
        <v>736</v>
      </c>
    </row>
    <row r="16" spans="1:4">
      <c r="A16" s="4" t="s">
        <v>737</v>
      </c>
      <c r="C16" s="4" t="s">
        <v>59</v>
      </c>
    </row>
    <row r="17" spans="1:4">
      <c r="A17" s="4" t="s">
        <v>738</v>
      </c>
      <c r="C17" s="4" t="s">
        <v>59</v>
      </c>
    </row>
    <row r="18" spans="1:4">
      <c r="A18" s="4" t="s">
        <v>113</v>
      </c>
      <c r="C18" s="4" t="s">
        <v>59</v>
      </c>
    </row>
    <row r="19" spans="1:4">
      <c r="A19" s="4" t="s">
        <v>739</v>
      </c>
      <c r="C19" s="4" t="s">
        <v>59</v>
      </c>
    </row>
    <row r="20" spans="1:4"/>
    <row r="21" spans="1:4">
      <c r="A21" s="4" t="s">
        <v>30</v>
      </c>
      <c r="B21" s="4" t="s">
        <v>72</v>
      </c>
    </row>
  </sheetData>
  <mergeCells count="4">
    <mergeCell ref="A1:B2"/>
    <mergeCell ref="C1:D1"/>
    <mergeCell ref="A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2</v>
      </c>
      <c r="B1" s="2" t="s">
        <v>743</v>
      </c>
      <c r="C1" s="2" t="s">
        <v>744</v>
      </c>
      <c r="D1" s="2" t="s">
        <v>745</v>
      </c>
      <c r="E1" s="2" t="s">
        <v>746</v>
      </c>
      <c r="F1" s="2" t="s">
        <v>747</v>
      </c>
      <c r="G1" s="2" t="s">
        <v>2</v>
      </c>
      <c r="H1" s="2" t="s">
        <v>745</v>
      </c>
      <c r="I1" s="2" t="s">
        <v>87</v>
      </c>
      <c r="J1" s="2" t="s">
        <v>748</v>
      </c>
      <c r="K1" s="2" t="s">
        <v>2</v>
      </c>
      <c r="L1" s="2" t="s">
        <v>87</v>
      </c>
      <c r="M1" s="2" t="s">
        <v>27</v>
      </c>
    </row>
    <row r="2" spans="1:13">
      <c r="A2" s="3" t="s">
        <v>749</v>
      </c>
    </row>
    <row r="3" spans="1:13">
      <c r="A3" s="4" t="s">
        <v>750</v>
      </c>
      <c r="K3" s="5" t="n">
        <v>600000</v>
      </c>
    </row>
    <row r="4" spans="1:13">
      <c r="A4" s="4" t="s">
        <v>751</v>
      </c>
      <c r="G4" s="7" t="n">
        <v>598000</v>
      </c>
      <c r="I4" s="7" t="n">
        <v>608000</v>
      </c>
      <c r="K4" s="7" t="n">
        <v>1185000</v>
      </c>
      <c r="L4" s="7" t="n">
        <v>1435000</v>
      </c>
    </row>
    <row r="5" spans="1:13">
      <c r="A5" s="4" t="s">
        <v>752</v>
      </c>
      <c r="K5" s="5" t="n">
        <v>200000</v>
      </c>
      <c r="L5" s="5" t="n">
        <v>37333</v>
      </c>
    </row>
    <row r="6" spans="1:13">
      <c r="A6" s="4" t="s">
        <v>753</v>
      </c>
      <c r="G6" s="5" t="n">
        <v>800000</v>
      </c>
      <c r="K6" s="7" t="n">
        <v>800000</v>
      </c>
      <c r="M6" s="7" t="n">
        <v>700000</v>
      </c>
    </row>
    <row r="7" spans="1:13">
      <c r="A7" s="4" t="s">
        <v>754</v>
      </c>
      <c r="G7" s="7" t="n">
        <v>800000</v>
      </c>
      <c r="K7" s="7" t="n">
        <v>800000</v>
      </c>
      <c r="M7" s="7" t="n">
        <v>700000</v>
      </c>
    </row>
    <row r="8" spans="1:13">
      <c r="A8" s="4" t="s">
        <v>78</v>
      </c>
      <c r="G8" s="5" t="n">
        <v>56833925</v>
      </c>
      <c r="K8" s="5" t="n">
        <v>56833925</v>
      </c>
      <c r="M8" s="5" t="n">
        <v>56685925</v>
      </c>
    </row>
    <row r="9" spans="1:13">
      <c r="A9" s="4" t="s">
        <v>755</v>
      </c>
    </row>
    <row r="10" spans="1:13">
      <c r="A10" s="3" t="s">
        <v>749</v>
      </c>
    </row>
    <row r="11" spans="1:13">
      <c r="A11" s="4" t="s">
        <v>756</v>
      </c>
      <c r="K11" s="7" t="n">
        <v>23</v>
      </c>
    </row>
    <row r="12" spans="1:13">
      <c r="A12" s="4" t="s">
        <v>757</v>
      </c>
      <c r="K12" s="4" t="s">
        <v>498</v>
      </c>
    </row>
    <row r="13" spans="1:13">
      <c r="A13" s="4" t="s">
        <v>758</v>
      </c>
      <c r="C13" s="9" t="n">
        <v>9.380000000000001</v>
      </c>
    </row>
    <row r="14" spans="1:13">
      <c r="A14" s="4" t="s">
        <v>759</v>
      </c>
    </row>
    <row r="15" spans="1:13">
      <c r="A15" s="3" t="s">
        <v>749</v>
      </c>
    </row>
    <row r="16" spans="1:13">
      <c r="A16" s="4" t="s">
        <v>760</v>
      </c>
      <c r="G16" s="5" t="n">
        <v>0</v>
      </c>
      <c r="I16" s="5" t="n">
        <v>0</v>
      </c>
      <c r="K16" s="5" t="n">
        <v>0</v>
      </c>
      <c r="L16" s="5" t="n">
        <v>105982</v>
      </c>
    </row>
    <row r="17" spans="1:13">
      <c r="A17" s="4" t="s">
        <v>761</v>
      </c>
      <c r="G17" s="7" t="n">
        <v>1100000</v>
      </c>
      <c r="K17" s="7" t="n">
        <v>1100000</v>
      </c>
    </row>
    <row r="18" spans="1:13">
      <c r="A18" s="4" t="s">
        <v>762</v>
      </c>
      <c r="K18" s="4" t="s">
        <v>393</v>
      </c>
    </row>
    <row r="19" spans="1:13">
      <c r="A19" s="4" t="s">
        <v>763</v>
      </c>
      <c r="K19" s="4" t="s">
        <v>764</v>
      </c>
    </row>
    <row r="20" spans="1:13">
      <c r="A20" s="4" t="s">
        <v>765</v>
      </c>
      <c r="K20" s="4" t="s">
        <v>393</v>
      </c>
    </row>
    <row r="21" spans="1:13">
      <c r="A21" s="4" t="s">
        <v>766</v>
      </c>
      <c r="K21" s="4" t="s">
        <v>648</v>
      </c>
    </row>
    <row r="22" spans="1:13">
      <c r="A22" s="4" t="s">
        <v>767</v>
      </c>
      <c r="K22" s="4" t="s">
        <v>768</v>
      </c>
    </row>
    <row r="23" spans="1:13">
      <c r="A23" s="4" t="s">
        <v>769</v>
      </c>
      <c r="K23" s="9" t="n">
        <v>6.2</v>
      </c>
    </row>
    <row r="24" spans="1:13">
      <c r="A24" s="4" t="s">
        <v>770</v>
      </c>
      <c r="K24" s="9" t="n">
        <v>13.16</v>
      </c>
    </row>
    <row r="25" spans="1:13">
      <c r="A25" s="4" t="s">
        <v>771</v>
      </c>
    </row>
    <row r="26" spans="1:13">
      <c r="A26" s="3" t="s">
        <v>749</v>
      </c>
    </row>
    <row r="27" spans="1:13">
      <c r="A27" s="4" t="s">
        <v>752</v>
      </c>
      <c r="K27" s="5" t="n">
        <v>200000</v>
      </c>
    </row>
    <row r="28" spans="1:13">
      <c r="A28" s="4" t="s">
        <v>772</v>
      </c>
      <c r="K28" s="9" t="n">
        <v>24.46</v>
      </c>
    </row>
    <row r="29" spans="1:13">
      <c r="A29" s="4" t="s">
        <v>773</v>
      </c>
    </row>
    <row r="30" spans="1:13">
      <c r="A30" s="3" t="s">
        <v>749</v>
      </c>
    </row>
    <row r="31" spans="1:13">
      <c r="A31" s="4" t="s">
        <v>750</v>
      </c>
      <c r="G31" s="5" t="n">
        <v>0</v>
      </c>
      <c r="I31" s="5" t="n">
        <v>0</v>
      </c>
      <c r="K31" s="5" t="n">
        <v>600000</v>
      </c>
      <c r="L31" s="5" t="n">
        <v>0</v>
      </c>
    </row>
    <row r="32" spans="1:13">
      <c r="A32" s="4" t="s">
        <v>774</v>
      </c>
    </row>
    <row r="33" spans="1:13">
      <c r="A33" s="3" t="s">
        <v>749</v>
      </c>
    </row>
    <row r="34" spans="1:13">
      <c r="A34" s="4" t="s">
        <v>752</v>
      </c>
      <c r="L34" s="5" t="n">
        <v>37333</v>
      </c>
    </row>
    <row r="35" spans="1:13">
      <c r="A35" s="4" t="s">
        <v>775</v>
      </c>
    </row>
    <row r="36" spans="1:13">
      <c r="A36" s="3" t="s">
        <v>749</v>
      </c>
    </row>
    <row r="37" spans="1:13">
      <c r="A37" s="4" t="s">
        <v>750</v>
      </c>
      <c r="K37" s="5" t="n">
        <v>148000</v>
      </c>
      <c r="L37" s="5" t="n">
        <v>588594</v>
      </c>
    </row>
    <row r="38" spans="1:13">
      <c r="A38" s="4" t="s">
        <v>776</v>
      </c>
      <c r="H38" s="7" t="n">
        <v>500000</v>
      </c>
      <c r="J38" s="7" t="n">
        <v>500000</v>
      </c>
    </row>
    <row r="39" spans="1:13">
      <c r="A39" s="4" t="s">
        <v>761</v>
      </c>
      <c r="G39" s="7" t="n">
        <v>2600000</v>
      </c>
      <c r="K39" s="7" t="n">
        <v>2600000</v>
      </c>
    </row>
    <row r="40" spans="1:13">
      <c r="A40" s="4" t="s">
        <v>762</v>
      </c>
      <c r="K40" s="4" t="s">
        <v>777</v>
      </c>
    </row>
    <row r="41" spans="1:13">
      <c r="A41" s="4" t="s">
        <v>778</v>
      </c>
      <c r="I41" s="5" t="n">
        <v>-30635</v>
      </c>
      <c r="L41" s="5" t="n">
        <v>-30635</v>
      </c>
    </row>
    <row r="42" spans="1:13">
      <c r="A42" s="4" t="s">
        <v>779</v>
      </c>
      <c r="K42" s="5" t="n">
        <v>52594</v>
      </c>
      <c r="L42" s="5" t="n">
        <v>56250</v>
      </c>
    </row>
    <row r="43" spans="1:13">
      <c r="A43" s="4" t="s">
        <v>780</v>
      </c>
    </row>
    <row r="44" spans="1:13">
      <c r="A44" s="3" t="s">
        <v>749</v>
      </c>
    </row>
    <row r="45" spans="1:13">
      <c r="A45" s="4" t="s">
        <v>763</v>
      </c>
      <c r="D45" s="4" t="s">
        <v>781</v>
      </c>
    </row>
    <row r="46" spans="1:13">
      <c r="A46" s="4" t="s">
        <v>765</v>
      </c>
      <c r="D46" s="4" t="s">
        <v>393</v>
      </c>
    </row>
    <row r="47" spans="1:13">
      <c r="A47" s="4" t="s">
        <v>782</v>
      </c>
      <c r="D47" s="7" t="n">
        <v>0</v>
      </c>
    </row>
    <row r="48" spans="1:13">
      <c r="A48" s="4" t="s">
        <v>767</v>
      </c>
      <c r="D48" s="4" t="s">
        <v>783</v>
      </c>
    </row>
    <row r="49" spans="1:13">
      <c r="A49" s="4" t="s">
        <v>784</v>
      </c>
    </row>
    <row r="50" spans="1:13">
      <c r="A50" s="3" t="s">
        <v>749</v>
      </c>
    </row>
    <row r="51" spans="1:13">
      <c r="A51" s="4" t="s">
        <v>785</v>
      </c>
      <c r="D51" s="4" t="s">
        <v>786</v>
      </c>
    </row>
    <row r="52" spans="1:13">
      <c r="A52" s="4" t="s">
        <v>787</v>
      </c>
    </row>
    <row r="53" spans="1:13">
      <c r="A53" s="3" t="s">
        <v>749</v>
      </c>
    </row>
    <row r="54" spans="1:13">
      <c r="A54" s="4" t="s">
        <v>785</v>
      </c>
      <c r="D54" s="4" t="s">
        <v>788</v>
      </c>
    </row>
    <row r="55" spans="1:13">
      <c r="A55" s="4" t="s">
        <v>789</v>
      </c>
    </row>
    <row r="56" spans="1:13">
      <c r="A56" s="3" t="s">
        <v>749</v>
      </c>
    </row>
    <row r="57" spans="1:13">
      <c r="A57" s="4" t="s">
        <v>785</v>
      </c>
      <c r="D57" s="4" t="s">
        <v>790</v>
      </c>
    </row>
    <row r="58" spans="1:13">
      <c r="A58" s="4" t="s">
        <v>791</v>
      </c>
    </row>
    <row r="59" spans="1:13">
      <c r="A59" s="3" t="s">
        <v>749</v>
      </c>
    </row>
    <row r="60" spans="1:13">
      <c r="A60" s="4" t="s">
        <v>785</v>
      </c>
      <c r="D60" s="4" t="s">
        <v>792</v>
      </c>
    </row>
    <row r="61" spans="1:13">
      <c r="A61" s="4" t="s">
        <v>793</v>
      </c>
    </row>
    <row r="62" spans="1:13">
      <c r="A62" s="3" t="s">
        <v>749</v>
      </c>
    </row>
    <row r="63" spans="1:13">
      <c r="A63" s="4" t="s">
        <v>763</v>
      </c>
      <c r="K63" s="4" t="s">
        <v>764</v>
      </c>
    </row>
    <row r="64" spans="1:13">
      <c r="A64" s="4" t="s">
        <v>765</v>
      </c>
      <c r="K64" s="4" t="s">
        <v>393</v>
      </c>
    </row>
    <row r="65" spans="1:13">
      <c r="A65" s="4" t="s">
        <v>782</v>
      </c>
      <c r="K65" s="7" t="n">
        <v>0</v>
      </c>
    </row>
    <row r="66" spans="1:13">
      <c r="A66" s="4" t="s">
        <v>767</v>
      </c>
      <c r="K66" s="4" t="s">
        <v>783</v>
      </c>
    </row>
    <row r="67" spans="1:13">
      <c r="A67" s="4" t="s">
        <v>772</v>
      </c>
      <c r="K67" s="7" t="n">
        <v>0</v>
      </c>
    </row>
    <row r="68" spans="1:13">
      <c r="A68" s="4" t="s">
        <v>794</v>
      </c>
    </row>
    <row r="69" spans="1:13">
      <c r="A69" s="3" t="s">
        <v>749</v>
      </c>
    </row>
    <row r="70" spans="1:13">
      <c r="A70" s="4" t="s">
        <v>785</v>
      </c>
      <c r="K70" s="4" t="s">
        <v>786</v>
      </c>
    </row>
    <row r="71" spans="1:13">
      <c r="A71" s="4" t="s">
        <v>795</v>
      </c>
    </row>
    <row r="72" spans="1:13">
      <c r="A72" s="3" t="s">
        <v>749</v>
      </c>
    </row>
    <row r="73" spans="1:13">
      <c r="A73" s="4" t="s">
        <v>785</v>
      </c>
      <c r="K73" s="4" t="s">
        <v>788</v>
      </c>
    </row>
    <row r="74" spans="1:13">
      <c r="A74" s="4" t="s">
        <v>796</v>
      </c>
    </row>
    <row r="75" spans="1:13">
      <c r="A75" s="3" t="s">
        <v>749</v>
      </c>
    </row>
    <row r="76" spans="1:13">
      <c r="A76" s="4" t="s">
        <v>785</v>
      </c>
      <c r="K76" s="4" t="s">
        <v>790</v>
      </c>
    </row>
    <row r="77" spans="1:13">
      <c r="A77" s="4" t="s">
        <v>797</v>
      </c>
    </row>
    <row r="78" spans="1:13">
      <c r="A78" s="3" t="s">
        <v>749</v>
      </c>
    </row>
    <row r="79" spans="1:13">
      <c r="A79" s="4" t="s">
        <v>756</v>
      </c>
      <c r="K79" s="7" t="n">
        <v>23</v>
      </c>
    </row>
    <row r="80" spans="1:13">
      <c r="A80" s="4" t="s">
        <v>785</v>
      </c>
      <c r="L80" s="4" t="s">
        <v>792</v>
      </c>
    </row>
    <row r="81" spans="1:13">
      <c r="A81" s="4" t="s">
        <v>798</v>
      </c>
    </row>
    <row r="82" spans="1:13">
      <c r="A82" s="3" t="s">
        <v>749</v>
      </c>
    </row>
    <row r="83" spans="1:13">
      <c r="A83" s="4" t="s">
        <v>750</v>
      </c>
      <c r="E83" s="5" t="n">
        <v>150000</v>
      </c>
    </row>
    <row r="84" spans="1:13">
      <c r="A84" s="4" t="s">
        <v>799</v>
      </c>
    </row>
    <row r="85" spans="1:13">
      <c r="A85" s="3" t="s">
        <v>749</v>
      </c>
    </row>
    <row r="86" spans="1:13">
      <c r="A86" s="4" t="s">
        <v>756</v>
      </c>
      <c r="B86" s="7" t="n">
        <v>23</v>
      </c>
    </row>
    <row r="87" spans="1:13">
      <c r="A87" s="4" t="s">
        <v>757</v>
      </c>
      <c r="B87" s="4" t="s">
        <v>800</v>
      </c>
    </row>
    <row r="88" spans="1:13">
      <c r="A88" s="4" t="s">
        <v>758</v>
      </c>
      <c r="B88" s="9" t="n">
        <v>6.2</v>
      </c>
    </row>
    <row r="89" spans="1:13">
      <c r="A89" s="4" t="s">
        <v>801</v>
      </c>
    </row>
    <row r="90" spans="1:13">
      <c r="A90" s="3" t="s">
        <v>749</v>
      </c>
    </row>
    <row r="91" spans="1:13">
      <c r="A91" s="4" t="s">
        <v>750</v>
      </c>
      <c r="D91" s="5" t="n">
        <v>210000</v>
      </c>
    </row>
    <row r="92" spans="1:13">
      <c r="A92" s="4" t="s">
        <v>802</v>
      </c>
    </row>
    <row r="93" spans="1:13">
      <c r="A93" s="3" t="s">
        <v>749</v>
      </c>
    </row>
    <row r="94" spans="1:13">
      <c r="A94" s="4" t="s">
        <v>750</v>
      </c>
      <c r="F94" s="5" t="n">
        <v>350000</v>
      </c>
    </row>
    <row r="95" spans="1:13">
      <c r="A95" s="4" t="s">
        <v>803</v>
      </c>
    </row>
    <row r="96" spans="1:13">
      <c r="A96" s="3" t="s">
        <v>749</v>
      </c>
    </row>
    <row r="97" spans="1:13">
      <c r="A97" s="4" t="s">
        <v>750</v>
      </c>
      <c r="D97" s="5" t="n">
        <v>52594</v>
      </c>
    </row>
    <row r="98" spans="1:13">
      <c r="A98" s="4" t="s">
        <v>804</v>
      </c>
    </row>
    <row r="99" spans="1:13">
      <c r="A99" s="3" t="s">
        <v>749</v>
      </c>
    </row>
    <row r="100" spans="1:13">
      <c r="A100" s="4" t="s">
        <v>750</v>
      </c>
      <c r="D100" s="5" t="n">
        <v>326000</v>
      </c>
    </row>
    <row r="101" spans="1:13">
      <c r="A101" s="4" t="s">
        <v>805</v>
      </c>
    </row>
    <row r="102" spans="1:13">
      <c r="A102" s="3" t="s">
        <v>749</v>
      </c>
    </row>
    <row r="103" spans="1:13">
      <c r="A103" s="4" t="s">
        <v>750</v>
      </c>
      <c r="E103" s="5" t="n">
        <v>200000</v>
      </c>
    </row>
    <row r="104" spans="1:13">
      <c r="A104" s="4" t="s">
        <v>806</v>
      </c>
    </row>
    <row r="105" spans="1:13">
      <c r="A105" s="3" t="s">
        <v>749</v>
      </c>
    </row>
    <row r="106" spans="1:13">
      <c r="A106" s="4" t="s">
        <v>807</v>
      </c>
      <c r="K106" s="12" t="n">
        <v>2.6</v>
      </c>
    </row>
    <row r="107" spans="1:13">
      <c r="A107" s="4" t="s">
        <v>808</v>
      </c>
    </row>
    <row r="108" spans="1:13">
      <c r="A108" s="3" t="s">
        <v>749</v>
      </c>
    </row>
    <row r="109" spans="1:13">
      <c r="A109" s="4" t="s">
        <v>807</v>
      </c>
      <c r="K109" s="12" t="n">
        <v>2.8</v>
      </c>
    </row>
    <row r="110" spans="1:13">
      <c r="A110" s="4" t="s">
        <v>809</v>
      </c>
    </row>
    <row r="111" spans="1:13">
      <c r="A111" s="3" t="s">
        <v>749</v>
      </c>
    </row>
    <row r="112" spans="1:13">
      <c r="A112" s="4" t="s">
        <v>807</v>
      </c>
      <c r="K112" s="7" t="n">
        <v>3</v>
      </c>
    </row>
    <row r="113" spans="1:13">
      <c r="A113" s="4" t="s">
        <v>810</v>
      </c>
    </row>
    <row r="114" spans="1:13">
      <c r="A114" s="3" t="s">
        <v>749</v>
      </c>
    </row>
    <row r="115" spans="1:13">
      <c r="A115" s="4" t="s">
        <v>811</v>
      </c>
      <c r="K115" s="4" t="s">
        <v>812</v>
      </c>
    </row>
    <row r="116" spans="1:13">
      <c r="A116" s="4" t="s">
        <v>813</v>
      </c>
    </row>
    <row r="117" spans="1:13">
      <c r="A117" s="3" t="s">
        <v>749</v>
      </c>
    </row>
    <row r="118" spans="1:13">
      <c r="A118" s="4" t="s">
        <v>811</v>
      </c>
      <c r="K118" s="4" t="s">
        <v>814</v>
      </c>
    </row>
    <row r="119" spans="1:13">
      <c r="A119" s="4" t="s">
        <v>815</v>
      </c>
    </row>
    <row r="120" spans="1:13">
      <c r="A120" s="3" t="s">
        <v>749</v>
      </c>
    </row>
    <row r="121" spans="1:13">
      <c r="A121" s="4" t="s">
        <v>816</v>
      </c>
      <c r="K121" s="9" t="n">
        <v>2.8</v>
      </c>
    </row>
    <row r="122" spans="1:13">
      <c r="A122" s="4" t="s">
        <v>817</v>
      </c>
    </row>
    <row r="123" spans="1:13">
      <c r="A123" s="3" t="s">
        <v>749</v>
      </c>
    </row>
    <row r="124" spans="1:13">
      <c r="A124" s="4" t="s">
        <v>756</v>
      </c>
      <c r="D124" s="7" t="n">
        <v>15</v>
      </c>
    </row>
    <row r="125" spans="1:13">
      <c r="A125" s="4" t="s">
        <v>818</v>
      </c>
    </row>
    <row r="126" spans="1:13">
      <c r="A126" s="3" t="s">
        <v>749</v>
      </c>
    </row>
    <row r="127" spans="1:13">
      <c r="A127" s="4" t="s">
        <v>756</v>
      </c>
      <c r="D127" s="5" t="n">
        <v>19</v>
      </c>
    </row>
    <row r="128" spans="1:13">
      <c r="A128" s="4" t="s">
        <v>819</v>
      </c>
    </row>
    <row r="129" spans="1:13">
      <c r="A129" s="3" t="s">
        <v>749</v>
      </c>
    </row>
    <row r="130" spans="1:13">
      <c r="A130" s="4" t="s">
        <v>756</v>
      </c>
      <c r="D130" s="5" t="n">
        <v>23</v>
      </c>
    </row>
    <row r="131" spans="1:13">
      <c r="A131" s="4" t="s">
        <v>820</v>
      </c>
    </row>
    <row r="132" spans="1:13">
      <c r="A132" s="3" t="s">
        <v>749</v>
      </c>
    </row>
    <row r="133" spans="1:13">
      <c r="A133" s="4" t="s">
        <v>766</v>
      </c>
      <c r="K133" s="4" t="s">
        <v>821</v>
      </c>
    </row>
    <row r="134" spans="1:13">
      <c r="A134" s="4" t="s">
        <v>822</v>
      </c>
    </row>
    <row r="135" spans="1:13">
      <c r="A135" s="3" t="s">
        <v>749</v>
      </c>
    </row>
    <row r="136" spans="1:13">
      <c r="A136" s="4" t="s">
        <v>756</v>
      </c>
      <c r="K136" s="7" t="n">
        <v>15</v>
      </c>
    </row>
    <row r="137" spans="1:13">
      <c r="A137" s="4" t="s">
        <v>823</v>
      </c>
    </row>
    <row r="138" spans="1:13">
      <c r="A138" s="3" t="s">
        <v>749</v>
      </c>
    </row>
    <row r="139" spans="1:13">
      <c r="A139" s="4" t="s">
        <v>756</v>
      </c>
      <c r="K139" s="5" t="n">
        <v>19</v>
      </c>
    </row>
    <row r="140" spans="1:13">
      <c r="A140" s="4" t="s">
        <v>824</v>
      </c>
    </row>
    <row r="141" spans="1:13">
      <c r="A141" s="3" t="s">
        <v>749</v>
      </c>
    </row>
    <row r="142" spans="1:13">
      <c r="A142" s="4" t="s">
        <v>825</v>
      </c>
      <c r="K142" s="9" t="n">
        <v>2.6</v>
      </c>
    </row>
    <row r="143" spans="1:13">
      <c r="A143" s="4" t="s">
        <v>826</v>
      </c>
    </row>
    <row r="144" spans="1:13">
      <c r="A144" s="3" t="s">
        <v>749</v>
      </c>
    </row>
    <row r="145" spans="1:13">
      <c r="A145" s="4" t="s">
        <v>756</v>
      </c>
      <c r="D145" s="5" t="n">
        <v>15</v>
      </c>
    </row>
    <row r="146" spans="1:13">
      <c r="A146" s="4" t="s">
        <v>827</v>
      </c>
    </row>
    <row r="147" spans="1:13">
      <c r="A147" s="3" t="s">
        <v>749</v>
      </c>
    </row>
    <row r="148" spans="1:13">
      <c r="A148" s="4" t="s">
        <v>756</v>
      </c>
      <c r="D148" s="5" t="n">
        <v>19</v>
      </c>
    </row>
    <row r="149" spans="1:13">
      <c r="A149" s="4" t="s">
        <v>828</v>
      </c>
    </row>
    <row r="150" spans="1:13">
      <c r="A150" s="3" t="s">
        <v>749</v>
      </c>
    </row>
    <row r="151" spans="1:13">
      <c r="A151" s="4" t="s">
        <v>756</v>
      </c>
      <c r="D151" s="7" t="n">
        <v>23</v>
      </c>
    </row>
    <row r="152" spans="1:13">
      <c r="A152" s="4" t="s">
        <v>829</v>
      </c>
    </row>
    <row r="153" spans="1:13">
      <c r="A153" s="3" t="s">
        <v>749</v>
      </c>
    </row>
    <row r="154" spans="1:13">
      <c r="A154" s="4" t="s">
        <v>766</v>
      </c>
      <c r="K154" s="4" t="s">
        <v>830</v>
      </c>
    </row>
    <row r="155" spans="1:13">
      <c r="A155" s="4" t="s">
        <v>831</v>
      </c>
    </row>
    <row r="156" spans="1:13">
      <c r="A156" s="3" t="s">
        <v>749</v>
      </c>
    </row>
    <row r="157" spans="1:13">
      <c r="A157" s="4" t="s">
        <v>756</v>
      </c>
      <c r="K157" s="7" t="n">
        <v>15</v>
      </c>
    </row>
    <row r="158" spans="1:13">
      <c r="A158" s="4" t="s">
        <v>832</v>
      </c>
    </row>
    <row r="159" spans="1:13">
      <c r="A159" s="3" t="s">
        <v>749</v>
      </c>
    </row>
    <row r="160" spans="1:13">
      <c r="A160" s="4" t="s">
        <v>756</v>
      </c>
      <c r="K160" s="5" t="n">
        <v>19</v>
      </c>
    </row>
    <row r="161" spans="1:13">
      <c r="A161" s="4" t="s">
        <v>833</v>
      </c>
    </row>
    <row r="162" spans="1:13">
      <c r="A162" s="3" t="s">
        <v>749</v>
      </c>
    </row>
    <row r="163" spans="1:13">
      <c r="A163" s="4" t="s">
        <v>756</v>
      </c>
      <c r="K163" s="5" t="n">
        <v>23</v>
      </c>
    </row>
    <row r="164" spans="1:13">
      <c r="A164" s="4" t="s">
        <v>834</v>
      </c>
    </row>
    <row r="165" spans="1:13">
      <c r="A165" s="3" t="s">
        <v>749</v>
      </c>
    </row>
    <row r="166" spans="1:13">
      <c r="A166" s="4" t="s">
        <v>825</v>
      </c>
      <c r="K166" s="7"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835</v>
      </c>
      <c r="B1" s="2" t="s">
        <v>1</v>
      </c>
      <c r="D1" s="2" t="s">
        <v>353</v>
      </c>
    </row>
    <row r="2" spans="1:5">
      <c r="B2" s="2" t="s">
        <v>2</v>
      </c>
      <c r="C2" s="2" t="s">
        <v>87</v>
      </c>
      <c r="D2" s="2" t="s">
        <v>27</v>
      </c>
      <c r="E2" s="2" t="s">
        <v>439</v>
      </c>
    </row>
    <row r="3" spans="1:5">
      <c r="A3" s="3" t="s">
        <v>240</v>
      </c>
    </row>
    <row r="4" spans="1:5">
      <c r="A4" s="4" t="s">
        <v>836</v>
      </c>
      <c r="B4" s="5" t="n">
        <v>809274</v>
      </c>
      <c r="C4" s="5" t="n">
        <v>846607</v>
      </c>
      <c r="D4" s="5" t="n">
        <v>846607</v>
      </c>
    </row>
    <row r="5" spans="1:5">
      <c r="A5" s="4" t="s">
        <v>837</v>
      </c>
      <c r="B5" s="5" t="n">
        <v>600000</v>
      </c>
    </row>
    <row r="6" spans="1:5">
      <c r="A6" s="4" t="s">
        <v>838</v>
      </c>
      <c r="B6" s="5" t="n">
        <v>-200000</v>
      </c>
      <c r="C6" s="5" t="n">
        <v>-37333</v>
      </c>
    </row>
    <row r="7" spans="1:5">
      <c r="A7" s="4" t="s">
        <v>839</v>
      </c>
      <c r="B7" s="5" t="n">
        <v>1209274</v>
      </c>
      <c r="C7" s="5" t="n">
        <v>809274</v>
      </c>
      <c r="D7" s="5" t="n">
        <v>809274</v>
      </c>
      <c r="E7" s="5" t="n">
        <v>846607</v>
      </c>
    </row>
    <row r="8" spans="1:5">
      <c r="A8" s="4" t="s">
        <v>840</v>
      </c>
      <c r="B8" s="5" t="n">
        <v>609274</v>
      </c>
    </row>
    <row r="9" spans="1:5">
      <c r="A9" s="4" t="s">
        <v>841</v>
      </c>
      <c r="B9" s="5" t="n">
        <v>1209274</v>
      </c>
    </row>
    <row r="10" spans="1:5">
      <c r="A10" s="4" t="s">
        <v>842</v>
      </c>
      <c r="B10" s="9" t="n">
        <v>13.99</v>
      </c>
      <c r="C10" s="9" t="n">
        <v>13.87</v>
      </c>
      <c r="D10" s="9" t="n">
        <v>13.87</v>
      </c>
    </row>
    <row r="11" spans="1:5">
      <c r="A11" s="4" t="s">
        <v>843</v>
      </c>
      <c r="B11" s="12" t="n">
        <v>6.2</v>
      </c>
    </row>
    <row r="12" spans="1:5">
      <c r="A12" s="4" t="s">
        <v>844</v>
      </c>
      <c r="B12" s="12" t="n">
        <v>24.46</v>
      </c>
      <c r="C12" s="12" t="n">
        <v>11.23</v>
      </c>
    </row>
    <row r="13" spans="1:5">
      <c r="A13" s="4" t="s">
        <v>845</v>
      </c>
      <c r="B13" s="12" t="n">
        <v>8.41</v>
      </c>
      <c r="C13" s="9" t="n">
        <v>13.99</v>
      </c>
      <c r="D13" s="9" t="n">
        <v>13.99</v>
      </c>
      <c r="E13" s="9" t="n">
        <v>13.87</v>
      </c>
    </row>
    <row r="14" spans="1:5">
      <c r="A14" s="4" t="s">
        <v>846</v>
      </c>
      <c r="B14" s="12" t="n">
        <v>10.56</v>
      </c>
    </row>
    <row r="15" spans="1:5">
      <c r="A15" s="4" t="s">
        <v>847</v>
      </c>
      <c r="B15" s="9" t="n">
        <v>8.41</v>
      </c>
    </row>
    <row r="16" spans="1:5">
      <c r="A16" s="4" t="s">
        <v>848</v>
      </c>
      <c r="B16" s="4" t="s">
        <v>849</v>
      </c>
      <c r="C16" s="4" t="s">
        <v>850</v>
      </c>
      <c r="D16" s="4" t="s">
        <v>851</v>
      </c>
      <c r="E16" s="4" t="s">
        <v>852</v>
      </c>
    </row>
    <row r="17" spans="1:5">
      <c r="A17" s="4" t="s">
        <v>853</v>
      </c>
      <c r="B17" s="4" t="s">
        <v>854</v>
      </c>
    </row>
    <row r="18" spans="1:5">
      <c r="A18" s="4" t="s">
        <v>855</v>
      </c>
      <c r="B18" s="4" t="s">
        <v>856</v>
      </c>
    </row>
    <row r="19" spans="1:5">
      <c r="A19" s="4" t="s">
        <v>857</v>
      </c>
      <c r="B19" s="4" t="s">
        <v>849</v>
      </c>
    </row>
    <row r="20" spans="1:5">
      <c r="A20" s="4" t="s">
        <v>858</v>
      </c>
      <c r="B20" s="7" t="n">
        <v>370</v>
      </c>
      <c r="C20" s="7" t="n">
        <v>486</v>
      </c>
      <c r="D20" s="7" t="n">
        <v>486</v>
      </c>
    </row>
    <row r="21" spans="1:5">
      <c r="A21" s="4" t="s">
        <v>859</v>
      </c>
      <c r="B21" s="5" t="n">
        <v>1212</v>
      </c>
    </row>
    <row r="22" spans="1:5">
      <c r="A22" s="4" t="s">
        <v>860</v>
      </c>
      <c r="B22" s="7" t="n">
        <v>72</v>
      </c>
      <c r="C22" s="7" t="n">
        <v>468</v>
      </c>
      <c r="D22" s="7" t="n">
        <v>370</v>
      </c>
      <c r="E22" s="7" t="n">
        <v>486</v>
      </c>
    </row>
    <row r="23" spans="1:5">
      <c r="A23" s="4" t="s">
        <v>861</v>
      </c>
      <c r="B23" s="9" t="n">
        <v>4.2</v>
      </c>
      <c r="C23" s="9" t="n">
        <v>4.21</v>
      </c>
      <c r="D23" s="9" t="n">
        <v>4.21</v>
      </c>
    </row>
    <row r="24" spans="1:5">
      <c r="A24" s="4" t="s">
        <v>862</v>
      </c>
      <c r="B24" s="12" t="n">
        <v>2.02</v>
      </c>
    </row>
    <row r="25" spans="1:5">
      <c r="A25" s="4" t="s">
        <v>863</v>
      </c>
      <c r="B25" s="12" t="n">
        <v>7.17</v>
      </c>
      <c r="C25" s="12" t="n">
        <v>4.55</v>
      </c>
    </row>
    <row r="26" spans="1:5">
      <c r="A26" s="4" t="s">
        <v>864</v>
      </c>
      <c r="B26" s="9" t="n">
        <v>2.62</v>
      </c>
      <c r="C26" s="9" t="n">
        <v>4.2</v>
      </c>
      <c r="D26" s="9" t="n">
        <v>4.2</v>
      </c>
      <c r="E26" s="9" t="n">
        <v>4.21</v>
      </c>
    </row>
    <row r="27" spans="1:5">
      <c r="A27" s="4" t="s">
        <v>865</v>
      </c>
      <c r="B27" s="7" t="n">
        <v>72</v>
      </c>
    </row>
    <row r="28" spans="1:5">
      <c r="A28" s="4" t="s">
        <v>866</v>
      </c>
      <c r="B28" s="7" t="n">
        <v>7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67</v>
      </c>
      <c r="B1" s="2" t="s">
        <v>1</v>
      </c>
    </row>
    <row r="2" spans="1:2">
      <c r="B2" s="2" t="s">
        <v>2</v>
      </c>
    </row>
    <row r="3" spans="1:2">
      <c r="A3" s="3" t="s">
        <v>749</v>
      </c>
    </row>
    <row r="4" spans="1:2">
      <c r="A4" s="4" t="s">
        <v>763</v>
      </c>
      <c r="B4" s="4" t="s">
        <v>764</v>
      </c>
    </row>
    <row r="5" spans="1:2">
      <c r="A5" s="4" t="s">
        <v>868</v>
      </c>
      <c r="B5" s="4" t="s">
        <v>786</v>
      </c>
    </row>
    <row r="6" spans="1:2">
      <c r="A6" s="4" t="s">
        <v>765</v>
      </c>
      <c r="B6" s="4" t="s">
        <v>393</v>
      </c>
    </row>
    <row r="7" spans="1:2">
      <c r="A7" s="4" t="s">
        <v>766</v>
      </c>
      <c r="B7" s="4" t="s">
        <v>6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69</v>
      </c>
      <c r="B1" s="2" t="s">
        <v>1</v>
      </c>
    </row>
    <row r="2" spans="1:3">
      <c r="B2" s="2" t="s">
        <v>386</v>
      </c>
      <c r="C2" s="2" t="s">
        <v>870</v>
      </c>
    </row>
    <row r="3" spans="1:3">
      <c r="A3" s="3" t="s">
        <v>749</v>
      </c>
    </row>
    <row r="4" spans="1:3">
      <c r="A4" s="4" t="s">
        <v>871</v>
      </c>
      <c r="B4" s="5" t="n">
        <v>600000</v>
      </c>
    </row>
    <row r="5" spans="1:3">
      <c r="A5" s="4" t="s">
        <v>872</v>
      </c>
      <c r="B5" s="5" t="n">
        <v>860817</v>
      </c>
      <c r="C5" s="5" t="n">
        <v>-911856</v>
      </c>
    </row>
    <row r="6" spans="1:3">
      <c r="A6" s="4" t="s">
        <v>775</v>
      </c>
    </row>
    <row r="7" spans="1:3">
      <c r="A7" s="3" t="s">
        <v>749</v>
      </c>
    </row>
    <row r="8" spans="1:3">
      <c r="A8" s="4" t="s">
        <v>873</v>
      </c>
      <c r="B8" s="5" t="n">
        <v>765411</v>
      </c>
      <c r="C8" s="5" t="n">
        <v>505473</v>
      </c>
    </row>
    <row r="9" spans="1:3">
      <c r="A9" s="4" t="s">
        <v>871</v>
      </c>
      <c r="B9" s="5" t="n">
        <v>148000</v>
      </c>
      <c r="C9" s="5" t="n">
        <v>588594</v>
      </c>
    </row>
    <row r="10" spans="1:3">
      <c r="A10" s="4" t="s">
        <v>874</v>
      </c>
      <c r="B10" s="5" t="n">
        <v>-52594</v>
      </c>
      <c r="C10" s="5" t="n">
        <v>-56250</v>
      </c>
    </row>
    <row r="11" spans="1:3">
      <c r="A11" s="4" t="s">
        <v>778</v>
      </c>
      <c r="C11" s="5" t="n">
        <v>-30635</v>
      </c>
    </row>
    <row r="12" spans="1:3">
      <c r="A12" s="4" t="s">
        <v>872</v>
      </c>
      <c r="B12" s="5" t="n">
        <v>860817</v>
      </c>
      <c r="C12" s="5" t="n">
        <v>911856</v>
      </c>
    </row>
    <row r="13" spans="1:3">
      <c r="A13" s="4" t="s">
        <v>875</v>
      </c>
      <c r="B13" s="7" t="n">
        <v>6162</v>
      </c>
      <c r="C13" s="7" t="n">
        <v>11173</v>
      </c>
    </row>
    <row r="14" spans="1:3">
      <c r="A14" s="4" t="s">
        <v>876</v>
      </c>
      <c r="B14" s="5" t="n">
        <v>114</v>
      </c>
      <c r="C14" s="5" t="n">
        <v>4288</v>
      </c>
    </row>
    <row r="15" spans="1:3">
      <c r="A15" s="4" t="s">
        <v>877</v>
      </c>
      <c r="B15" s="5" t="n">
        <v>459</v>
      </c>
      <c r="C15" s="5" t="n">
        <v>527</v>
      </c>
    </row>
    <row r="16" spans="1:3">
      <c r="A16" s="4" t="s">
        <v>878</v>
      </c>
      <c r="C16" s="5" t="n">
        <v>358</v>
      </c>
    </row>
    <row r="17" spans="1:3">
      <c r="A17" s="4" t="s">
        <v>879</v>
      </c>
      <c r="B17" s="7" t="n">
        <v>5785</v>
      </c>
      <c r="C17" s="7" t="n">
        <v>9365</v>
      </c>
    </row>
    <row r="18" spans="1:3">
      <c r="A18" s="4" t="s">
        <v>880</v>
      </c>
    </row>
    <row r="19" spans="1:3">
      <c r="A19" s="3" t="s">
        <v>749</v>
      </c>
    </row>
    <row r="20" spans="1:3">
      <c r="A20" s="4" t="s">
        <v>778</v>
      </c>
      <c r="C20" s="5" t="n">
        <v>-95326</v>
      </c>
    </row>
    <row r="21" spans="1:3">
      <c r="A21" s="4" t="s">
        <v>878</v>
      </c>
      <c r="C21" s="7" t="n">
        <v>11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86</v>
      </c>
      <c r="D1" s="2" t="s">
        <v>1</v>
      </c>
    </row>
    <row r="2" spans="1:5">
      <c r="B2" s="2" t="s">
        <v>2</v>
      </c>
      <c r="C2" s="2" t="s">
        <v>87</v>
      </c>
      <c r="D2" s="2" t="s">
        <v>2</v>
      </c>
      <c r="E2" s="2" t="s">
        <v>87</v>
      </c>
    </row>
    <row r="3" spans="1:5">
      <c r="A3" s="3" t="s">
        <v>882</v>
      </c>
    </row>
    <row r="4" spans="1:5">
      <c r="A4" s="4" t="s">
        <v>883</v>
      </c>
      <c r="B4" s="7" t="n">
        <v>598</v>
      </c>
      <c r="C4" s="7" t="n">
        <v>608</v>
      </c>
      <c r="D4" s="7" t="n">
        <v>1185</v>
      </c>
      <c r="E4" s="7" t="n">
        <v>1477</v>
      </c>
    </row>
    <row r="5" spans="1:5">
      <c r="A5" s="4" t="s">
        <v>884</v>
      </c>
      <c r="E5" s="5" t="n">
        <v>-42</v>
      </c>
    </row>
    <row r="6" spans="1:5">
      <c r="A6" s="4" t="s">
        <v>128</v>
      </c>
      <c r="B6" s="5" t="n">
        <v>598</v>
      </c>
      <c r="C6" s="5" t="n">
        <v>608</v>
      </c>
      <c r="D6" s="5" t="n">
        <v>1185</v>
      </c>
      <c r="E6" s="5" t="n">
        <v>1435</v>
      </c>
    </row>
    <row r="7" spans="1:5">
      <c r="A7" s="4" t="s">
        <v>885</v>
      </c>
    </row>
    <row r="8" spans="1:5">
      <c r="A8" s="3" t="s">
        <v>882</v>
      </c>
    </row>
    <row r="9" spans="1:5">
      <c r="A9" s="4" t="s">
        <v>883</v>
      </c>
      <c r="D9" s="4" t="s">
        <v>59</v>
      </c>
      <c r="E9" s="4" t="s">
        <v>59</v>
      </c>
    </row>
    <row r="10" spans="1:5">
      <c r="A10" s="4" t="s">
        <v>884</v>
      </c>
      <c r="E10" s="4" t="s">
        <v>59</v>
      </c>
    </row>
    <row r="11" spans="1:5">
      <c r="A11" s="4" t="s">
        <v>128</v>
      </c>
      <c r="D11" s="4" t="s">
        <v>59</v>
      </c>
      <c r="E11" s="4" t="s">
        <v>59</v>
      </c>
    </row>
    <row r="12" spans="1:5">
      <c r="A12" s="4" t="s">
        <v>886</v>
      </c>
    </row>
    <row r="13" spans="1:5">
      <c r="A13" s="3" t="s">
        <v>882</v>
      </c>
    </row>
    <row r="14" spans="1:5">
      <c r="A14" s="4" t="s">
        <v>883</v>
      </c>
      <c r="B14" s="5" t="n">
        <v>598</v>
      </c>
      <c r="C14" s="5" t="n">
        <v>608</v>
      </c>
      <c r="D14" s="5" t="n">
        <v>1185</v>
      </c>
      <c r="E14" s="5" t="n">
        <v>1477</v>
      </c>
    </row>
    <row r="15" spans="1:5">
      <c r="A15" s="4" t="s">
        <v>884</v>
      </c>
      <c r="E15" s="5" t="n">
        <v>-42</v>
      </c>
    </row>
    <row r="16" spans="1:5">
      <c r="A16" s="4" t="s">
        <v>128</v>
      </c>
      <c r="B16" s="7" t="n">
        <v>598</v>
      </c>
      <c r="C16" s="7" t="n">
        <v>608</v>
      </c>
      <c r="D16" s="7" t="n">
        <v>1185</v>
      </c>
      <c r="E16" s="7" t="n">
        <v>143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86</v>
      </c>
      <c r="D1" s="2" t="s">
        <v>1</v>
      </c>
    </row>
    <row r="2" spans="1:5">
      <c r="B2" s="2" t="s">
        <v>2</v>
      </c>
      <c r="C2" s="2" t="s">
        <v>87</v>
      </c>
      <c r="D2" s="2" t="s">
        <v>2</v>
      </c>
      <c r="E2" s="2" t="s">
        <v>87</v>
      </c>
    </row>
    <row r="3" spans="1:5">
      <c r="A3" s="3" t="s">
        <v>888</v>
      </c>
    </row>
    <row r="4" spans="1:5">
      <c r="A4" s="4" t="s">
        <v>889</v>
      </c>
      <c r="B4" s="7" t="n">
        <v>0</v>
      </c>
      <c r="C4" s="7" t="n">
        <v>0</v>
      </c>
      <c r="D4" s="7" t="n">
        <v>0</v>
      </c>
      <c r="E4" s="7" t="n">
        <v>0</v>
      </c>
    </row>
    <row r="5" spans="1:5">
      <c r="A5" s="4" t="s">
        <v>759</v>
      </c>
    </row>
    <row r="6" spans="1:5">
      <c r="A6" s="3" t="s">
        <v>888</v>
      </c>
    </row>
    <row r="7" spans="1:5">
      <c r="A7" s="4" t="s">
        <v>890</v>
      </c>
      <c r="B7" s="5" t="n">
        <v>1166554</v>
      </c>
      <c r="D7" s="5" t="n">
        <v>503698</v>
      </c>
    </row>
    <row r="8" spans="1:5">
      <c r="A8" s="4" t="s">
        <v>769</v>
      </c>
      <c r="B8" s="9" t="n">
        <v>6.2</v>
      </c>
      <c r="D8" s="9" t="n">
        <v>8.75</v>
      </c>
    </row>
    <row r="9" spans="1:5">
      <c r="A9" s="4" t="s">
        <v>770</v>
      </c>
      <c r="B9" s="9" t="n">
        <v>13.16</v>
      </c>
      <c r="D9" s="9" t="n">
        <v>13.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86</v>
      </c>
      <c r="D1" s="2" t="s">
        <v>1</v>
      </c>
    </row>
    <row r="2" spans="1:5">
      <c r="B2" s="2" t="s">
        <v>2</v>
      </c>
      <c r="C2" s="2" t="s">
        <v>87</v>
      </c>
      <c r="D2" s="2" t="s">
        <v>2</v>
      </c>
      <c r="E2" s="2" t="s">
        <v>87</v>
      </c>
    </row>
    <row r="3" spans="1:5">
      <c r="A3" s="3" t="s">
        <v>243</v>
      </c>
    </row>
    <row r="4" spans="1:5">
      <c r="A4" s="4" t="s">
        <v>892</v>
      </c>
      <c r="B4" s="7" t="n">
        <v>-63941</v>
      </c>
      <c r="C4" s="7" t="n">
        <v>9622</v>
      </c>
      <c r="D4" s="7" t="n">
        <v>-69140</v>
      </c>
      <c r="E4" s="7" t="n">
        <v>29105</v>
      </c>
    </row>
    <row r="5" spans="1:5">
      <c r="A5" s="4" t="s">
        <v>893</v>
      </c>
      <c r="B5" s="7" t="n">
        <v>-63941</v>
      </c>
      <c r="C5" s="7" t="n">
        <v>9622</v>
      </c>
      <c r="D5" s="7" t="n">
        <v>-69140</v>
      </c>
      <c r="E5" s="7" t="n">
        <v>29105</v>
      </c>
    </row>
    <row r="6" spans="1:5">
      <c r="A6" s="4" t="s">
        <v>894</v>
      </c>
      <c r="B6" s="4" t="s">
        <v>895</v>
      </c>
      <c r="C6" s="4" t="s">
        <v>896</v>
      </c>
      <c r="D6" s="4" t="s">
        <v>896</v>
      </c>
      <c r="E6" s="4" t="s">
        <v>895</v>
      </c>
    </row>
    <row r="7" spans="1:5">
      <c r="A7" s="4" t="s">
        <v>897</v>
      </c>
      <c r="B7" s="7" t="n">
        <v>-62972</v>
      </c>
      <c r="C7" s="7" t="n">
        <v>9481</v>
      </c>
      <c r="D7" s="7" t="n">
        <v>-68146</v>
      </c>
      <c r="E7" s="7" t="n">
        <v>28664</v>
      </c>
    </row>
    <row r="8" spans="1:5">
      <c r="A8" s="4" t="s">
        <v>898</v>
      </c>
      <c r="B8" s="5" t="n">
        <v>55973</v>
      </c>
      <c r="C8" s="5" t="n">
        <v>55923</v>
      </c>
      <c r="D8" s="5" t="n">
        <v>55962</v>
      </c>
      <c r="E8" s="5" t="n">
        <v>55902</v>
      </c>
    </row>
    <row r="9" spans="1:5">
      <c r="A9" s="4" t="s">
        <v>899</v>
      </c>
      <c r="B9" s="5" t="n">
        <v>21</v>
      </c>
      <c r="C9" s="5" t="n">
        <v>52</v>
      </c>
      <c r="D9" s="5" t="n">
        <v>36</v>
      </c>
      <c r="E9" s="5" t="n">
        <v>50</v>
      </c>
    </row>
    <row r="10" spans="1:5">
      <c r="A10" s="4" t="s">
        <v>900</v>
      </c>
      <c r="B10" s="5" t="n">
        <v>55994</v>
      </c>
      <c r="C10" s="5" t="n">
        <v>55975</v>
      </c>
      <c r="D10" s="5" t="n">
        <v>55998</v>
      </c>
      <c r="E10" s="5" t="n">
        <v>55952</v>
      </c>
    </row>
    <row r="11" spans="1:5">
      <c r="A11" s="4" t="s">
        <v>901</v>
      </c>
      <c r="B11" s="9" t="n">
        <v>-1.13</v>
      </c>
      <c r="C11" s="9" t="n">
        <v>0.17</v>
      </c>
      <c r="D11" s="9" t="n">
        <v>-1.22</v>
      </c>
      <c r="E11" s="9" t="n">
        <v>0.51</v>
      </c>
    </row>
    <row r="12" spans="1:5">
      <c r="A12" s="4" t="s">
        <v>902</v>
      </c>
      <c r="B12" s="9" t="n">
        <v>-1.12</v>
      </c>
      <c r="C12" s="9" t="n">
        <v>0.17</v>
      </c>
      <c r="D12" s="9" t="n">
        <v>-1.22</v>
      </c>
      <c r="E12" s="9" t="n">
        <v>0.51</v>
      </c>
    </row>
    <row r="13" spans="1:5">
      <c r="A13" s="4" t="s">
        <v>903</v>
      </c>
      <c r="B13" s="5" t="n">
        <v>55973</v>
      </c>
      <c r="C13" s="5" t="n">
        <v>55923</v>
      </c>
      <c r="D13" s="5" t="n">
        <v>55962</v>
      </c>
      <c r="E13" s="5" t="n">
        <v>55902</v>
      </c>
    </row>
    <row r="14" spans="1:5">
      <c r="A14" s="4" t="s">
        <v>904</v>
      </c>
      <c r="B14" s="5" t="n">
        <v>56834</v>
      </c>
      <c r="C14" s="5" t="n">
        <v>56755</v>
      </c>
      <c r="D14" s="5" t="n">
        <v>56778</v>
      </c>
      <c r="E14" s="5" t="n">
        <v>567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99</v>
      </c>
      <c r="B1" s="2" t="s">
        <v>200</v>
      </c>
    </row>
    <row r="2" spans="1:2">
      <c r="A2" s="3" t="s">
        <v>201</v>
      </c>
    </row>
    <row r="3" spans="1:2">
      <c r="A3" s="4" t="s">
        <v>202</v>
      </c>
      <c r="B3" s="10" t="n">
        <v>6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86</v>
      </c>
      <c r="D1" s="2" t="s">
        <v>1</v>
      </c>
    </row>
    <row r="2" spans="1:5">
      <c r="B2" s="2" t="s">
        <v>2</v>
      </c>
      <c r="C2" s="2" t="s">
        <v>87</v>
      </c>
      <c r="D2" s="2" t="s">
        <v>2</v>
      </c>
      <c r="E2" s="2" t="s">
        <v>87</v>
      </c>
    </row>
    <row r="3" spans="1:5">
      <c r="A3" s="3" t="s">
        <v>246</v>
      </c>
    </row>
    <row r="4" spans="1:5">
      <c r="A4" s="4" t="s">
        <v>906</v>
      </c>
      <c r="B4" s="7" t="n">
        <v>1285</v>
      </c>
      <c r="C4" s="7" t="n">
        <v>4562</v>
      </c>
      <c r="D4" s="7" t="n">
        <v>3362</v>
      </c>
      <c r="E4" s="7" t="n">
        <v>9848</v>
      </c>
    </row>
    <row r="5" spans="1:5">
      <c r="A5" s="4" t="s">
        <v>907</v>
      </c>
      <c r="B5" s="5" t="n">
        <v>2588</v>
      </c>
      <c r="C5" s="5" t="n">
        <v>2330</v>
      </c>
      <c r="D5" s="5" t="n">
        <v>5654</v>
      </c>
      <c r="E5" s="5" t="n">
        <v>4418</v>
      </c>
    </row>
    <row r="6" spans="1:5">
      <c r="A6" s="4" t="s">
        <v>908</v>
      </c>
      <c r="B6" s="7" t="n">
        <v>8779</v>
      </c>
      <c r="C6" s="7" t="n">
        <v>18613</v>
      </c>
      <c r="D6" s="7" t="n">
        <v>10122</v>
      </c>
      <c r="E6" s="7" t="n">
        <v>206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9</v>
      </c>
      <c r="B1" s="2" t="s">
        <v>86</v>
      </c>
      <c r="C1" s="2" t="s">
        <v>1</v>
      </c>
    </row>
    <row r="2" spans="1:3">
      <c r="B2" s="2" t="s">
        <v>2</v>
      </c>
      <c r="C2" s="2" t="s">
        <v>2</v>
      </c>
    </row>
    <row r="3" spans="1:3">
      <c r="A3" s="3" t="s">
        <v>910</v>
      </c>
    </row>
    <row r="4" spans="1:3">
      <c r="A4" s="4" t="s">
        <v>911</v>
      </c>
      <c r="B4" s="7" t="n">
        <v>97150</v>
      </c>
      <c r="C4" s="7" t="n">
        <v>223034</v>
      </c>
    </row>
    <row r="5" spans="1:3">
      <c r="A5" s="4" t="s">
        <v>550</v>
      </c>
    </row>
    <row r="6" spans="1:3">
      <c r="A6" s="3" t="s">
        <v>910</v>
      </c>
    </row>
    <row r="7" spans="1:3">
      <c r="A7" s="4" t="s">
        <v>911</v>
      </c>
      <c r="B7" s="5" t="n">
        <v>20803</v>
      </c>
      <c r="C7" s="5" t="n">
        <v>55266</v>
      </c>
    </row>
    <row r="8" spans="1:3">
      <c r="A8" s="4" t="s">
        <v>549</v>
      </c>
    </row>
    <row r="9" spans="1:3">
      <c r="A9" s="3" t="s">
        <v>910</v>
      </c>
    </row>
    <row r="10" spans="1:3">
      <c r="A10" s="4" t="s">
        <v>911</v>
      </c>
      <c r="B10" s="5" t="n">
        <v>38124</v>
      </c>
      <c r="C10" s="5" t="n">
        <v>77511</v>
      </c>
    </row>
    <row r="11" spans="1:3">
      <c r="A11" s="4" t="s">
        <v>565</v>
      </c>
    </row>
    <row r="12" spans="1:3">
      <c r="A12" s="3" t="s">
        <v>910</v>
      </c>
    </row>
    <row r="13" spans="1:3">
      <c r="A13" s="4" t="s">
        <v>911</v>
      </c>
      <c r="B13" s="5" t="n">
        <v>38223</v>
      </c>
      <c r="C13" s="5" t="n">
        <v>90257</v>
      </c>
    </row>
    <row r="14" spans="1:3">
      <c r="A14" s="4" t="s">
        <v>912</v>
      </c>
    </row>
    <row r="15" spans="1:3">
      <c r="A15" s="3" t="s">
        <v>910</v>
      </c>
    </row>
    <row r="16" spans="1:3">
      <c r="A16" s="4" t="s">
        <v>911</v>
      </c>
      <c r="B16" s="5" t="n">
        <v>19031</v>
      </c>
      <c r="C16" s="5" t="n">
        <v>49260</v>
      </c>
    </row>
    <row r="17" spans="1:3">
      <c r="A17" s="4" t="s">
        <v>913</v>
      </c>
    </row>
    <row r="18" spans="1:3">
      <c r="A18" s="3" t="s">
        <v>910</v>
      </c>
    </row>
    <row r="19" spans="1:3">
      <c r="A19" s="4" t="s">
        <v>911</v>
      </c>
      <c r="B19" s="5" t="n">
        <v>36925</v>
      </c>
      <c r="C19" s="5" t="n">
        <v>74169</v>
      </c>
    </row>
    <row r="20" spans="1:3">
      <c r="A20" s="4" t="s">
        <v>914</v>
      </c>
    </row>
    <row r="21" spans="1:3">
      <c r="A21" s="3" t="s">
        <v>910</v>
      </c>
    </row>
    <row r="22" spans="1:3">
      <c r="A22" s="4" t="s">
        <v>911</v>
      </c>
      <c r="C22" s="5" t="n">
        <v>3086</v>
      </c>
    </row>
    <row r="23" spans="1:3">
      <c r="A23" s="4" t="s">
        <v>915</v>
      </c>
    </row>
    <row r="24" spans="1:3">
      <c r="A24" s="3" t="s">
        <v>910</v>
      </c>
    </row>
    <row r="25" spans="1:3">
      <c r="A25" s="4" t="s">
        <v>911</v>
      </c>
      <c r="B25" s="5" t="n">
        <v>18020</v>
      </c>
      <c r="C25" s="5" t="n">
        <v>37167</v>
      </c>
    </row>
    <row r="26" spans="1:3">
      <c r="A26" s="4" t="s">
        <v>916</v>
      </c>
    </row>
    <row r="27" spans="1:3">
      <c r="A27" s="3" t="s">
        <v>910</v>
      </c>
    </row>
    <row r="28" spans="1:3">
      <c r="A28" s="4" t="s">
        <v>911</v>
      </c>
      <c r="B28" s="5" t="n">
        <v>3140</v>
      </c>
      <c r="C28" s="5" t="n">
        <v>13745</v>
      </c>
    </row>
    <row r="29" spans="1:3">
      <c r="A29" s="4" t="s">
        <v>917</v>
      </c>
    </row>
    <row r="30" spans="1:3">
      <c r="A30" s="3" t="s">
        <v>910</v>
      </c>
    </row>
    <row r="31" spans="1:3">
      <c r="A31" s="4" t="s">
        <v>911</v>
      </c>
      <c r="B31" s="5" t="n">
        <v>5969</v>
      </c>
      <c r="C31" s="5" t="n">
        <v>15946</v>
      </c>
    </row>
    <row r="32" spans="1:3">
      <c r="A32" s="4" t="s">
        <v>918</v>
      </c>
    </row>
    <row r="33" spans="1:3">
      <c r="A33" s="3" t="s">
        <v>910</v>
      </c>
    </row>
    <row r="34" spans="1:3">
      <c r="A34" s="4" t="s">
        <v>911</v>
      </c>
      <c r="B34" s="5" t="n">
        <v>5771</v>
      </c>
      <c r="C34" s="5" t="n">
        <v>10039</v>
      </c>
    </row>
    <row r="35" spans="1:3">
      <c r="A35" s="4" t="s">
        <v>919</v>
      </c>
    </row>
    <row r="36" spans="1:3">
      <c r="A36" s="3" t="s">
        <v>910</v>
      </c>
    </row>
    <row r="37" spans="1:3">
      <c r="A37" s="4" t="s">
        <v>911</v>
      </c>
      <c r="B37" s="5" t="n">
        <v>1310</v>
      </c>
      <c r="C37" s="5" t="n">
        <v>3825</v>
      </c>
    </row>
    <row r="38" spans="1:3">
      <c r="A38" s="4" t="s">
        <v>920</v>
      </c>
    </row>
    <row r="39" spans="1:3">
      <c r="A39" s="3" t="s">
        <v>910</v>
      </c>
    </row>
    <row r="40" spans="1:3">
      <c r="A40" s="4" t="s">
        <v>911</v>
      </c>
      <c r="B40" s="5" t="n">
        <v>1772</v>
      </c>
      <c r="C40" s="5" t="n">
        <v>2920</v>
      </c>
    </row>
    <row r="41" spans="1:3">
      <c r="A41" s="4" t="s">
        <v>921</v>
      </c>
    </row>
    <row r="42" spans="1:3">
      <c r="A42" s="3" t="s">
        <v>910</v>
      </c>
    </row>
    <row r="43" spans="1:3">
      <c r="A43" s="4" t="s">
        <v>911</v>
      </c>
      <c r="B43" s="5" t="n">
        <v>1199</v>
      </c>
      <c r="C43" s="5" t="n">
        <v>3342</v>
      </c>
    </row>
    <row r="44" spans="1:3">
      <c r="A44" s="4" t="s">
        <v>922</v>
      </c>
    </row>
    <row r="45" spans="1:3">
      <c r="A45" s="3" t="s">
        <v>910</v>
      </c>
    </row>
    <row r="46" spans="1:3">
      <c r="A46" s="4" t="s">
        <v>911</v>
      </c>
      <c r="B46" s="5" t="n">
        <v>4013</v>
      </c>
      <c r="C46" s="5" t="n">
        <v>9535</v>
      </c>
    </row>
    <row r="47" spans="1:3">
      <c r="A47" s="4" t="s">
        <v>923</v>
      </c>
    </row>
    <row r="48" spans="1:3">
      <c r="A48" s="3" t="s">
        <v>910</v>
      </c>
    </row>
    <row r="49" spans="1:3">
      <c r="A49" s="4" t="s">
        <v>911</v>
      </c>
      <c r="B49" s="5" t="n">
        <v>59026</v>
      </c>
      <c r="C49" s="5" t="n">
        <v>145523</v>
      </c>
    </row>
    <row r="50" spans="1:3">
      <c r="A50" s="4" t="s">
        <v>924</v>
      </c>
    </row>
    <row r="51" spans="1:3">
      <c r="A51" s="3" t="s">
        <v>910</v>
      </c>
    </row>
    <row r="52" spans="1:3">
      <c r="A52" s="4" t="s">
        <v>911</v>
      </c>
      <c r="B52" s="5" t="n">
        <v>20803</v>
      </c>
      <c r="C52" s="5" t="n">
        <v>55266</v>
      </c>
    </row>
    <row r="53" spans="1:3">
      <c r="A53" s="4" t="s">
        <v>925</v>
      </c>
    </row>
    <row r="54" spans="1:3">
      <c r="A54" s="3" t="s">
        <v>910</v>
      </c>
    </row>
    <row r="55" spans="1:3">
      <c r="A55" s="4" t="s">
        <v>911</v>
      </c>
      <c r="B55" s="5" t="n">
        <v>38223</v>
      </c>
      <c r="C55" s="5" t="n">
        <v>90257</v>
      </c>
    </row>
    <row r="56" spans="1:3">
      <c r="A56" s="4" t="s">
        <v>926</v>
      </c>
    </row>
    <row r="57" spans="1:3">
      <c r="A57" s="3" t="s">
        <v>910</v>
      </c>
    </row>
    <row r="58" spans="1:3">
      <c r="A58" s="4" t="s">
        <v>911</v>
      </c>
      <c r="B58" s="5" t="n">
        <v>19031</v>
      </c>
      <c r="C58" s="5" t="n">
        <v>49260</v>
      </c>
    </row>
    <row r="59" spans="1:3">
      <c r="A59" s="4" t="s">
        <v>927</v>
      </c>
    </row>
    <row r="60" spans="1:3">
      <c r="A60" s="3" t="s">
        <v>910</v>
      </c>
    </row>
    <row r="61" spans="1:3">
      <c r="A61" s="4" t="s">
        <v>911</v>
      </c>
      <c r="C61" s="5" t="n">
        <v>3086</v>
      </c>
    </row>
    <row r="62" spans="1:3">
      <c r="A62" s="4" t="s">
        <v>928</v>
      </c>
    </row>
    <row r="63" spans="1:3">
      <c r="A63" s="3" t="s">
        <v>910</v>
      </c>
    </row>
    <row r="64" spans="1:3">
      <c r="A64" s="4" t="s">
        <v>911</v>
      </c>
      <c r="B64" s="5" t="n">
        <v>18020</v>
      </c>
      <c r="C64" s="5" t="n">
        <v>37167</v>
      </c>
    </row>
    <row r="65" spans="1:3">
      <c r="A65" s="4" t="s">
        <v>929</v>
      </c>
    </row>
    <row r="66" spans="1:3">
      <c r="A66" s="3" t="s">
        <v>910</v>
      </c>
    </row>
    <row r="67" spans="1:3">
      <c r="A67" s="4" t="s">
        <v>911</v>
      </c>
      <c r="B67" s="5" t="n">
        <v>3140</v>
      </c>
      <c r="C67" s="5" t="n">
        <v>13745</v>
      </c>
    </row>
    <row r="68" spans="1:3">
      <c r="A68" s="4" t="s">
        <v>930</v>
      </c>
    </row>
    <row r="69" spans="1:3">
      <c r="A69" s="3" t="s">
        <v>910</v>
      </c>
    </row>
    <row r="70" spans="1:3">
      <c r="A70" s="4" t="s">
        <v>911</v>
      </c>
      <c r="B70" s="5" t="n">
        <v>5969</v>
      </c>
      <c r="C70" s="5" t="n">
        <v>15946</v>
      </c>
    </row>
    <row r="71" spans="1:3">
      <c r="A71" s="4" t="s">
        <v>931</v>
      </c>
    </row>
    <row r="72" spans="1:3">
      <c r="A72" s="3" t="s">
        <v>910</v>
      </c>
    </row>
    <row r="73" spans="1:3">
      <c r="A73" s="4" t="s">
        <v>911</v>
      </c>
      <c r="B73" s="5" t="n">
        <v>5771</v>
      </c>
      <c r="C73" s="5" t="n">
        <v>10039</v>
      </c>
    </row>
    <row r="74" spans="1:3">
      <c r="A74" s="4" t="s">
        <v>932</v>
      </c>
    </row>
    <row r="75" spans="1:3">
      <c r="A75" s="3" t="s">
        <v>910</v>
      </c>
    </row>
    <row r="76" spans="1:3">
      <c r="A76" s="4" t="s">
        <v>911</v>
      </c>
      <c r="B76" s="5" t="n">
        <v>1310</v>
      </c>
      <c r="C76" s="5" t="n">
        <v>3825</v>
      </c>
    </row>
    <row r="77" spans="1:3">
      <c r="A77" s="4" t="s">
        <v>933</v>
      </c>
    </row>
    <row r="78" spans="1:3">
      <c r="A78" s="3" t="s">
        <v>910</v>
      </c>
    </row>
    <row r="79" spans="1:3">
      <c r="A79" s="4" t="s">
        <v>911</v>
      </c>
      <c r="B79" s="5" t="n">
        <v>1772</v>
      </c>
      <c r="C79" s="5" t="n">
        <v>2920</v>
      </c>
    </row>
    <row r="80" spans="1:3">
      <c r="A80" s="4" t="s">
        <v>934</v>
      </c>
    </row>
    <row r="81" spans="1:3">
      <c r="A81" s="3" t="s">
        <v>910</v>
      </c>
    </row>
    <row r="82" spans="1:3">
      <c r="A82" s="4" t="s">
        <v>911</v>
      </c>
      <c r="B82" s="5" t="n">
        <v>4013</v>
      </c>
      <c r="C82" s="5" t="n">
        <v>9535</v>
      </c>
    </row>
    <row r="83" spans="1:3">
      <c r="A83" s="4" t="s">
        <v>935</v>
      </c>
    </row>
    <row r="84" spans="1:3">
      <c r="A84" s="3" t="s">
        <v>910</v>
      </c>
    </row>
    <row r="85" spans="1:3">
      <c r="A85" s="4" t="s">
        <v>911</v>
      </c>
      <c r="B85" s="5" t="n">
        <v>35400</v>
      </c>
      <c r="C85" s="5" t="n">
        <v>71951</v>
      </c>
    </row>
    <row r="86" spans="1:3">
      <c r="A86" s="4" t="s">
        <v>936</v>
      </c>
    </row>
    <row r="87" spans="1:3">
      <c r="A87" s="3" t="s">
        <v>910</v>
      </c>
    </row>
    <row r="88" spans="1:3">
      <c r="A88" s="4" t="s">
        <v>911</v>
      </c>
      <c r="B88" s="5" t="n">
        <v>35400</v>
      </c>
      <c r="C88" s="5" t="n">
        <v>71951</v>
      </c>
    </row>
    <row r="89" spans="1:3">
      <c r="A89" s="4" t="s">
        <v>937</v>
      </c>
    </row>
    <row r="90" spans="1:3">
      <c r="A90" s="3" t="s">
        <v>910</v>
      </c>
    </row>
    <row r="91" spans="1:3">
      <c r="A91" s="4" t="s">
        <v>911</v>
      </c>
      <c r="B91" s="5" t="n">
        <v>34382</v>
      </c>
      <c r="C91" s="5" t="n">
        <v>68971</v>
      </c>
    </row>
    <row r="92" spans="1:3">
      <c r="A92" s="4" t="s">
        <v>938</v>
      </c>
    </row>
    <row r="93" spans="1:3">
      <c r="A93" s="3" t="s">
        <v>910</v>
      </c>
    </row>
    <row r="94" spans="1:3">
      <c r="A94" s="4" t="s">
        <v>911</v>
      </c>
      <c r="B94" s="5" t="n">
        <v>1018</v>
      </c>
      <c r="C94" s="5" t="n">
        <v>2980</v>
      </c>
    </row>
    <row r="95" spans="1:3">
      <c r="A95" s="4" t="s">
        <v>939</v>
      </c>
    </row>
    <row r="96" spans="1:3">
      <c r="A96" s="3" t="s">
        <v>910</v>
      </c>
    </row>
    <row r="97" spans="1:3">
      <c r="A97" s="4" t="s">
        <v>911</v>
      </c>
      <c r="B97" s="5" t="n">
        <v>2724</v>
      </c>
      <c r="C97" s="5" t="n">
        <v>5560</v>
      </c>
    </row>
    <row r="98" spans="1:3">
      <c r="A98" s="4" t="s">
        <v>940</v>
      </c>
    </row>
    <row r="99" spans="1:3">
      <c r="A99" s="3" t="s">
        <v>910</v>
      </c>
    </row>
    <row r="100" spans="1:3">
      <c r="A100" s="4" t="s">
        <v>911</v>
      </c>
      <c r="B100" s="5" t="n">
        <v>2724</v>
      </c>
      <c r="C100" s="5" t="n">
        <v>5560</v>
      </c>
    </row>
    <row r="101" spans="1:3">
      <c r="A101" s="4" t="s">
        <v>941</v>
      </c>
    </row>
    <row r="102" spans="1:3">
      <c r="A102" s="3" t="s">
        <v>910</v>
      </c>
    </row>
    <row r="103" spans="1:3">
      <c r="A103" s="4" t="s">
        <v>911</v>
      </c>
      <c r="B103" s="5" t="n">
        <v>2543</v>
      </c>
      <c r="C103" s="5" t="n">
        <v>5198</v>
      </c>
    </row>
    <row r="104" spans="1:3">
      <c r="A104" s="4" t="s">
        <v>942</v>
      </c>
    </row>
    <row r="105" spans="1:3">
      <c r="A105" s="3" t="s">
        <v>910</v>
      </c>
    </row>
    <row r="106" spans="1:3">
      <c r="A106" s="4" t="s">
        <v>911</v>
      </c>
      <c r="B106" s="7" t="n">
        <v>181</v>
      </c>
      <c r="C106" s="7" t="n">
        <v>3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86</v>
      </c>
      <c r="D1" s="2" t="s">
        <v>1</v>
      </c>
    </row>
    <row r="2" spans="1:5">
      <c r="B2" s="2" t="s">
        <v>2</v>
      </c>
      <c r="C2" s="2" t="s">
        <v>87</v>
      </c>
      <c r="D2" s="2" t="s">
        <v>2</v>
      </c>
      <c r="E2" s="2" t="s">
        <v>87</v>
      </c>
    </row>
    <row r="3" spans="1:5">
      <c r="A3" s="3" t="s">
        <v>944</v>
      </c>
    </row>
    <row r="4" spans="1:5">
      <c r="A4" s="4" t="s">
        <v>945</v>
      </c>
      <c r="B4" s="7" t="n">
        <v>97150</v>
      </c>
      <c r="C4" s="7" t="n">
        <v>148416</v>
      </c>
      <c r="D4" s="7" t="n">
        <v>223034</v>
      </c>
      <c r="E4" s="7" t="n">
        <v>300974</v>
      </c>
    </row>
    <row r="5" spans="1:5">
      <c r="A5" s="4" t="s">
        <v>550</v>
      </c>
    </row>
    <row r="6" spans="1:5">
      <c r="A6" s="3" t="s">
        <v>944</v>
      </c>
    </row>
    <row r="7" spans="1:5">
      <c r="A7" s="4" t="s">
        <v>945</v>
      </c>
      <c r="B7" s="5" t="n">
        <v>20803</v>
      </c>
      <c r="C7" s="5" t="n">
        <v>57967</v>
      </c>
      <c r="D7" s="5" t="n">
        <v>55266</v>
      </c>
      <c r="E7" s="5" t="n">
        <v>118259</v>
      </c>
    </row>
    <row r="8" spans="1:5">
      <c r="A8" s="4" t="s">
        <v>549</v>
      </c>
    </row>
    <row r="9" spans="1:5">
      <c r="A9" s="3" t="s">
        <v>944</v>
      </c>
    </row>
    <row r="10" spans="1:5">
      <c r="A10" s="4" t="s">
        <v>945</v>
      </c>
      <c r="B10" s="5" t="n">
        <v>38124</v>
      </c>
      <c r="C10" s="5" t="n">
        <v>44185</v>
      </c>
      <c r="D10" s="5" t="n">
        <v>77511</v>
      </c>
      <c r="E10" s="5" t="n">
        <v>90207</v>
      </c>
    </row>
    <row r="11" spans="1:5">
      <c r="A11" s="4" t="s">
        <v>565</v>
      </c>
    </row>
    <row r="12" spans="1:5">
      <c r="A12" s="3" t="s">
        <v>944</v>
      </c>
    </row>
    <row r="13" spans="1:5">
      <c r="A13" s="4" t="s">
        <v>945</v>
      </c>
      <c r="B13" s="5" t="n">
        <v>38223</v>
      </c>
      <c r="C13" s="5" t="n">
        <v>46264</v>
      </c>
      <c r="D13" s="5" t="n">
        <v>90257</v>
      </c>
      <c r="E13" s="5" t="n">
        <v>92508</v>
      </c>
    </row>
    <row r="14" spans="1:5">
      <c r="A14" s="4" t="s">
        <v>946</v>
      </c>
    </row>
    <row r="15" spans="1:5">
      <c r="A15" s="3" t="s">
        <v>944</v>
      </c>
    </row>
    <row r="16" spans="1:5">
      <c r="A16" s="4" t="s">
        <v>945</v>
      </c>
      <c r="B16" s="5" t="n">
        <v>98849</v>
      </c>
      <c r="C16" s="5" t="n">
        <v>162464</v>
      </c>
      <c r="D16" s="5" t="n">
        <v>229191</v>
      </c>
      <c r="E16" s="5" t="n">
        <v>329236</v>
      </c>
    </row>
    <row r="17" spans="1:5">
      <c r="A17" s="4" t="s">
        <v>947</v>
      </c>
    </row>
    <row r="18" spans="1:5">
      <c r="A18" s="3" t="s">
        <v>944</v>
      </c>
    </row>
    <row r="19" spans="1:5">
      <c r="A19" s="4" t="s">
        <v>945</v>
      </c>
      <c r="B19" s="5" t="n">
        <v>21970</v>
      </c>
      <c r="C19" s="5" t="n">
        <v>64148</v>
      </c>
      <c r="D19" s="5" t="n">
        <v>59719</v>
      </c>
      <c r="E19" s="5" t="n">
        <v>130585</v>
      </c>
    </row>
    <row r="20" spans="1:5">
      <c r="A20" s="4" t="s">
        <v>948</v>
      </c>
    </row>
    <row r="21" spans="1:5">
      <c r="A21" s="3" t="s">
        <v>944</v>
      </c>
    </row>
    <row r="22" spans="1:5">
      <c r="A22" s="4" t="s">
        <v>945</v>
      </c>
      <c r="B22" s="5" t="n">
        <v>38124</v>
      </c>
      <c r="C22" s="5" t="n">
        <v>44185</v>
      </c>
      <c r="D22" s="5" t="n">
        <v>77511</v>
      </c>
      <c r="E22" s="5" t="n">
        <v>90207</v>
      </c>
    </row>
    <row r="23" spans="1:5">
      <c r="A23" s="4" t="s">
        <v>949</v>
      </c>
    </row>
    <row r="24" spans="1:5">
      <c r="A24" s="3" t="s">
        <v>944</v>
      </c>
    </row>
    <row r="25" spans="1:5">
      <c r="A25" s="4" t="s">
        <v>945</v>
      </c>
      <c r="B25" s="5" t="n">
        <v>38755</v>
      </c>
      <c r="C25" s="5" t="n">
        <v>54131</v>
      </c>
      <c r="D25" s="5" t="n">
        <v>91961</v>
      </c>
      <c r="E25" s="5" t="n">
        <v>108444</v>
      </c>
    </row>
    <row r="26" spans="1:5">
      <c r="A26" s="4" t="s">
        <v>950</v>
      </c>
    </row>
    <row r="27" spans="1:5">
      <c r="A27" s="3" t="s">
        <v>944</v>
      </c>
    </row>
    <row r="28" spans="1:5">
      <c r="A28" s="4" t="s">
        <v>945</v>
      </c>
      <c r="B28" s="5" t="n">
        <v>-1699</v>
      </c>
      <c r="C28" s="5" t="n">
        <v>-14048</v>
      </c>
      <c r="D28" s="5" t="n">
        <v>-6157</v>
      </c>
      <c r="E28" s="5" t="n">
        <v>-28262</v>
      </c>
    </row>
    <row r="29" spans="1:5">
      <c r="A29" s="4" t="s">
        <v>951</v>
      </c>
    </row>
    <row r="30" spans="1:5">
      <c r="A30" s="3" t="s">
        <v>944</v>
      </c>
    </row>
    <row r="31" spans="1:5">
      <c r="A31" s="4" t="s">
        <v>945</v>
      </c>
      <c r="B31" s="5" t="n">
        <v>-1167</v>
      </c>
      <c r="C31" s="5" t="n">
        <v>-6181</v>
      </c>
      <c r="D31" s="5" t="n">
        <v>-4453</v>
      </c>
      <c r="E31" s="5" t="n">
        <v>-12326</v>
      </c>
    </row>
    <row r="32" spans="1:5">
      <c r="A32" s="4" t="s">
        <v>952</v>
      </c>
    </row>
    <row r="33" spans="1:5">
      <c r="A33" s="3" t="s">
        <v>944</v>
      </c>
    </row>
    <row r="34" spans="1:5">
      <c r="A34" s="4" t="s">
        <v>945</v>
      </c>
      <c r="B34" s="7" t="n">
        <v>-532</v>
      </c>
      <c r="C34" s="7" t="n">
        <v>-7867</v>
      </c>
      <c r="D34" s="7" t="n">
        <v>-1704</v>
      </c>
      <c r="E34" s="7" t="n">
        <v>-1593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86</v>
      </c>
      <c r="D1" s="2" t="s">
        <v>1</v>
      </c>
    </row>
    <row r="2" spans="1:5">
      <c r="B2" s="2" t="s">
        <v>2</v>
      </c>
      <c r="C2" s="2" t="s">
        <v>87</v>
      </c>
      <c r="D2" s="2" t="s">
        <v>2</v>
      </c>
      <c r="E2" s="2" t="s">
        <v>87</v>
      </c>
    </row>
    <row r="3" spans="1:5">
      <c r="A3" s="3" t="s">
        <v>954</v>
      </c>
    </row>
    <row r="4" spans="1:5">
      <c r="A4" s="4" t="s">
        <v>955</v>
      </c>
      <c r="B4" s="7" t="n">
        <v>-43075</v>
      </c>
      <c r="C4" s="7" t="n">
        <v>16307</v>
      </c>
      <c r="D4" s="7" t="n">
        <v>-42179</v>
      </c>
      <c r="E4" s="7" t="n">
        <v>41313</v>
      </c>
    </row>
    <row r="5" spans="1:5">
      <c r="A5" s="4" t="s">
        <v>956</v>
      </c>
      <c r="B5" s="5" t="n">
        <v>-15836</v>
      </c>
      <c r="D5" s="5" t="n">
        <v>-15836</v>
      </c>
    </row>
    <row r="6" spans="1:5">
      <c r="A6" s="4" t="s">
        <v>957</v>
      </c>
      <c r="B6" s="5" t="n">
        <v>-331</v>
      </c>
      <c r="C6" s="5" t="n">
        <v>4705</v>
      </c>
      <c r="D6" s="5" t="n">
        <v>1545</v>
      </c>
      <c r="E6" s="5" t="n">
        <v>9749</v>
      </c>
    </row>
    <row r="7" spans="1:5">
      <c r="A7" s="4" t="s">
        <v>958</v>
      </c>
      <c r="B7" s="5" t="n">
        <v>-2778</v>
      </c>
      <c r="C7" s="5" t="n">
        <v>-2325</v>
      </c>
      <c r="D7" s="5" t="n">
        <v>-5537</v>
      </c>
      <c r="E7" s="5" t="n">
        <v>-4446</v>
      </c>
    </row>
    <row r="8" spans="1:5">
      <c r="A8" s="4" t="s">
        <v>959</v>
      </c>
      <c r="B8" s="5" t="n">
        <v>-62020</v>
      </c>
      <c r="C8" s="5" t="n">
        <v>18687</v>
      </c>
      <c r="D8" s="5" t="n">
        <v>-62007</v>
      </c>
      <c r="E8" s="5" t="n">
        <v>46616</v>
      </c>
    </row>
    <row r="9" spans="1:5">
      <c r="A9" s="4" t="s">
        <v>946</v>
      </c>
    </row>
    <row r="10" spans="1:5">
      <c r="A10" s="3" t="s">
        <v>954</v>
      </c>
    </row>
    <row r="11" spans="1:5">
      <c r="A11" s="4" t="s">
        <v>955</v>
      </c>
      <c r="B11" s="5" t="n">
        <v>-34411</v>
      </c>
      <c r="C11" s="5" t="n">
        <v>21216</v>
      </c>
      <c r="D11" s="5" t="n">
        <v>-23860</v>
      </c>
      <c r="E11" s="5" t="n">
        <v>52784</v>
      </c>
    </row>
    <row r="12" spans="1:5">
      <c r="A12" s="4" t="s">
        <v>960</v>
      </c>
    </row>
    <row r="13" spans="1:5">
      <c r="A13" s="3" t="s">
        <v>954</v>
      </c>
    </row>
    <row r="14" spans="1:5">
      <c r="A14" s="4" t="s">
        <v>955</v>
      </c>
      <c r="B14" s="7" t="n">
        <v>-8664</v>
      </c>
      <c r="C14" s="7" t="n">
        <v>-4909</v>
      </c>
      <c r="D14" s="7" t="n">
        <v>-18319</v>
      </c>
      <c r="E14" s="7" t="n">
        <v>-1147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86</v>
      </c>
      <c r="D1" s="2" t="s">
        <v>1</v>
      </c>
    </row>
    <row r="2" spans="1:5">
      <c r="B2" s="2" t="s">
        <v>2</v>
      </c>
      <c r="C2" s="2" t="s">
        <v>87</v>
      </c>
      <c r="D2" s="2" t="s">
        <v>2</v>
      </c>
      <c r="E2" s="2" t="s">
        <v>87</v>
      </c>
    </row>
    <row r="3" spans="1:5">
      <c r="A3" s="3" t="s">
        <v>962</v>
      </c>
    </row>
    <row r="4" spans="1:5">
      <c r="A4" s="4" t="s">
        <v>945</v>
      </c>
      <c r="B4" s="7" t="n">
        <v>97150</v>
      </c>
      <c r="C4" s="7" t="n">
        <v>148416</v>
      </c>
      <c r="D4" s="7" t="n">
        <v>223034</v>
      </c>
      <c r="E4" s="7" t="n">
        <v>300974</v>
      </c>
    </row>
    <row r="5" spans="1:5">
      <c r="A5" s="4" t="s">
        <v>955</v>
      </c>
      <c r="B5" s="5" t="n">
        <v>-43075</v>
      </c>
      <c r="C5" s="5" t="n">
        <v>16307</v>
      </c>
      <c r="D5" s="5" t="n">
        <v>-42179</v>
      </c>
      <c r="E5" s="5" t="n">
        <v>41313</v>
      </c>
    </row>
    <row r="6" spans="1:5">
      <c r="A6" s="4" t="s">
        <v>93</v>
      </c>
      <c r="B6" s="5" t="n">
        <v>9853</v>
      </c>
      <c r="C6" s="5" t="n">
        <v>8723</v>
      </c>
      <c r="D6" s="5" t="n">
        <v>20647</v>
      </c>
      <c r="E6" s="5" t="n">
        <v>17689</v>
      </c>
    </row>
    <row r="7" spans="1:5">
      <c r="A7" s="4" t="s">
        <v>963</v>
      </c>
      <c r="B7" s="5" t="n">
        <v>2547</v>
      </c>
      <c r="C7" s="5" t="n">
        <v>2103</v>
      </c>
      <c r="D7" s="5" t="n">
        <v>5665</v>
      </c>
      <c r="E7" s="5" t="n">
        <v>3576</v>
      </c>
    </row>
    <row r="8" spans="1:5">
      <c r="A8" s="4" t="s">
        <v>946</v>
      </c>
    </row>
    <row r="9" spans="1:5">
      <c r="A9" s="3" t="s">
        <v>962</v>
      </c>
    </row>
    <row r="10" spans="1:5">
      <c r="A10" s="4" t="s">
        <v>945</v>
      </c>
      <c r="B10" s="5" t="n">
        <v>98849</v>
      </c>
      <c r="C10" s="5" t="n">
        <v>162464</v>
      </c>
      <c r="D10" s="5" t="n">
        <v>229191</v>
      </c>
      <c r="E10" s="5" t="n">
        <v>329236</v>
      </c>
    </row>
    <row r="11" spans="1:5">
      <c r="A11" s="4" t="s">
        <v>955</v>
      </c>
      <c r="B11" s="5" t="n">
        <v>-34411</v>
      </c>
      <c r="C11" s="5" t="n">
        <v>21216</v>
      </c>
      <c r="D11" s="5" t="n">
        <v>-23860</v>
      </c>
      <c r="E11" s="5" t="n">
        <v>52784</v>
      </c>
    </row>
    <row r="12" spans="1:5">
      <c r="A12" s="4" t="s">
        <v>93</v>
      </c>
      <c r="B12" s="5" t="n">
        <v>3837</v>
      </c>
      <c r="C12" s="5" t="n">
        <v>5777</v>
      </c>
      <c r="D12" s="5" t="n">
        <v>8473</v>
      </c>
      <c r="E12" s="5" t="n">
        <v>11917</v>
      </c>
    </row>
    <row r="13" spans="1:5">
      <c r="A13" s="4" t="s">
        <v>963</v>
      </c>
      <c r="B13" s="5" t="n">
        <v>2547</v>
      </c>
      <c r="C13" s="5" t="n">
        <v>2103</v>
      </c>
      <c r="D13" s="5" t="n">
        <v>5665</v>
      </c>
      <c r="E13" s="5" t="n">
        <v>3576</v>
      </c>
    </row>
    <row r="14" spans="1:5">
      <c r="A14" s="4" t="s">
        <v>960</v>
      </c>
    </row>
    <row r="15" spans="1:5">
      <c r="A15" s="3" t="s">
        <v>962</v>
      </c>
    </row>
    <row r="16" spans="1:5">
      <c r="A16" s="4" t="s">
        <v>955</v>
      </c>
      <c r="B16" s="5" t="n">
        <v>-8664</v>
      </c>
      <c r="C16" s="5" t="n">
        <v>-4909</v>
      </c>
      <c r="D16" s="5" t="n">
        <v>-18319</v>
      </c>
      <c r="E16" s="5" t="n">
        <v>-11471</v>
      </c>
    </row>
    <row r="17" spans="1:5">
      <c r="A17" s="4" t="s">
        <v>93</v>
      </c>
      <c r="B17" s="5" t="n">
        <v>-6016</v>
      </c>
      <c r="C17" s="5" t="n">
        <v>-2946</v>
      </c>
      <c r="D17" s="5" t="n">
        <v>-12174</v>
      </c>
      <c r="E17" s="5" t="n">
        <v>-5772</v>
      </c>
    </row>
    <row r="18" spans="1:5">
      <c r="A18" s="4" t="s">
        <v>963</v>
      </c>
      <c r="B18" s="4" t="s">
        <v>59</v>
      </c>
      <c r="C18" s="4" t="s">
        <v>59</v>
      </c>
      <c r="D18" s="4" t="s">
        <v>59</v>
      </c>
      <c r="E18" s="4" t="s">
        <v>59</v>
      </c>
    </row>
    <row r="19" spans="1:5">
      <c r="A19" s="4" t="s">
        <v>964</v>
      </c>
    </row>
    <row r="20" spans="1:5">
      <c r="A20" s="3" t="s">
        <v>962</v>
      </c>
    </row>
    <row r="21" spans="1:5">
      <c r="A21" s="4" t="s">
        <v>945</v>
      </c>
      <c r="B21" s="5" t="n">
        <v>21970</v>
      </c>
      <c r="C21" s="5" t="n">
        <v>64148</v>
      </c>
      <c r="D21" s="5" t="n">
        <v>59719</v>
      </c>
      <c r="E21" s="5" t="n">
        <v>130585</v>
      </c>
    </row>
    <row r="22" spans="1:5">
      <c r="A22" s="4" t="s">
        <v>955</v>
      </c>
      <c r="B22" s="5" t="n">
        <v>-11830</v>
      </c>
      <c r="C22" s="5" t="n">
        <v>13470</v>
      </c>
      <c r="D22" s="5" t="n">
        <v>-15343</v>
      </c>
      <c r="E22" s="5" t="n">
        <v>25802</v>
      </c>
    </row>
    <row r="23" spans="1:5">
      <c r="A23" s="4" t="s">
        <v>93</v>
      </c>
      <c r="B23" s="5" t="n">
        <v>921</v>
      </c>
      <c r="C23" s="5" t="n">
        <v>1087</v>
      </c>
      <c r="D23" s="5" t="n">
        <v>1862</v>
      </c>
      <c r="E23" s="5" t="n">
        <v>2240</v>
      </c>
    </row>
    <row r="24" spans="1:5">
      <c r="A24" s="4" t="s">
        <v>963</v>
      </c>
      <c r="B24" s="5" t="n">
        <v>1047</v>
      </c>
      <c r="C24" s="5" t="n">
        <v>900</v>
      </c>
      <c r="D24" s="5" t="n">
        <v>2333</v>
      </c>
      <c r="E24" s="5" t="n">
        <v>1377</v>
      </c>
    </row>
    <row r="25" spans="1:5">
      <c r="A25" s="4" t="s">
        <v>965</v>
      </c>
    </row>
    <row r="26" spans="1:5">
      <c r="A26" s="3" t="s">
        <v>962</v>
      </c>
    </row>
    <row r="27" spans="1:5">
      <c r="A27" s="4" t="s">
        <v>945</v>
      </c>
      <c r="B27" s="5" t="n">
        <v>38124</v>
      </c>
      <c r="C27" s="5" t="n">
        <v>44185</v>
      </c>
      <c r="D27" s="5" t="n">
        <v>77511</v>
      </c>
      <c r="E27" s="5" t="n">
        <v>90207</v>
      </c>
    </row>
    <row r="28" spans="1:5">
      <c r="A28" s="4" t="s">
        <v>955</v>
      </c>
      <c r="B28" s="5" t="n">
        <v>-4043</v>
      </c>
      <c r="C28" s="5" t="n">
        <v>-4991</v>
      </c>
      <c r="D28" s="5" t="n">
        <v>-1281</v>
      </c>
      <c r="E28" s="5" t="n">
        <v>325</v>
      </c>
    </row>
    <row r="29" spans="1:5">
      <c r="A29" s="4" t="s">
        <v>93</v>
      </c>
      <c r="B29" s="5" t="n">
        <v>2511</v>
      </c>
      <c r="C29" s="5" t="n">
        <v>4381</v>
      </c>
      <c r="D29" s="5" t="n">
        <v>5570</v>
      </c>
      <c r="E29" s="5" t="n">
        <v>9013</v>
      </c>
    </row>
    <row r="30" spans="1:5">
      <c r="A30" s="4" t="s">
        <v>963</v>
      </c>
      <c r="B30" s="5" t="n">
        <v>841</v>
      </c>
      <c r="C30" s="5" t="n">
        <v>892</v>
      </c>
      <c r="D30" s="5" t="n">
        <v>1641</v>
      </c>
      <c r="E30" s="5" t="n">
        <v>1798</v>
      </c>
    </row>
    <row r="31" spans="1:5">
      <c r="A31" s="4" t="s">
        <v>966</v>
      </c>
    </row>
    <row r="32" spans="1:5">
      <c r="A32" s="3" t="s">
        <v>962</v>
      </c>
    </row>
    <row r="33" spans="1:5">
      <c r="A33" s="4" t="s">
        <v>945</v>
      </c>
      <c r="B33" s="5" t="n">
        <v>38755</v>
      </c>
      <c r="C33" s="5" t="n">
        <v>54131</v>
      </c>
      <c r="D33" s="5" t="n">
        <v>91961</v>
      </c>
      <c r="E33" s="5" t="n">
        <v>108444</v>
      </c>
    </row>
    <row r="34" spans="1:5">
      <c r="A34" s="4" t="s">
        <v>955</v>
      </c>
      <c r="B34" s="5" t="n">
        <v>-18538</v>
      </c>
      <c r="C34" s="5" t="n">
        <v>12737</v>
      </c>
      <c r="D34" s="5" t="n">
        <v>-7236</v>
      </c>
      <c r="E34" s="5" t="n">
        <v>26657</v>
      </c>
    </row>
    <row r="35" spans="1:5">
      <c r="A35" s="4" t="s">
        <v>93</v>
      </c>
      <c r="B35" s="5" t="n">
        <v>405</v>
      </c>
      <c r="C35" s="5" t="n">
        <v>309</v>
      </c>
      <c r="D35" s="5" t="n">
        <v>1041</v>
      </c>
      <c r="E35" s="5" t="n">
        <v>664</v>
      </c>
    </row>
    <row r="36" spans="1:5">
      <c r="A36" s="4" t="s">
        <v>963</v>
      </c>
      <c r="B36" s="7" t="n">
        <v>659</v>
      </c>
      <c r="C36" s="7" t="n">
        <v>311</v>
      </c>
      <c r="D36" s="7" t="n">
        <v>1691</v>
      </c>
      <c r="E36" s="7" t="n">
        <v>40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967</v>
      </c>
      <c r="B1" s="2" t="s">
        <v>968</v>
      </c>
      <c r="C1" s="2" t="s">
        <v>87</v>
      </c>
      <c r="D1" s="2" t="s">
        <v>2</v>
      </c>
      <c r="E1" s="2" t="s">
        <v>2</v>
      </c>
      <c r="F1" s="2" t="s">
        <v>27</v>
      </c>
    </row>
    <row r="2" spans="1:6">
      <c r="A2" s="3" t="s">
        <v>969</v>
      </c>
    </row>
    <row r="3" spans="1:6">
      <c r="A3" s="4" t="s">
        <v>970</v>
      </c>
      <c r="D3" s="4" t="s">
        <v>971</v>
      </c>
      <c r="E3" s="4" t="s">
        <v>972</v>
      </c>
    </row>
    <row r="4" spans="1:6">
      <c r="A4" s="4" t="s">
        <v>973</v>
      </c>
      <c r="B4" s="4" t="s">
        <v>974</v>
      </c>
      <c r="C4" s="4" t="s">
        <v>498</v>
      </c>
    </row>
    <row r="5" spans="1:6">
      <c r="A5" s="4" t="s">
        <v>975</v>
      </c>
      <c r="F5" s="10" t="n">
        <v>55.8</v>
      </c>
    </row>
    <row r="6" spans="1:6">
      <c r="A6" s="4" t="s">
        <v>976</v>
      </c>
      <c r="F6" s="5" t="n">
        <v>0</v>
      </c>
    </row>
    <row r="7" spans="1:6">
      <c r="A7" s="4" t="s">
        <v>977</v>
      </c>
      <c r="D7" s="10" t="n">
        <v>0.1</v>
      </c>
      <c r="E7" s="10" t="n">
        <v>0.1</v>
      </c>
    </row>
    <row r="8" spans="1:6">
      <c r="A8" s="4" t="s">
        <v>978</v>
      </c>
      <c r="D8" s="7" t="n">
        <v>1</v>
      </c>
      <c r="E8" s="7" t="n">
        <v>1</v>
      </c>
      <c r="F8" s="10" t="n">
        <v>0.8</v>
      </c>
    </row>
    <row r="9" spans="1:6">
      <c r="A9" s="4" t="s">
        <v>979</v>
      </c>
    </row>
    <row r="10" spans="1:6">
      <c r="A10" s="3" t="s">
        <v>969</v>
      </c>
    </row>
    <row r="11" spans="1:6">
      <c r="A11" s="4" t="s">
        <v>970</v>
      </c>
      <c r="F11" s="4" t="s">
        <v>980</v>
      </c>
    </row>
    <row r="12" spans="1:6">
      <c r="A12" s="4" t="s">
        <v>981</v>
      </c>
    </row>
    <row r="13" spans="1:6">
      <c r="A13" s="3" t="s">
        <v>969</v>
      </c>
    </row>
    <row r="14" spans="1:6">
      <c r="A14" s="4" t="s">
        <v>970</v>
      </c>
      <c r="F14" s="4" t="s">
        <v>9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3</v>
      </c>
      <c r="B1" s="2" t="s">
        <v>984</v>
      </c>
      <c r="C1" s="2" t="s">
        <v>615</v>
      </c>
      <c r="D1" s="2" t="s">
        <v>200</v>
      </c>
    </row>
    <row r="2" spans="1:4">
      <c r="A2" s="3" t="s">
        <v>985</v>
      </c>
    </row>
    <row r="3" spans="1:4">
      <c r="A3" s="4" t="s">
        <v>986</v>
      </c>
      <c r="C3" s="11" t="n">
        <v>96</v>
      </c>
      <c r="D3" s="10" t="n">
        <v>6.7</v>
      </c>
    </row>
    <row r="4" spans="1:4">
      <c r="A4" s="4" t="s">
        <v>987</v>
      </c>
    </row>
    <row r="5" spans="1:4">
      <c r="A5" s="3" t="s">
        <v>985</v>
      </c>
    </row>
    <row r="6" spans="1:4">
      <c r="A6" s="4" t="s">
        <v>988</v>
      </c>
      <c r="C6" s="11" t="n">
        <v>96</v>
      </c>
      <c r="D6" s="10" t="n">
        <v>6.7</v>
      </c>
    </row>
    <row r="7" spans="1:4">
      <c r="A7" s="4" t="s">
        <v>989</v>
      </c>
    </row>
    <row r="8" spans="1:4">
      <c r="A8" s="3" t="s">
        <v>985</v>
      </c>
    </row>
    <row r="9" spans="1:4">
      <c r="A9" s="4" t="s">
        <v>990</v>
      </c>
      <c r="C9" s="4" t="s">
        <v>991</v>
      </c>
      <c r="D9" s="4" t="s">
        <v>991</v>
      </c>
    </row>
    <row r="10" spans="1:4">
      <c r="A10" s="4" t="s">
        <v>992</v>
      </c>
    </row>
    <row r="11" spans="1:4">
      <c r="A11" s="3" t="s">
        <v>985</v>
      </c>
    </row>
    <row r="12" spans="1:4">
      <c r="A12" s="4" t="s">
        <v>990</v>
      </c>
      <c r="C12" s="4" t="s">
        <v>993</v>
      </c>
      <c r="D12" s="4" t="s">
        <v>993</v>
      </c>
    </row>
    <row r="13" spans="1:4">
      <c r="A13" s="4" t="s">
        <v>994</v>
      </c>
    </row>
    <row r="14" spans="1:4">
      <c r="A14" s="3" t="s">
        <v>985</v>
      </c>
    </row>
    <row r="15" spans="1:4">
      <c r="A15" s="4" t="s">
        <v>988</v>
      </c>
      <c r="C15" s="11" t="n">
        <v>96</v>
      </c>
      <c r="D15" s="10" t="n">
        <v>6.7</v>
      </c>
    </row>
    <row r="16" spans="1:4">
      <c r="A16" s="4" t="s">
        <v>995</v>
      </c>
    </row>
    <row r="17" spans="1:4">
      <c r="A17" s="3" t="s">
        <v>985</v>
      </c>
    </row>
    <row r="18" spans="1:4">
      <c r="A18" s="4" t="s">
        <v>996</v>
      </c>
      <c r="B18" s="11" t="n">
        <v>3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997</v>
      </c>
      <c r="B1" s="2" t="s">
        <v>86</v>
      </c>
      <c r="C1" s="2" t="s">
        <v>1</v>
      </c>
    </row>
    <row r="2" spans="1:3">
      <c r="B2" s="2" t="s">
        <v>200</v>
      </c>
      <c r="C2" s="2" t="s">
        <v>200</v>
      </c>
    </row>
    <row r="3" spans="1:3">
      <c r="A3" s="3" t="s">
        <v>998</v>
      </c>
    </row>
    <row r="4" spans="1:3">
      <c r="A4" s="4" t="s">
        <v>999</v>
      </c>
      <c r="B4" s="7" t="n">
        <v>1</v>
      </c>
      <c r="C4" s="7" t="n">
        <v>1</v>
      </c>
    </row>
    <row r="5" spans="1:3">
      <c r="A5" s="4" t="s">
        <v>409</v>
      </c>
    </row>
    <row r="6" spans="1:3">
      <c r="A6" s="3" t="s">
        <v>998</v>
      </c>
    </row>
    <row r="7" spans="1:3">
      <c r="A7" s="4" t="s">
        <v>1000</v>
      </c>
      <c r="B7" s="4" t="s">
        <v>479</v>
      </c>
      <c r="C7" s="4" t="s">
        <v>4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7:57Z</dcterms:created>
  <dcterms:modified xmlns:dcterms="http://purl.org/dc/terms/" xmlns:xsi="http://www.w3.org/2001/XMLSchema-instance" xsi:type="dcterms:W3CDTF">2019-02-07T16:17:57Z</dcterms:modified>
</cp:coreProperties>
</file>